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Vessels, Port Terminals and Oth" sheetId="9" r:id="rId9"/>
    <s:sheet name="Intangible Assets Other Than Go" sheetId="10" r:id="rId10"/>
    <s:sheet name="Borrowings" sheetId="11" r:id="rId11"/>
    <s:sheet name="Fair Value of Financial Instrum" sheetId="12" r:id="rId12"/>
    <s:sheet name="Commitments and Contingencies" sheetId="13" r:id="rId13"/>
    <s:sheet name="Transactions with Related Parti" sheetId="14" r:id="rId14"/>
    <s:sheet name="Preferred and Common Stock" sheetId="15" r:id="rId15"/>
    <s:sheet name="Other (Expense)_Income, Net" sheetId="16" r:id="rId16"/>
    <s:sheet name="Segment Information" sheetId="17" r:id="rId17"/>
    <s:sheet name="Loss Per Common Share" sheetId="18" r:id="rId18"/>
    <s:sheet name="Investment in Affiliates and Av" sheetId="19" r:id="rId19"/>
    <s:sheet name="Other Financial Information" sheetId="20" r:id="rId20"/>
    <s:sheet name="Subsequent Events" sheetId="21" r:id="rId21"/>
    <s:sheet name="Summary of Significant Accoun22" sheetId="22" r:id="rId22"/>
    <s:sheet name="Vessels, Port Terminals and O23" sheetId="23" r:id="rId23"/>
    <s:sheet name="Intangible Assets Other Than 24" sheetId="24" r:id="rId24"/>
    <s:sheet name="Borrowings (Tables)" sheetId="25" r:id="rId25"/>
    <s:sheet name="Fair Value of Financial Instr26" sheetId="26" r:id="rId26"/>
    <s:sheet name="Commitments and Contingencies (" sheetId="27" r:id="rId27"/>
    <s:sheet name="Segment Information (Tables)" sheetId="28" r:id="rId28"/>
    <s:sheet name="Loss Per Common Share (Tables)" sheetId="29" r:id="rId29"/>
    <s:sheet name="Investment in Affiliates and 30" sheetId="30" r:id="rId30"/>
    <s:sheet name="Other Financial Information (Ta" sheetId="31" r:id="rId31"/>
    <s:sheet name="Description of Business (Detail" sheetId="32" r:id="rId32"/>
    <s:sheet name="Description of Business - Relat" sheetId="33" r:id="rId33"/>
    <s:sheet name="Description of Business - Rel34" sheetId="34" r:id="rId34"/>
    <s:sheet name="Summary of Significant Accoun35" sheetId="35" r:id="rId35"/>
    <s:sheet name="Vessels, Port Terminals and O36" sheetId="36" r:id="rId36"/>
    <s:sheet name="Vessels, Port Terminals and O37" sheetId="37" r:id="rId37"/>
    <s:sheet name="Vessels, Port Terminals and O38" sheetId="38" r:id="rId38"/>
    <s:sheet name="Intangible Assets Other Than 39" sheetId="39" r:id="rId39"/>
    <s:sheet name="Intangible Assets Other Than 40" sheetId="40" r:id="rId40"/>
    <s:sheet name="Intangible Assets Other Than 41" sheetId="41" r:id="rId41"/>
    <s:sheet name="Borrowings (Table) (Details)" sheetId="42" r:id="rId42"/>
    <s:sheet name="Borrowings - Principal Payments" sheetId="43" r:id="rId43"/>
    <s:sheet name="Borrowings - Secured Credit Fac" sheetId="44" r:id="rId44"/>
    <s:sheet name="Borrowings - Senior and Ship Mo" sheetId="45" r:id="rId45"/>
    <s:sheet name="Borrowings - Repayment Terms an" sheetId="46" r:id="rId46"/>
    <s:sheet name="Borrowings - Additional Informa" sheetId="47" r:id="rId47"/>
    <s:sheet name="Fair Value of Financial Instr48" sheetId="48" r:id="rId48"/>
    <s:sheet name="Fair Value of Financial Instr49" sheetId="49" r:id="rId49"/>
    <s:sheet name="Fair Value of Financial Instr50" sheetId="50" r:id="rId50"/>
    <s:sheet name="Commitments and Contingencies -" sheetId="51" r:id="rId51"/>
    <s:sheet name="Commitments and Contingencies52" sheetId="52" r:id="rId52"/>
    <s:sheet name="Commitments and Contingencies53" sheetId="53" r:id="rId53"/>
    <s:sheet name="Transactions with Related Par54" sheetId="54" r:id="rId54"/>
    <s:sheet name="Transactions with Related Par55" sheetId="55" r:id="rId55"/>
    <s:sheet name="Preferred and Common Stock (Det" sheetId="56" r:id="rId56"/>
    <s:sheet name="Other (Expense)_Income, Net (De" sheetId="57" r:id="rId57"/>
    <s:sheet name="Segment Information (Table) (De" sheetId="58" r:id="rId58"/>
    <s:sheet name="Loss Per Common Share (Table) (" sheetId="59" r:id="rId59"/>
    <s:sheet name="Loss Per Common Share (Details)" sheetId="60" r:id="rId60"/>
    <s:sheet name="Investment in Affiliates and 61" sheetId="61" r:id="rId61"/>
    <s:sheet name="Investment in Affiliates and 62" sheetId="62" r:id="rId62"/>
    <s:sheet name="Investment in Affiliates and 63" sheetId="63" r:id="rId63"/>
    <s:sheet name="Investment in Affiliates and 64" sheetId="64" r:id="rId64"/>
    <s:sheet name="Other Financial Information - S" sheetId="65" r:id="rId65"/>
    <s:sheet name="Other Financial Information - B" sheetId="66" r:id="rId66"/>
    <s:sheet name="Other Financial Information - C"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828">
  <si>
    <t>Document and Entity Information - Jun. 30, 2015 - shares</t>
  </si>
  <si>
    <t>Total</t>
  </si>
  <si>
    <t>Document Entity Information</t>
  </si>
  <si>
    <t>Entity Registrant Name</t>
  </si>
  <si>
    <t>Navios Maritime Holdings Inc.</t>
  </si>
  <si>
    <t>Trading Symbol</t>
  </si>
  <si>
    <t>NM</t>
  </si>
  <si>
    <t>Entity Central Index Key</t>
  </si>
  <si>
    <t>Document Type</t>
  </si>
  <si>
    <t>6-K</t>
  </si>
  <si>
    <t>Document Period End Date</t>
  </si>
  <si>
    <t>Jun. 30,
		2015</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densed Consolidated Balance Sheets (Unaudited) - USD ($) $ in Thousands</t>
  </si>
  <si>
    <t>Jun. 30, 2015</t>
  </si>
  <si>
    <t>Dec. 31, 2014</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Other long-term assets</t>
  </si>
  <si>
    <t>Long-term receivable from affiliate companies</t>
  </si>
  <si>
    <t>Loan receivable from affiliate companies</t>
  </si>
  <si>
    <t>Investments in affiliates</t>
  </si>
  <si>
    <t>Investments in available-for-sale securitie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capital lease obligations</t>
  </si>
  <si>
    <t>Current portion of long-term debt, net</t>
  </si>
  <si>
    <t>Total current liabilities</t>
  </si>
  <si>
    <t>Senior and ship mortgage notes, net</t>
  </si>
  <si>
    <t>Long-term debt, net of current portion</t>
  </si>
  <si>
    <t>Capital lease obligations, net of current portion</t>
  </si>
  <si>
    <t>Unfavorable lease terms</t>
  </si>
  <si>
    <t>Other long-term liabilities and deferred income</t>
  </si>
  <si>
    <t>Deferred tax liability</t>
  </si>
  <si>
    <t>Total non-current liabilities</t>
  </si>
  <si>
    <t>Total liabilities</t>
  </si>
  <si>
    <t>Commitments and contingencies</t>
  </si>
  <si>
    <t>Stockholders' equity</t>
  </si>
  <si>
    <t>Preferred stock - $0.0001 par value, authorized 1,000,000 shares, 74,229 and 75,069 issued and outstanding as of June 30, 2015 and December 31, 2014, respectively.</t>
  </si>
  <si>
    <t>Common stock - $0.0001 par value, authorized 250,000,000 shares, 107,835,547 and 105,831,718 issued and outstanding as of June 30, 2015 and December 31, 2014, respectively.</t>
  </si>
  <si>
    <t>Additional paid-in capital</t>
  </si>
  <si>
    <t>Accumulated other comprehensive loss</t>
  </si>
  <si>
    <t>Retained earnings</t>
  </si>
  <si>
    <t>Total Navios Holdings' stockholders' equity</t>
  </si>
  <si>
    <t>Noncontrolling interest</t>
  </si>
  <si>
    <t>Total stockholders' equity</t>
  </si>
  <si>
    <t>Total liabilities and stockholders' equity</t>
  </si>
  <si>
    <t>Condensed Consolidated Balance Sheets (Parentheticals) (Unaudited)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 in Thousands</t>
  </si>
  <si>
    <t>3 Months Ended</t>
  </si>
  <si>
    <t>6 Months Ended</t>
  </si>
  <si>
    <t>Jun. 30, 2014</t>
  </si>
  <si>
    <t>CONDENSED CONSOLIDATED STATEMENTS OF COMPREHENSIVE LOSS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Interest expense and finance cost, net</t>
  </si>
  <si>
    <t>Loss on bond extinguishment</t>
  </si>
  <si>
    <t>Other (expense)/income, net</t>
  </si>
  <si>
    <t>Loss before equity in net earnings of affiliated companies</t>
  </si>
  <si>
    <t>Equity in net earnings of affiliated companies</t>
  </si>
  <si>
    <t>Loss before taxes</t>
  </si>
  <si>
    <t>Income tax benefit/(expense)</t>
  </si>
  <si>
    <t>Net loss</t>
  </si>
  <si>
    <t>Less: Net (income)/loss attributable to the noncontrolling interest</t>
  </si>
  <si>
    <t>Net loss attributable to Navios Holdings common stockholders</t>
  </si>
  <si>
    <t>Loss attributable to Navios Holdings common stockholders, basic</t>
  </si>
  <si>
    <t>Loss attributable to Navios Holdings common stockholders, diluted</t>
  </si>
  <si>
    <t>Basic loss per share attributable to Navios Holdings common stockholders</t>
  </si>
  <si>
    <t>Weighted average number of shares, basic</t>
  </si>
  <si>
    <t>Diluted loss per share attributable to Navios Holdings common stockholders</t>
  </si>
  <si>
    <t>Weighted average number of shares, diluted</t>
  </si>
  <si>
    <t>Other Comprehensive (loss)/income</t>
  </si>
  <si>
    <t>Unrealized holding (loss)/income on investments in available-for-sale securities</t>
  </si>
  <si>
    <t>Reclassification to earnings</t>
  </si>
  <si>
    <t>Total other comprehensive (loss)/income</t>
  </si>
  <si>
    <t>Total comprehensive loss</t>
  </si>
  <si>
    <t>Comprehensive (income)/loss attributable to the noncontrolling interest</t>
  </si>
  <si>
    <t>Total comprehensive loss attributable to Navios Holdings common stockholders</t>
  </si>
  <si>
    <t>Condensed Consolidated Statements of Cash Flows (Unaudited) - USD ($) $ in Thousands</t>
  </si>
  <si>
    <t>OPERATING ACTIVITIES:</t>
  </si>
  <si>
    <t>Adjustments to reconcile net loss to net cash provided by operating activities:</t>
  </si>
  <si>
    <t>Non-cash adjustments</t>
  </si>
  <si>
    <t>Decrease/(increase) in operating assets</t>
  </si>
  <si>
    <t>(Decrease)/Increase in operating liabilities</t>
  </si>
  <si>
    <t>Payments for drydock and special survey costs</t>
  </si>
  <si>
    <t>Net cash provided by operating activities</t>
  </si>
  <si>
    <t>INVESTING ACTIVITIES:</t>
  </si>
  <si>
    <t>Acquisition of investments in affiliates</t>
  </si>
  <si>
    <t>Acquisition of vessels</t>
  </si>
  <si>
    <t>Deposits for vessels, port terminals and other fixed assets acquisition</t>
  </si>
  <si>
    <t>Dividends from affiliate companies</t>
  </si>
  <si>
    <t>Loan to affiliate company</t>
  </si>
  <si>
    <t>Decrease/ (Increase) in long-term receivable from affiliate companies</t>
  </si>
  <si>
    <t>Purchase of property, equipment and other fixed assets</t>
  </si>
  <si>
    <t>Net cash used in investing activities</t>
  </si>
  <si>
    <t>FINANCING ACTIVITIES:</t>
  </si>
  <si>
    <t>Repayment of long-term debt and payment of principal</t>
  </si>
  <si>
    <t>Repayment of senior notes</t>
  </si>
  <si>
    <t>Proceeds from long-term loans, net of deferred finance fees</t>
  </si>
  <si>
    <t>Proceeds from issuance of senior notes including premium, net of debt issuance costs</t>
  </si>
  <si>
    <t>Dividends paid</t>
  </si>
  <si>
    <t>Issuance of common stock</t>
  </si>
  <si>
    <t>Payments of obligations under capital leases</t>
  </si>
  <si>
    <t>Proceeds from issuance of preferred stock</t>
  </si>
  <si>
    <t>Acquisition of noncontrolling interest</t>
  </si>
  <si>
    <t>Contribution from noncontrolling shareholders</t>
  </si>
  <si>
    <t>Decrease/(increase) in restricted cash</t>
  </si>
  <si>
    <t>Net cash (used in)/ provided by financing activities</t>
  </si>
  <si>
    <t>(Decrease)/increase in cash and cash equivalents</t>
  </si>
  <si>
    <t>Cash and cash equivalents, beginning of period</t>
  </si>
  <si>
    <t>Cash and cash equivalents, end of period</t>
  </si>
  <si>
    <t>SUPPLEMENTAL DISCLOSURES OF CASH FLOW INFORMATION</t>
  </si>
  <si>
    <t>Cash paid for interest, net of capitalized interest</t>
  </si>
  <si>
    <t>Cash paid for income taxes</t>
  </si>
  <si>
    <t>Non-cash investing and financing activities</t>
  </si>
  <si>
    <t>Dividends payable</t>
  </si>
  <si>
    <t>Accrued interest on loan receivable from affiliate company</t>
  </si>
  <si>
    <t>Revaluation of vessels due to restructuring of capital lease obligation</t>
  </si>
  <si>
    <t>Decrease in capital lease obligation due to restructuring</t>
  </si>
  <si>
    <t>Condensed Consolidated Statements Of Changes In Equity (Unaudited) - USD ($) $ in Thousands</t>
  </si>
  <si>
    <t>Preferred Stock</t>
  </si>
  <si>
    <t>Common Stock</t>
  </si>
  <si>
    <t>Additional Paid-in Capital</t>
  </si>
  <si>
    <t>Retained Earnings</t>
  </si>
  <si>
    <t>Accumulated Other Comprehensive Loss</t>
  </si>
  <si>
    <t>Total Navios Holdings' Stockholders' Equity</t>
  </si>
  <si>
    <t>Noncontrolling Interest</t>
  </si>
  <si>
    <t>Balance, value at Dec. 31, 2013</t>
  </si>
  <si>
    <t>Balance, shares at Dec. 31, 2013</t>
  </si>
  <si>
    <t>Total other comprehensive income/ (loss)</t>
  </si>
  <si>
    <t>Issuance of preferred stock, net of expenses (Note 9), values</t>
  </si>
  <si>
    <t>Issuance of preferred stock, net of expenses (Note 9), shares</t>
  </si>
  <si>
    <t>Conversion of preferred stock to common stock (Note 9), values</t>
  </si>
  <si>
    <t>Conversion of preferred stock to common stock (Note 9), shares</t>
  </si>
  <si>
    <t>Acquisition of noncontrolling interest (Note 2)</t>
  </si>
  <si>
    <t>Stock-based compensation expenses, value</t>
  </si>
  <si>
    <t>Stock-based compensation expenses, shares</t>
  </si>
  <si>
    <t>Cancellation of shares</t>
  </si>
  <si>
    <t>Dividends declared/paid</t>
  </si>
  <si>
    <t>Balance, value at Jun. 30, 2014</t>
  </si>
  <si>
    <t>Balance, shares at Jun. 30, 2014</t>
  </si>
  <si>
    <t>Balance, value at Dec. 31, 2014</t>
  </si>
  <si>
    <t>Balance, shares at Dec. 31, 2014</t>
  </si>
  <si>
    <t>Balance, value at Jun. 30, 2015</t>
  </si>
  <si>
    <t>Balance, shares at Jun. 30, 2015</t>
  </si>
  <si>
    <t>Description of Business</t>
  </si>
  <si>
    <t>DESCRIPTION OF BUSINESS [Abstract]</t>
  </si>
  <si>
    <t>DESCRIPTION OF BUSINESS</t>
  </si>
  <si>
    <t xml:space="preserve">NOTE 1: DESCRIPTION OF BUSINESS Navios Maritime Holdings Inc. (Navios Holdings or the Company) (NYSE:NM) is a global, vertically integrated seaborne shipping and logistics company focused on the transport and transshipment of drybulk commodities, including iron ore, coal and grain. Navios Logistics Navios South American Logistics Inc. (Navios Logistics), a consolidated subsidiary of the Company, is one of the largest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June 30, 2015, Navios Holdings owned a 20.1% interest in Navios Partners, including a 2.0% general partner interest. Navios Acquisition Navios Maritime Acquisition Corporation (Navios Acquisition) (NYSE: NNA), an affiliate of the Company, is an owner and operator of tanker vessels focusing in the transportation of petroleum products (clean and dirty) and bulk liquid chemicals. As of June 30, 2015, Navios Holdings' ownership of the outstanding voting stock of Navios Acquisition was 42.9% and its economic interest was 46.1%. Navios Midstream Navios Maritime Midstream Partners L.P. (Navios Midstream) (NYSE: NAP) is a publicly traded master limited partnership which owns and operates crude oil tankers under long-term employment contracts. As of June 30, 2015, Navios Holdings owned no direct equity interest in Navios Midstream. Navios Europe I On October 9, 2013, Navios Holdings, Navios Acquisition and Navios Partners established Navios Europe Inc. (Navios Europe I) and had economic interests of 47.5%, 47.5% and 5.0%, respectively. Effective November 2014, Navios Holdings, Navios Acquisition and Navios Partners have voting interests of 50%, 50% and 0%, respectively. Navios Europe II On February 18, 2015, Navios Holdings, Navios Acquisition and Navios Partners established Navios Europe II Inc. (Navios Europe II) and had economic interests of 47.5%, 47.5% and 5.0%, respectively and voting interests of 50%, 50% and 0%, respectively. </t>
  </si>
  <si>
    <t>Summary of Significant Accounting Policies</t>
  </si>
  <si>
    <t>SUMMARY OF SIGNIFICANT ACCOUNTING POLICIES [Abstract]</t>
  </si>
  <si>
    <t>SUMMARY OF SIGNIFICANT ACCOUNTING POLICIES</t>
  </si>
  <si>
    <t>NOTE 2: SUMMARY OF SIGNIFICANT ACCOUNTING POLICIES (a) Basis of presentation: The company has revised its classification of administrative fee revenue from affiliates to appropriately record such amounts as revenues in the condensed consolidated statements of comprehensive loss. The impact of the revision, which management determined was not material to the financial statements, was to separately present administrative fee revenue from affiliates of $3,502 and $6,881 in the three and six month periods ended June 30, 2014, respectively, and to separately present an equal amount related to general and administrative expenses incurred on behalf of affiliates during the same periods. Change in Accounting Principle The Company historically presented deferred debt issuance costs, or fees related to directly issuing debt, as long-term assets on the consolidated balance sheets. During the first quarter of 2015, the Company adopted the guidance codified in ASU 2015-03 Interest - Imputation of Interest (Subtopic 835-30), Simplifying the Presentation of Debt Issuance Costs (ASU 2015-03).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The Company elected to adopt early the requirements of ASU 2015-03 effective beginning the first quarter ended March 31, 2015 and applied this guidance retrospectively to all prior periods presented in the Company's financial statements. The reclassification does not impact net income as previously reported or any prior amounts reported on the statements of comprehensive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31,692, with a corresponding decrease of $30,789 in Long-term debt, net and Total non-current liabilities and a decrease of $903 in Current portion of long-term debt, net and Total current liabilities. (b) Principles of consolidation: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5 was 20.1%, which includes a 2.0% general partner interest); (ii) Navios Acquisition and its subsidiaries (economic interest as of June 30, 2015 was 46.1%); (iii) Acropolis Chartering and Shipping Inc. (Acropolis) (economic interest as of June 30, 2015 was 35.0%); (iv) Navios Europe I and Navios Europe II and their subsidiaries (economic interest as of June 30, 2015 was 47.5% in each). (c) Recent Accounting Pronouncements: In July 2015, the Financial Accounting Standards Board (FASB) issued ASU No. 2015-11, Simplifying the measurement of inventory. Topic 330 - Inventory, currently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Navios Holdings's results of operations, financial position or cash flows. In February 2015, the FASB issued the ASU 2015-02, Consolidation (Topic 810)Amendments to the Consolidation Analysis, which amends the criteria for determining which entities are considered variable interest entities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Holdings were to enter into new arrangements in 2015 that fall into the scope prior to adoption of this standard.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Holdings plans to adopt this standard effective January 1, 2016. The adoption of the new standard is not expected to have a material impact on Navios Holding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Holding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to defer the effective date of ASU 2014-09 for all entities by one year. The standard will be effective for public entities for annual reporting periods beginning after December 15, 2017 and interim periods therein. Navios Holdings is currently reviewing the effect of ASU No. 2014-09 on its revenue recognition.</t>
  </si>
  <si>
    <t>Vessels, Port Terminals and Other Fixed Assets, Net</t>
  </si>
  <si>
    <t>VESSELS, PORT TERMINALS AND OTHER FIXED ASSETS, NET [Abstract]</t>
  </si>
  <si>
    <t>VESSELS, PORT TERMINALS AND OTHER FIXED ASSETS, NET</t>
  </si>
  <si>
    <t xml:space="preserve">NOTE 3: VESSELS, PORT TERMINALS AND OTHER FIXED ASSETS, NET
Vessels, Port Terminals and Other Fixed Assets Cost Accumulated Depreciation Net Book Value
Balance December 31, 2014 $ 2,425,931 $ (514,788 ) $ 1,911,143
Additions 5,788 (47,027 ) (41,239 )
Restructure of capital lease (210 ) - (210 )
Balance June 30, 2015 $ 2,431,509 $ (561,815 ) $ 1,869,694
Deposits for Vessel, Port Terminal and Other Fixed Assets Acquisitions On January 26, 2014, Navios Holdings entered into agreements to purchase two bulk carrier vessels, one 84,000 deadweight tons (dwt) Panamax vessel and one 180,600 dwt Capesize vessel, to be built in Japan. The vessels' acquisition prices are $31,800 and $52,000, respectively, and are scheduled for delivery in the first quarter of 2016. As of June 30, 2015, Navios Holdings paid deposits for both vessels totaling $24,290. On February 11, 2014, Navios Logistics entered into an agreement for the construction of three new pushboats with a purchase price of $7,552 for each pushboat. As of June 30, 2015 and December 31, 2014, Navios Logistics had paid $9,376 and $6,920, respectively, for the construction of the new pushboats which are expected to be delivered in the first quarter of 2016. As of June 30, 2015, and December 31, 2014, Navios Logistics had paid $18,324 and $16,305, respectively, for the expansion of its dry port in Uruguay, which is currently an asset under construction. Capitalized interest included in deposits for vessels, port terminals and other fixed assets amounted to $3,587 and $1,851, as of June 30, 2015 and December 31, 2014, respectively. Vessel Acquisitions On January 27, 2014, Navios Asia took delivery of the N Bonanza, a 2006-built 76,596 dwt bulk carrier vessel for a purchase price On June 4, 2014, Navios Holdings took delivery of the Navios Gem, a 2014-built 181,336 dwt capesize vessel for a purchase price of $54,368, of which $24,368 was paid in cash and $30,000 was financed through a loan. Navios Logistics On June 30, 2015, Navios Logistics entered into an agreement for the restructuring of its capital leases for the Ferni H and the San San H, by extending their duration until January 2020 and April 2020, respectively, and amending the purchase price obligation to $5,325 and $5,150, respectively, each at the end of the extended period. As of June 30, 2015, the obligations for these vessels were accounted for as capital leases and the lease payments during the six months ended June 30, 2015 and 2014 for both vessels were $710 and $565, respectively. On October 8, 2013, Navios Logistics exercised the option for the construction of additional 36 dry barges, based on the same terms of the initial agreement, which were delivered in the third quarter of 2014. During the six month period ended June 30, 2015, the Company paid $800, representing transportation and other acquisition costs. </t>
  </si>
  <si>
    <t>Intangible Assets Other Than Goodwill</t>
  </si>
  <si>
    <t>INTANGIBLE ASSETS OTHER THAN GOODWILL [Abstract]</t>
  </si>
  <si>
    <t>INTANGIBLE ASSETS OTHER THAN GOODWILL</t>
  </si>
  <si>
    <t>NOTE 4: INTANGIBLE ASSETS OTHER THAN GOODWILL
June 30, 2015 December 31, 2014
Intangible assets
Acquisition Cost (*) $ 344,906 $ 347,241
Accumulated amortization (*) (164,457 ) (157,749 )
Total Intangible assets net book value 180,449 189,492
Unfavorable lease terms
Acquisition Cost (**) (56,420 ) (121,028 )
Accumulated amortization 35,727 98,887
Write offs (**) 5,937 -
Unfavorable lease terms net book value (14,756) (22,141)
Total Intangibles net book value $ 165,693 $ 167,351
(*) As of June 30, 2015 and December 31, 2014, intangible assets associated with favorable lease terms included an amount of $21,782 related to purchase options for the vessels. During the six months ended June 30, 2015, $2,335 of favorable lease terms was written-off.
(**) As of June 30, 2015, the intangible liability associated with the unfavorable lease terms included an amount of $5,567 related to current purchase options held by third parties. During the six months ended June 30, 2015, $5,937 of unfavorable lease terms was written-off. During the six months ended June 30, 2015, acquisition cost and accumulated amortization of $64,608, of fully amortized unfavorable lease terms were written off. Amortization expense, net for the three month periods ended June 30, 2015 and 2014 amounted to $3,887and $3,632, respectively, and for the six month periods ended June 30, 2015 and 2014 amounted to $1,657 and $7,252, respectively. The remaining aggregate amortization of acquired intangibles as of June 30, 2015 will be as follows:
Period
Year One $ 16,198
Year Two 16,315
Year Three 7,906
Year Four 5,588
Year Five 5,595
Thereafter 97,876
Total $ 149,478</t>
  </si>
  <si>
    <t>Borrowings</t>
  </si>
  <si>
    <t>BORROWINGS [Abstract]</t>
  </si>
  <si>
    <t>BORROWINGS</t>
  </si>
  <si>
    <t>NOTE 5: BORROWINGS Borrowings, as of June 30, 2015 and December 31, 2014, consisted of the following:
Facility June 30, 2015 December 31, 2014
Secured credit facilities $ 238,134 $ 269,123
2019 Notes 350,000 350,000
2022 Notes 650,000 650,000
2022 Logistics Senior Notes 375,000 375,000
Navios Logistics other long-term loans 425 459
Total borrowings 1,613,559 1,644,582
Less: current portion, net (8,100 ) (23,283 )
Less: deferred finance costs, net (29,536 ) (31,692 )
Total long-term borrowings $ 1,575,923 $ 1,589,607
Secured Credit Facilities As of June 30, 2015, the Company had secured credit facilities with various banks with a total outstanding balance of $238,559. The purpose of the facilities was to finance the construction or acquisition of vessels or refinance existing indebtedness. All of the facilities are denominated in U.S. Dollars and bear interest based on LIBOR plus spread ranging from 2.25% to 3.60% per annum. The facilities are repayable in either semi-annual or quarterly installments, followed by balloon payments with maturities, ranging from September 2018 to November 2022. See also the maturity table includ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s defined below) and the 2022 Notes (as defined below). Among other events, it will be an event of default under the credit facilities if the financial covenants are not complied with or if Angeliki Frangou and her affiliates, together, own less than 20% of the outstanding share capital of Navios Holdings. As of June 30, 2015, the Company was in compliance with all of the covenants under each of its credit facilities. Senior Notes On January 28, 2011, the Company and its wholly owned subsidiary, Navios Maritime Finance II (US) Inc. (together with the Company, the 2019 Co-Issuers) completed the sale of $350,000 of 8.125% Senior Notes due 2019 (the 2019 The 2019 Notes are fully and unconditionally guaranteed, jointly and . The 2019 Co-Issuers have the option to redeem the 2019 Notes 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June 30, 2015. Ship Mortgage Notes In November 2009, the Company and its wholly-owned subsidiary, Navios Maritime Finance (US) Inc. (together, the Mortgage Notes Co-Issuers) issued $400,000 of first priority ship mortgage notes due on November 1, 2017 at a fixed rate of 8.875% (the 2017 Notes). In July 2012, the Mortgage Notes Co-Issuers issued an additional $88,000 of the 2017 Notes at par value. On November 29, 2013, Navios Holdings completed the sale of $650,000 of its 7.375% First Priority Ship Mortgage Notes due 2022 (the 2022 Notes). The net proceeds of the offering of the 2022 Notes have been used: (i) to repay in full the 2017 Notes; and (ii) to repay in full indebtedness of $123,257 relating to six vessels added as collateral under the 2022 Notes. The remainder has been used for general corporate purposes . The 2022 Notes are senior obligations of Navios Holdings and Navios Maritime Finance II (US) Inc. (the 2022 Co- Issuers) and are secured by first priority ship mortgages on 23 drybulk vessels owned by certain subsidiary guarantors and certain other associated property and contract rights.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 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5. 2022 Logistics Senior Notes On April 22, 2014, Navios Logistics and its wholly- owned subsidiary Navios Logistics Finance (US) Inc. (Logistics Finance and, together, the Logistics Co-Issuers) completed the sale of $375,000 in aggregate principal amount of senior notes due on May 1, 2022 at a fixed rate of 7.25% (the 2022 Logistics Senior Notes). The effect of this transaction was the recognition of a $27,281 loss in the consolidated statement of comprehensive loss under Loss on bond extinguishment, The net proceeds from the sale of the 2022 Logistics Senior Notes were partially used to redeem any and all of Navios Logistics then-outstanding 9.25% Senior Notes due 2019 and pay related transaction fees and expenses. The 2022 Logistics Senior Notes are unregistered and fully and unconditionally guaranteed, jointly and severally, by all of Navios Logistics' direct and indirect subsidiaries except for Horamar do Brasil Navegação Ltda (Horamar do Brasil) and Naviera Alto Parana S.A. (Naviera Alto Parana), which are deemed to be immaterial,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2022 Logistics Co-Issuers were in compliance with the covenants as of June 30, 2015. During the six month period ended June 30, 2015, the Company, in relation to its secured credit facilities, paid $30,987, of which $24,117 related to installments for the year 2015 and the remaining $6,870 to installments for the year 2016. The annualized weighted average interest rates of the Company's total borrowings were 7.08% and 7.13% for the three month periods ended June 30, 2015 and 2014, respectively, and 7.04% and 7.28% for the six month periods ended June 30, 2015 and 2014, respectively . The maturity table below reflects the principal payments for the next five years and thereafter of all borrowings of Navios Holdings (including Navios Logistics) outstanding as of June 30, 2015, based on the repayment schedules of the respective loan facilities (as described above) and the outstanding amount due under the debt securities.
Payment due by period
June 30, 2016 $ 8,880
June 30, 2017 21,126
June 30, 2018 24,561
June 30, 2019 417,055
June 30, 2020 53,923
June 30, 2021 and thereafter 1,088,014
Total $ 1,613,559</t>
  </si>
  <si>
    <t>Fair Value of Financial Instruments</t>
  </si>
  <si>
    <t>FAIR VALUE OF FINANCIAL INSTRUMENTS [Abstract]</t>
  </si>
  <si>
    <t>FAIR VALUE OF FINANCIAL INSTRUMENTS</t>
  </si>
  <si>
    <t xml:space="preserve">NOTE 6: FAIR VALUE OF FINANCIAL INSTRUMENTS The following methods and assumptions were used to estimate the fair value of each class of financial instrument: Cash and cash equivalents: Restricted cash: Borrowings: Capital leases: Loan receivable from affiliate companies: Long-term receivable from affiliate companies: Investments in available-for-sale securities:
June 30, 2015 December 31, 2014
Book Value Fair Value Book Value Fair Value
Cash and cash equivalents $ 180,366 $ 180,366 $ 247,556 $ 247,556
Restricted cash $ 906 $ 906 $ 2,564 $ 2,564
Investments in available-for-sale-securities $ 6,261 $ 6,261 $ 6,701 $ 6,701
Loan receivable from affiliate companies $ 11,464 $ 11,464 $ 7,791 $ 7,791
Long-term receivable from affiliate companies $ - $ - $ 9,625 $ 9,625
Capital lease obligations, including current portion $ (21,441 ) $ (21,441 ) $ (22,360 ) $ (22,360 )
Senior and ship mortgage notes, net $ (1,349,023) $ (1,206,689) $ (1,347,316 ) $ (1,300,021 )
Long-term debt, including current portion $ (235,000 ) $ (238,560 ) $ (265,574 ) $ (269,582 ) The following tables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June 30, 2015
Assets Total Quoted Prices in Active Markets for Identical Assets (Level I) Significant Other Observable Inputs (Level II) Significant Unobservable Inputs (Level III)
Investments in available-for-sale securities $ 6,261 $ 6,261 $  $ 
Total $ 6,261 $ 6,261 $  $ 
Fair Value Measurements as of December 31, 2014
Assets Total Quoted Prices in Active Markets for Identical Assets (Level I) Significant Other Observable Inputs (Level II) Significant Unobservable Inputs (Level III)
Investments in available-for-sale securities $ 6,701 $ 6,701 $  $ 
Total $ 6,701 $ 6,701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15
Total (Level I) (Level II) (Level III)
Cash and cash equivalents $ 180,366 $ 180,366 $  $ 
Restricted cash $ 906 $ 906 $  $ 
Loan receivable from affiliate companies (2) $ 11,464 $  $ 11,464 $ 
Senior and ship mortgage notes $ (1,206,689 ) $ (1,206,689 ) $  $ 
Capital lease obligations, including current portion (1) $ (21,441 ) $  $ (21,441 ) $ 
Long-term debt, including current portion (1) $ (238,560 ) $  $ (238,560 ) $ 
Fair Value Measurements at December 31, 2014
Total (Level I) (Level II) (Level III)
Cash and cash equivalents $ 247,556 $ 247,556 $  $ 
Restricted cash $ 2,564 $ 2,564 $  $ 
Loan receivable from affiliate companies (2) $ 7,791 $  $ 7,791 $ 
Long-term receivable from affiliate companies (2) $ 9,625 $  $ 9,625 $ 
Senior and ship mortgage notes $ (1,300,021 ) $ (1,300,021 ) $  $ 
Capital lease obligations, including current portion (1) $ (22,360 ) $  $ (22,360 ) $ 
Long-term debt, including current portion (1) $ (269,582 ) $  $ (269,582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receivable from affiliate companies is estimated based on currently available debt with similar contract terms, interest rate and remaining maturities as well as after taking into account the counterparty's creditworthiness. </t>
  </si>
  <si>
    <t>Commitments and Contingencies</t>
  </si>
  <si>
    <t>COMMITMENTS AND CONTINGENCIES [Abstract]</t>
  </si>
  <si>
    <t>COMMITMENTS AND CONTINGENCIES</t>
  </si>
  <si>
    <t>NOTE 7: COMMITMENTS AND CONTINGENCIES As of June 30, 2015, the Company was contingently liable for letters of guarantee and letters of credit amounting to $590 (December 31, 2014: $590) issued by various banks in favor of various organizations and the total amount was collateralized by cash deposits, which were included as a component of restricted cash. Navios Logistics has issued a guarantee and indemnity letter that guarantees the performance by Petrolera San Antonio S.A. of all its obligations to Vitol S.A. up to $12,000. This guarantee expires on March 1, 2016.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The Company, in the normal course of business, entered into contracts to time charter-in vessels for various periods through February 2026. As of June 30, 2015, the Company's future minimum commitments, net of commissions under chartered-in vessels, barges and pushboats were as follows:
In operation To be delivered Total
June 30, 2016 $ 90,096 $ 1,798 $ 91,894
June 30, 2017 74,833 17,716 92,549
June 30, 2018 70,627 23,305 93,932
June 30, 2019 62,376 23,305 85,681
June 30, 2020 55,887 23,369 79,256
June 30, 2021 and thereafter 100,283 112,767 213,050
Total $ 454,102 $ 202,260 $ 656,362
As of June 30, 2015, the Company had future remaining contractual deposits for two newbuilding owned vessels, which are expected to be delivered in the first quarter of 2016.As of June 30, 2015 Navios Logistics has obligations related to the acquisition of three new pushboats, the payment of the deferred considerations for the acquisition of two companies, who hold the right to occupy approximately 53 acres of land located in the Nueva Palmira free zone in Uruguay, the payment for design works in its dry port facility and remaining installments for the acquisition of the chartered-in fleet consisting of one pushboat and three liquid barges of $13,777, $6,800, $1,160 and $5,681, respectively. The table below reflects the remaining future payments of these commitments .
Drybulk Vessels Navios Logistics
June 30, 2016 $ 62,850 $ 27,418
Total $ 62,850 $ 27,418</t>
  </si>
  <si>
    <t>Transactions with Related Parties</t>
  </si>
  <si>
    <t>TRANSACTIONS WITH RELATED PARTIES [Abstract]</t>
  </si>
  <si>
    <t>TRANSACTIONS WITH RELATED PARTIES</t>
  </si>
  <si>
    <t xml:space="preserve">NOTE 8: TRANSACTIONS WITH RELATED PARTIES Office rent: Purchase of services: Vessels charter hire: In May 2012, the Company chartered-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and the owners will receive 100% of the first $1.5 in profits above the base rate, and thereafter all profits will be split 50/50 to each party. Effective from March 5, 2015, Navios Holdings and Navios Partners entered into a novation agreement with the respective owners of Navios Prosperity whereby the rights to the time charter contracts of the Navios Prosperity were transferred to Navios Holdings. On July 2, 2015, Navios Prosperity was redelivered to headowners. In September 2012, the Company chartered-in from Navios Partners the Navios Libra, a 1995-built Panamax vessel. The term of this charter is approximately three years at a net daily rate of $12.0 plus 50/50 profit sharing based on actual earnings. In April 2015, this charter was further extended for approximately one year at a net daily rate of $12.0 plus 50/50 profit sharing based on actual earnings, at the end of the period. Any adjustment by the charterers for hire expense/loss will be settled accordingly at the end of the charter period. In May 2013, the Company chartered-in from Navios Partners the Navios Felicity, a 1997-built Panamax vessel. The term of this charter is approximately one year, at a net daily rate of $12.0 plus profit sharing, with two six-month extension options granted to the Company. The owners will receive 100% of the first $1.5 in profits above the base rate, and thereafter all profits will be split 50/50 to each party. In February 2014, the Company exercised its first option to extend this charter, and in August 2014, the Company exercised its second option. In April 2015, this charter was further extended for approximately one year at a net daily rate of $12,000 plus 50/50 profit sharing based on actual earnings, at the end of the period. Any adjustment by the charterers for hire expense/loss will be settled accordingly at the end of the charter period. In May 2013, the Company chartered-in from Navios Partners the Navios Aldebaran, a 2008-built Panamax vessel, for six months, at a net daily rate of $11.0 plus profit sharing, with a six-month extension option. In December 2013, the Company exercised its option to extend this charter. The owners will receive 100% of the first $2.5 in profits above the base rate, and thereafter all profits will be split 50/50 to each party. In July 2014, the Company further extended this charter for approximately six to nine months. Effective from February 28, 2015, Navios Holdings and Navios Partners entered into a novation agreement with the respective owners of Navios Aldebaran whereby the rights to the time charter contracts of the Navios Aldebaran were transferred to Navios Holdings. In July 2013, the Company chartered-in from Navios Partners the Navios Hope, a 2005-built Panamax vessel. The term of this charter was approximately one year at a net daily rate of $10.0. In December 2013, the Company extended this charter for approximately another six months and in January 2015, the Company extended this charter for approximately one year at a net daily rate of $10.0 plus 50/50 profit sharing based on actual earnings. Any adjustment by the Company for hire expense/loss will be settled accordingly at the end of the charter period. In February 2015, the Company chartered-in from Navios Partners the Navios Pollux, a 2009-built Capesize vessel. The term of this charter is approximately twelve months at a daily rate of $11.4 net per day plus 50/50 profit sharing based on actual earnings. Any adjustment by the Company for hire expense/loss will be settled accordingly at the end of the charter period. In March 2015, the Company chartered-in from Navios Partners the Navios Gemini, a 1994-built Panamax vessel. The term of this charter is approximately nine months at a net daily rate of $7.6 plus 50/50 profit sharing based on actual earnings. Any adjustment by the Company for hire expense/loss will be settled accordingly at the end of the charter period. In April 2015, the Company chartered-in from Navios Partners the Navios Fantastiks. The terms of this charter is approximately at a net daily rate of $12.5 plus 50% profit sharing on actual results at the end of the charter period. Any adjustment by the Company for hire expense/loss will be settled accordingly at the end of the charter period. In April 2015, the Company chartered-in from Navios Partners the Navios Sun, the Navios Orbiter, the Navios Soleil, the Navios Alegria, the Navios Harmony and the Navios Hyperion. The terms of these charters are at a net daily rate of $12.0 plus 50% profit sharing on actual results at the end of the charter period. Any adjustment by the Company for hire expense/loss will be settled accordingly at the end of the charter period. Total charter hire expense for all vessels for the three month periods ended June 30, 2015 and 2014 were $8,778 and $6,416, respectively, and for the six month periods ended June 30, 2015 and 2014 were $14,919 and $12,761, respectively, and were included in the statement of comprehensive loss under Time charter, voyage and logistics business expenses. Management fees: . Navios Holdings provides commercial and technical management services to Navios Acquisition's vessels for a daily fee that was fixed until May 2014,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until May 2014 were fixed under this agreement for up to $300 per LR1 and MR2 product tanker vessel and will be reimbursed at cost for VLCC vessels. In May 2014, Navios Holdings extended the duration of its existing management agreement with Navios Acquisition until May 2020 and fixed the fees for ship management services of Navios Acquisition owned fleet for two additional years through May 2016 at the same rates for product tanker and chemical tanker vessels, and reduced the daily rate to $9.5 per VLCC vessel. Drydocking expenses under this agreement will be reimbursed at cost at occurrence for all vessels. 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otal management fees for the three month periods ended June 30, 2015 and 2014 amounted to $24,293 and $23,787, respectively, and for the six month periods ended June 30, 2015 and 2014 amounted to $48,335 and $46,087, respectively, and are presented net under the caption Direct vessel expenses. As of June 30, 2015 there was no balance outstanding.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three month periods ended June 30, 2015 and 2014 amounted to $4,978 and $4,861, respectively, and for the six month periods ended June 30, 2015 and 2014 amounted to $10,247 and $9,299, respectively, and are presented net under the caption Direct vessel expenses. Pursuant to a management agreement dated November 18, 2014, Navios Holdings provides commercial and technical management services to Navios Midstream's vessels for a daily fixed fee of $9.5 per owned VLCC vessel effective through November 18, 2016. Drydocking expenses under this agreement will be reimbursed at cost at occurrence for all vessels. The term of this agreement is for a period of five years. Total management fees for the three month periods ended June 30, 2015 and 2014 amounted to $3,705 and $0, respectively, and for the six month periods ended June 30, 2015 and 2014 amounted to $7,125 and $0, respectively, and are presented net under the caption Direct vessel expenses. Pursuant to a management agreement dated June 5, 2015, Navios Holdings provides commercial and technical management services to Navios Europe II's dry bulker and container vessels. The term of this agreement is for a period of six years. Management fees under this agreement will be reimbursed at cost at occurrence. Total management fees for the three and six month periods ended June 30, 2015 and 2014 amounted to $437 and $0, respectively, and are presented net under the caption Direct vessel expenses. Navios Partners Guarantee: General and administrative expenses incurred on behalf of affiliates/Administrative fee revenue from affiliates: On May 28, 2010, Navios Holdings entered into an administrative services agreement with Navios Acquisition, pursuant to which Navios Holdings provides office space and certain administrative management services to Navios Acquisition. In May 2014,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charged for the three month periods ended June 30, 2015 and 2014 amounted to $1,935 and $1,803, respectively, and for the six month periods ended June 30, 2015 and 2014 amounted to $3,861 and $3,498, respectively. On April 12, 2011, Navios Holdings entered into an administrative services agreement with Navios Logistics for a term of five years, pursuant to which Navios Holdings will provide certain administrative management services to Navios Logistics. Navios Holdings is reimbursed for reasonable costs and expenses incurred in connection with the provision of these services. Total general and administrative fees charged for both the three month periods ended June 30, 2015 and 2014 amounted to $190, and for both the six month periods ended June 30, 2015 and 2014 amounted to $380 each.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charged for both the three month periods ended June 30, 2015 and 2014 amounted to $201 each and for both the six month periods ended June 30, 2015 and 2014 amounted to $397 each.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three month periods ended June 30, 2015 and 2014 amounted to $214 and $0, respectively, and for the six month periods ended June 30, 2015 and 2014 amounted to $414 and $0,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charged for the three and six month periods ended June 30, 2015 and 2014 amounted to $27 and $0, respectively. Balance due from affiliates (excluding Navios Europe I &amp; Navios Europe II): Balance due to affiliates (excluding Navios Europe I &amp; Navios Europe II) as of June 30, 2015 amounted to Omnibus agreement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Midstream General Partner Option Agreement: Sale of vessels and sale of rights to Navios Partners: Participation in offerings of affiliates: The Navios Acquisition Credit Facility: On November 11, 2014, Navios Acquisition entered into a short-term credit facility with Navios Holdings pursuant to which Navios Acquisition could borrow up to $200,000 for general corporate purposes. The facility provided for an arrangement fee of $4,000, bared a fixed interest of 600 bps and matured on December 29, 2014. The Navios Partners Credit facility: In May 2015, Navios Partners entered into a Credit Facility with Navios Holdings of up to $60,000. The Navios Partners Credit Facility bears an interest of LIBOR plus 300 bps. The final maturity date is January 2, 2017. As of June 30, 2015, there was no outstanding amount under this facility and all $60,000 remained to be drawn. Balance due from / (to) Navios Europe I: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June 30, 2015, the outstanding amount relating to the Navios Revolving Loans I capital was $7,125 (December 31, 2014: $7,125), under the caption Loan receivable from affiliate companies. As of June 30, 2015, the amount undrawn from the Revolving Loans I was $9,100, of which Navios Holdings is committed to fund $4,323. Balance due from Navios Europe II: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June 30, 2015, the outstanding amount relating to the Navios Revolving Loans II capital was $3,289 (December 31, 2014: $0), under the caption Loan receivable from affiliate companies. As of June 30, 2015, the amount undrawn from the Revolving Loans II was $31,575, of which Navios Holdings is committed to fund $14,998. As of June 30, 2015, the amount undrawn from the Navios Term Loans II was $5,000, of which Navios Holdings was committed to fund $2,375. </t>
  </si>
  <si>
    <t>Preferred and Common Stock</t>
  </si>
  <si>
    <t>PREFERRED AND COMMON STOCK [Abstract]</t>
  </si>
  <si>
    <t>PREFERRED AND COMMON STOCK</t>
  </si>
  <si>
    <t xml:space="preserve">NOTE 9: PREFERRED AND COMMON STOCK Issuances to Employees and Exercise of Options During the six month periods ended June 30, 2015 and 2014, pursuant to the stock plan approved by the Board of Directors, 0 and 141,839 shares were issued following the exercise of options for a total of $0 and $638, respectively. On December 15, 2014, pursuant to the stock plan approved by the Board of Directors, Navios Holdings granted to its employees 1,151,052 shares of restricted common stock which were issued on February 26, 2015. Vested, Surrendered and Forfeited During the six month periods ended June 30, 2015 and 2014, 15,000 and 25,120 restricted stock units, respectively, issued to the Company's employees vested. During the six month periods ended June 30, 2015 and 2014, 2,223 and 4,625 restricted shares of common stock, respectively, were forfeited upon termination of employment. Issuance of Preferred Stock The Company's 2,000,000 American Depositary Shares, Series G Cumulative Redeemable Perpetual Preferred Stock (the Series G) and the 4,800,000 American Depositary Shares, Series H Cumulative Redeemable Perpetual Preferred Stock (the Series H) are recorded at fair market value on issuance. Each of the shares represents 1/100th of a share of the Series G and H, with a liquidation preference of $2,500.00 per share ($25.00 per American Depositary Share). Dividends are payable quarterly in arrears on the Series G at a rate of 8.75% per annum and on the Series H at a rate of 8.625% per annum of the stated liquidation preference. The Company has accounted for these shares as equity. On January 28, 2014, the Company completed the sale of the Series G raising net proceeds of $47,846 (after deducting underwriting discounts and offering expenses). On July 8, 2014, the Company completed the sale of the series H raising net proceeds of $115,756 (after deducting underwriting discounts and offering expenses). Conversion of Preferred Stock During the six month period ended June 30, 2015, 840 shares of convertible preferred stock were automatically converted into 840,000 shares of common stock. The shares of convertible preferred stock were converted pursuant to their original terms, which provided that five years after the issuance date of the convertible preferred stock, 30% of the then-outstanding shares of preferred stock shall automatically convert into shares of common stock determined by dividing the amount of the liquidation preference ($10,000 per share) by a conversion price equal to $10.00 per share of common stock. Navios Holdings had outstanding as of June 30, 2015 and December 31, 2014, 107,835,547 and 105,831,718 shares of common stock, respectively, and preferred stock 74,229 (20,000 Series G, 48,000 Series H and 6,229 shares of convertible preferred stock ) and 75,069 (20,000 Series G, 48,000 Series H and 7,069 shares of convertible preferred stock), respectively. </t>
  </si>
  <si>
    <t>Other (Expense)/Income, Net</t>
  </si>
  <si>
    <t>OTHER (EXPENSE)/INCOME, NET [Abstract]</t>
  </si>
  <si>
    <t>OTHER (EXPENSE)/INCOME, NET</t>
  </si>
  <si>
    <t>NOTE 10: OTHER (EXPENSE)/INCOME, NET During the six month period ended June 30, 2015 and 2014, taxes other-than income taxes of Navios Logistics amounted to $6,419 and $4,681, respectively, and were included in the statements of comprehensive loss within the caption Other (expense)/income, net. In May 2014, Navios Holdings received cash compensation of $7,203 from the sale of a defaulted counterparty claim to an unrelated third party. Navios Holdings has no continuing obligation to provide any further services to the counterparty and has therefore recognized the entire compensation received immediately in the statement of comprehensive loss within the caption of Other (expense)/income, net. As of March 25, 2014, the Company terminated the amended credit default insurance policy. In connection with the termination, Navios Holdings received compensation of $4,044. From the total compensation, $3,551 was recorded immediately in the statement of comprehensive loss within the caption "Other (expense)/income, net" and the remaining amount within the caption Revenue, representing reimbursements for insurance claims submitted for the period prior to the date of the termination of the credit default insurance policy. The Company has no future requirement to repay any of the lump sum cash payment back to the insurance company or provide any further services.</t>
  </si>
  <si>
    <t>Segment Information</t>
  </si>
  <si>
    <t>SEGMENT INFORMATION [Abstract]</t>
  </si>
  <si>
    <t>SEGMENT INFORMATION</t>
  </si>
  <si>
    <t>NOTE 11: SEGMENT INFORMATION The Company currently has two reportable segments from which it derives its revenues: Drybulk Vessel Operations and Logistics Business. The reportable segments reflect the internal organization of the Company and are strategic businesses that offer different products and services. The Drybulk Vessel Operations business consists of the transportation and handling of bulk cargoes through the ownership, operation, and trading of vessels, freight, and Forward Freight Agreements. The Logistics Business consists of operating ports and transfer station terminals, handling of vessels, barges and push boats as well as upriver transport facilities in the Hidrovia region. The Company measures segment performance based on net 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
Drybulk Vessel Operations Logistics Business Total
Three Month Three Month Three Month Three Month Three Month Three Month
Period Ended Period Ended Period Ended Period Ended Period Ended Period Ended
June 30, June 30, June 30, June 30, June 30, June 30,
2015 2014 2015 2014 2015 2014
Revenue $ 53,583 $ 75,440 $ 66,256 $ 69,968 $ 119,839 $ 145,408
Administrative fee revenue from affiliates 3,882 3,502   3,882 3,502
Interest income/expense and finance cost, net (21,103 ) (21,075 ) (6,735 ) (7,446 ) (27,838 ) (28,521 )
Depreciation and amortization (20,888 ) (19,847 ) (6,591 ) (5,981 ) (27,479 ) (25,828 )
Equity in net earnings of affiliated companies 17,968 7,079   17,968 7,079
Net (loss)/income attributable to Navios Holdings common stockholders (30,820 ) (22,999 ) 6,007 (13,681 ) (24,813 ) (36,680 )
Total assets 2,382,752 2,472,563 602,432 604,474 2,985,184 3,077,037
Goodwill 56,240 56,240 104,096 104,096 160,336 160,336
Capital expenditures (480 ) (54,617 ) (6,484 ) (26,579 ) (6,964 ) (81,196 )
Investments in affiliates 371,405 340,375   371,405 340,375
Cash and cash equivalents 108,346 116,049 72,020 116,386 180,366 232,435
Restricted cash 906 2,631   906 2,631
Long-term debt (including current and non-current portion) $ 1,216,896 $ 1,249,218 $ 367,127 $ 375,494 $ 1,584,023 $ 1,624,712
Drybulk Vessel Operations Logistics Business Total
Six Month Six Month Six Month Six Month Six Month Six Month
Period Ended Period Ended Period Ended Period Ended Period Ended Period Ended
June 30, June 30, June 30, June 30, June 30, June 30,
2015 2014 2015 2014 2015 2014
Revenue $ 106,801 $ 152,033 $ 131,318 $ 115,566 $ 238,119 $ 267,599
Administrative fee revenue from affiliates 7,804 6,881   7,804 6,881
Interest income/expense and finance cost, net (42,328 ) (42,405 ) (13,548 ) (14,162 ) (55,876 ) (56,567 )
Depreciation and amortization (35,626 ) (39,454 ) (13,058 ) (12,048 ) (48,684 ) (51,502 )
Equity in net earnings of affiliated companies 31,880 29,497   31,880 29,497
Net (loss)/income attributable to Navios Holdings common stockholders (58,025 ) (20,833 ) 6,534 (13,794 ) (51,491 ) (34,627 )
Total assets 2,382,752 2,472,563 602,432 604,474 2,985,184 3,077,037
Goodwill 56,240 56,240 104,096 104,096 160,336 160,336
Capital expenditures (2,276 ) (89,300 ) (8,926 ) (38,740 ) (11,202 ) (128,040 )
Investments in affiliates 371,405 340,375   371,405 340,375
Cash and cash equivalents 108,346 116,049 72,020 116,386 180,366 232,435
Restricted cash 906 2,631   906 2,631
Long-term debt (including current and non-current portion) $ 1,216,896 $ 1,249,218 $ 367,127 $ 375,494 $ 1,584,023 $ 1,624,712</t>
  </si>
  <si>
    <t>Loss Per Common Share</t>
  </si>
  <si>
    <t>LOSS PER COMMON SHARE [Abstract]</t>
  </si>
  <si>
    <t>LOSS PER COMMON SHARE</t>
  </si>
  <si>
    <t>NOTE 12: LOSS PER COMMON SHARE Loss per share is calculated by dividing net loss by the weighted average number of shares of Navios Holdings outstanding during the period. For the three month period ended June 30, 2015, 1,881,641 potential common shares and 6,970,758 potential shares of convertible preferred stock have an anti-dilutive effect (i.e. those that increase income per share or decrease loss per share) and are therefore excluded from the calculation of diluted net loss per share. For the three month period ended June 30, 2014, 3,692,158 potential common shares and 8,472,835 potential shares of convertible preferred stock have an anti-dilutive effect (i.e. those that increase income per share or decrease loss per share) and are therefore excluded from the calculation of diluted net loss per share. For the six month period ended June 30, 2015, 1,775,306 potential common shares and 6,988,379 potential shares of convertible preferred stock have an anti-dilutive effect (i.e. those that increase income per share or decrease loss per share) and are therefore excluded from the calculation of diluted net loss per share. For the six month period ended June 30, 2014, 4,010,213 potential common shares and 8,475,918 potential shares of convertible preferred stock have an anti-dilutive effect (i.e. those that increase income per share or decrease loss per share) and are therefore excluded from the calculation of diluted net loss per share.
Three Month Three Month Six Month Six Month
Period Ended Period Ended Period Ended Period Ended
June 30, 2015 June 30, 2014 June 30, 2015 June 30, 2014
Numerator:
Net loss attributable to Navios Holdings common stockholders $ (24,813 ) $ (36,680 ) $ (51,491 ) $ (34,627 )
Less:
Dividend on Preferred Stock and on unvested restricted shares (4,093 ) (1,573 ) (8,166 ) (2,800 )
Loss available to Navios Holdings common stockholders, basic $ (28,906 ) $ (38,253 ) $ (59,657 ) $ (37,427 )
Loss available to Navios Holdings common stockholders, diluted $ (28,906 ) $ (38,253 ) $ (59,657 ) $ (37,427 )
Denominator:
Denominator for basic net loss per share attributable to Navios Holdings common stockholders  weighted average shares 105,401,820 102,947,944 105,251,590 102,718,368
Denominator for diluted net loss per share attributable to Navios Holdings common stockholders  adjusted weighted average shares and assumed conversions 105,401,820 102,947,944 105,251,590 102,718,368
Basic net losses per share attributable to Navios Holdings common stockholders $ (0.27 ) $ (0.37 ) $ (0.57 ) $ (0.36 )
Diluted net losses per share attributable to Navios Holdings common stockholders $ (0.27 ) $ (0.37 ) $ (0.57 ) $ (0.36 )</t>
  </si>
  <si>
    <t>Investment in Affiliates and Available-for-Sale Securities</t>
  </si>
  <si>
    <t>INVESTMENT IN AFFILIATES AND AVAILABLE-FOR-SALE SECURITIES [Abstract]</t>
  </si>
  <si>
    <t>INVESTMENT IN AFFILIATES AND AVAILABLE-FOR-SALE SECURITIES</t>
  </si>
  <si>
    <t xml:space="preserve">NOTE 13: INVESTMENT IN AFFILIAT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In February 2014, Navios Partners completed a public offering of 6,325,000 common units. Navios Holdings paid $2,233 in order to retain its 2.0% general partner interest. The Company determined, under the equity method, that the issuance of shares qualified as sales of shares by the investee. As a result, a gain of $11,230 was recognized in Equity in net earnings of affiliated companies for the six month periods ended June 30, 2014. In February 2015, Navios Partners completed a public offering of 4,600,000 common units, at $13.09 per unit, raising gross proceeds of $60,214. In addition, Navios Partners completed a private placement of 1,120,547 common units and 22,868 general partner units at $13.09 per unit to Navios Holdings raising additional gross proceeds of $14,967. As of June 30, 2015, Navios Holdings holds a total of 15,344,310 common units and 1,695,509 general partners units, representing a 20.1% interest in Navios Partners, including the 2.0% general partner interest, and the entire investment in Navios Partners is accounted for under the equity method. As of June 30, 2015 and December 31, 2014, the unamortized difference between the carrying amount of the investment in Navios Partners and the amount of the Company's underlying equity in net assets of Navios Partners was $34,507 and $35,745, respectively. This difference is amortized through Equity in net earnings of affiliated companies over the remaining life of Navios Partners tangible and intangible assets. Total equity method income and amortization of deferred gain of $4,097 and $7,784 were recognized in Equity in net earnings of affiliated companies for the three month periods ended June 30, 2015 and 2014, respectively, and equity method income and amortization of deferred gain of $8,170 and $28,074 were recognized in Equity in net earnings of affiliated Companies for the six month periods ended June 30, 2015 and 2014, respectively. As of June 30, 2015 and December 31, 2014, the carrying amount of the investment in Navios Partners was $121,036 and $114,387, respectively. Dividends received during the three month periods ended June 30, 2015 and 2014 were $8,124 and $7,536, respectively, and for the six month periods ended June 30, 2015 and 2014 were $16,248 and $14,971, respectively. As of June 30, 2015, the market value of the investment in Navios Partners was $182,326. Acropolis 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June 30, 2015 and December 31, 2014, the carrying amount of the investment was $682 and $525, respectively. During both the three and six month periods ended June 30, 2015 and 2014, the Company received dividends of $0 and $271, respectively. Navios Acquisition In February 2014, Navios Acquisition completed a public offering of 14,950,000 shares of its common stock. The Company determined, under the equity method, that the issuance of shares qualified as a sale of shares by the investee. As a result, an income of $6,193 for the six month periods ended June 30, 2014 was recognized in Equity in net earnings of affiliated companies. As of June 30, 2015 and December 31, 2014, the unamortized difference between the carrying amount of the investment in Navios Acquisition and the amount of the Company's underlying equity in net assets of Navios Acquisition was $1,777 and $1,293, respectively. This difference is amortized through Equity in net earnings of affiliated companies over the remaining life of Navios Acquisition tangible and intangible assets. Total equity method income of $13,426 and loss of $1,190 were recognized in Equity in net earnings of affiliated companies for the three month periods ended June 30, 2015 and 2014, respectively, and total equity method income of $22,961 and $619 was recognized for the six month periods ended June 30, 2015 and 2014, respectively. As of June 30, 2015 and December 31, 2014, the carrying amount of the investment in Navios Acquisition was $240,245 and $224,582, respectively. Dividends received during the three month periods ended June 30, 2015 and 2014 were $3,649 and $3,649, respectively, and for the six month periods ended June 30, 2015 and 2014 were $7,298 and $7,298, respectively. As of June 30, 2015, the market value of the investment in Navios Acquisition was $261,988.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Navios Holdings, Navios Acquisition and Navios Partners will also make available to Navios Europe I (in each case, in proportion to their ownership interests in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ccording to a defined waterfall calculation. The Navios Term Loans I will be repaid from the future sale of vessels owned by Navios Europe I and is deemed to be the initial investment by Navios Holdings. Navios Holdings evaluated its investment in Navios Europe I under ASC 810 and concluded that Navios Europe I is a VIE and that they are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5 and December 31, 2014, the estimated maximum potential loss by Navios Holdings in Navios Europe I would have been $14,482 and $13,415, respectively, including accrued interest, which represents the Company's carrying value of its investment of $6,163 (December 31, 2014: $5,602) plus the Company's balance of the Navios Revolving Loans I of $8,319 (December 31, 2014: $7,813), including accrued interest, and does not include the undrawn portion of the Navios Revolving Loans I. Income of $399 and $311 was recognized in Equity in net earnings of affiliated companies for the three month periods ended June 30, 2015 and 2014, respectively, and income of $560 and $462 was recognized for the six month periods ended June 30, 2015 and 2014, respectively. As of June 30, 2015 and December 31, 2014, the carrying amount of the investment in Navios Europe I was $5,145 and $4,936, respectively. Navios Europe II On February 18, 2015, Navios Holdings, Navios Acquisition and Navios Partners established Navios Europe II. From June 8, 2015 through June 30, 2015, Navios Europe II acquired nine vessels for aggregate consideration consisting of: (i) cash consideration of $96,000 (which was funded with the proceeds of a $87,000 senior loan facilities (the Senior Loans II) and loans aggregating $9,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450 as of June 30, 2015. In addition to the Navios Term Loans II, Navios Holdings, Navios Acquisition and Navios Partners will also make available to Navios Europe II (in each case, in proportion to their ownership interests in Navios Europe II) revolving loans up to $38,500 to fund working capital requirements (collectively, the Navios Revolving Loans II). On an ongoing basis, Navios Europe II is required to distribute cash flows (after payment of operating expenses, amounts due pursuant to the terms of the Senior Loans II) according to a defined waterfall calculation. The Navios Term Loans II will be repaid from the future sale of vessels owned by Navios Europe II and is deemed to be the initial investment by Navios Holdings.Navios Holdings evaluated its investment in Navios Europe II under ASC 810 and concluded that Navios Europe II is a VIE and that they are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June 30, 2015, the estimated maximum potential loss by Navios Holdings in Navios Europe II would have been $7,624, including accrued interest, which represents the Company's carrying value of its investment of $4,308 plus the Company's balance of the Navios Revolving Loans II of $3,316, including accrued interest, and does not include the undrawn portion of the Navios Revolving Loans II. Income of $33 was recognized in Equity in net earnings of affiliated companies for the three and six month periods ended June 30, 2015. As of June 30, 2015, the carrying amount of the investment in Navios Europe II was $4,275. Summarized financial information of the affiliated companies is presented below:
June 30, 2015 December 31, 2014
Balance Sheet Navios Partners Navios Acquisition Navios Europe I Navios Partners Navios Acquisition Navios Europe I
Current assets $ 63,079 $ 113,923 $ 12,304 $ 115,197 $ 89,528 $ 13,764
Non-current assets 1,342,545 1,556,375 184,830 1,223,512 1,603,944 190,638
Current liabilities 49,248 54,663 14,250 30,072 71,598 15,649
Non-current liabilities 587,619 1,084,232 190,675 559,539 1,122,623 191,744
Three Month Period Ended June 30, 2015 Three Month Period Ended June 30, 2014
Income Statement Navios Partners Navios Acquisition Navios Europe I Navios Partners Navios Acquisition Navios Europe I
Revenue $ 56,473 $ 80,408 $ 10,765 $ 55,178 $ 62,242 $ 8,450
Net income/(loss) 11,355 26,362 (1,069 ) 29,985 (2,804 ) (2,632 )
Six Month Period Ended June 30, 2015 Six Month Period Ended June 30, 2014
Income Statement Navios Partners Navios Acquisition Navios Europe I Navios Partners Navios Acquisition Navios Europe I
Revenue $ 113,259 $ 159,019 $ 19,860 $ 112,676 $ 123,211 $ 17,109
Net income/(loss) 22,234 46,396 (4,800 ) 48,346 (15,622 ) (5,063 )
Investments in available-for-sale securities During 2013, the Company received shares of Korea Line Corporation (KLC), and during 2015, the Company received shares of Pan Ocean Co.Ltd (STX) as partial compensation for the claims filed under the Korean court for all unpaid amounts by KLC and STX in respect of the employment of the vessels. The shares were valued at fair value upon the day of issuance. As of both June 30, 2015 and December 31, 2014, the Company retained a total of 328,710 and 314,077 KLC and STX shares, respectively. The shares received from KLC and STX were accounted for under the guidance for available-for-sale securities (the AFS Securities). Accordingly, unrealized gains and losses on these securities are reflected directly in equity unless an unrealized loss is considered other-than- temporary, in which case it is transferred to statements of comprehensive income. The Company has no other types of available-for-sale securities . As of June 30, 2015 and December 31, 2014, the carrying amount of the available-for-sale securities related to KLC and STX was $6,261 and $6,701, respectively. As of June 30, 2015 and 2014, the unrealized holding losses related to these AFS Securities included in Accumulated Other Comprehensive Loss were $1,069 and $0, respectively. As of June 30, 2014, the Company considered the decline in fair value of the KLC shares as other-than-temporary and therefore, recognized a loss out of accumulated other comprehensive loss of $11,553. The respective loss was included in other (expense)/income, net in the accompanying consolidated statement of comprehensive loss. </t>
  </si>
  <si>
    <t>Other Financial Information</t>
  </si>
  <si>
    <t>OTHER FINANCIAL INFORMATION [Abstract]</t>
  </si>
  <si>
    <t>OTHER FINANCIAL INFORMATION</t>
  </si>
  <si>
    <t>NOTE 14: OTHER FINANCIAL INFORMATION The Company's 2019 Notes, issued on January 28, 2011,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All subsidiaries, except for the non-guarantor Navios Logistics and its subsidiaries, are 100% owned.
Navios Maritime Holdings Inc. Issuer Guarantor Subsidiaries Non Guarantor Subsidiaries Eliminations Total
Statement of comprehensive loss for the three months ended June 30, 2015
Revenue $  $ 53,583 $ 66,256 $  $ 119,839
Administrative fee revenue from affiliates  3,882   3,882
Time charter, voyage and logistics business expenses  (42,796 ) (15,060 )  (57,856 )
Direct vessel expenses  (12,888 ) (22,860 )  (35,748 )
General and administrative expenses incurred on behalf of affiliates  (3,882 )   (3,882 )
General and administrative expenses (1,096 ) (3,661 ) (3,911 )  (8,668 )
Depreciation and amortization (701 ) (20,187 ) (6,591 )  (27,479 )
Interest expense and finance cost, net (19,674 ) (1,429 ) (6,735 )  (27,838 )
Other (expense)\income, net (126 ) 259 (3,454 )  (3,321 )
(Loss)/income before equity in net earnings of affiliated companies (21,597) (27,119) 7,645  (41,071)
(Loss)/income from subsidiaries (19,205 ) 6,006  13,199 
Equity in net earnings of affiliated companies 15,989 1,180 799  17,968
(Loss)/income before taxes (24,813) (19,933) 8,444 13,199 (23,103)
Income tax (expense)/benefit  (72 ) 1,767  1,695
Net (loss)/income (24,813) (20,005) 10,211 13,199 (21,408)
Less: Net income attributable to the noncontrolling interest   (3,405 )  (3,405 )
Net (loss)/income attributable to Navios Holdings common stockholders $ (24,813) $ (20,005) $ 6,806 $ 13,199 $ (24,813)
Other Comprehensive ( loss)/ income
Unrealized holding income on investments in available-for-sale securities $ (213 ) $ (213 ) $  $ 213 $ (213 )
Total other comprehensive (loss)/ income $ (213) $ (213) $  $ 213 $ (213)
Total comprehensive (loss)/income $ (25,026) $ (20,218) $ 10,211 $ 13,412 $ (21,621)
Comprehensive income attributable to noncontrolling interest   (3,405 )  (3,405 )
Total comprehensive income / (loss) attributable to Navios Holdings common stockholders $ 25,026 $ (20,218) $ 6,806 $ 13,412 $ (25,026)
Navios Maritime Holdings Inc. Issuer Guarantor Subsidiaries Non Guarantor Subsidiaries Eliminations Total
Statement of comprehensive (loss)/income for the three months ended June 30, 2014
Revenue $  $ 75,440 $ 69,968 $  $ 145,408
Administrative fee revenue from affiliates  3,502   3,502
Time charter, voyage and logistics business expenses  (39,088 ) (24,426 )  (63,514 )
Direct vessel expenses  (13,863 ) (19,977 )  (33,840 )
General and administrative expenses incurred on behalf of affiliates  (3,502 )   (3,502 )
General and administrative expenses (1,427 ) (4,789 ) (3,351 )  (9,567 )
Depreciation and amortization (701 ) (19,146 ) (5,981 )  (25,828 )
Interest expense and finance cost, net (19,643 ) (1,432 ) (7,446 )  (28,521 )
Loss on bond extinguishment   (27,281 )  (27,281 )
Other income/(expense), net 2 (5,300 ) (2,183 )  (7,481 )
Loss before equity in net earnings of affiliated companies (21,769) (8,178) (20,677)  (50,624)
(Loss) / (19,639 ) (13,681 )  33,320 
Equity in net earnings of affiliated companies 4,729 1,218 1,132  7,079
Loss before taxes (36,679) (20,641) (19,545) 33,320 (43,545)
Income tax expense  (90 ) (758 )  (848 )
Net loss (36,679) (20,731) (20,303) 33,320 (44,393)
Less: Net (income)/loss attributable to the noncontrolling interest  (41 ) 7,754  7,713
Net loss attributable to Navios Holdings common stockholders $ (36,679) $ (20,772) $ (12,549) $ 33,320 $ (36,680)
Other Comprehensive income
Unrealized holding income on investments in available-for-sale securities $ 758 $ 758 $  $ (758 ) $ 758
Reclassification to earnings 11,553 11,553  (11,553) 11,553
Total other comprehensive income $ 12,311 $ 12,311 $  $ (12,311 ) $ 12,311
Total comprehensive loss $ (24,368) $ (8,420) $ (20,303) $ 21,009 $ (32,082)
Comprehensive (income)/loss attributable to noncontrolling interest  (41 ) 7,754  7,713
Total comprehensive loss attributable to Navios Holdings common stockholders $ (24,368) $ (8,461) $ (12,549) $ 21,009 $ (24,369)
Navios Maritime Holdings Inc. Issuer Guarantor Subsidiaries Non Guarantor Subsidiaries Eliminations Total
Statement of comprehensive income for the six months ended June 30, 2015
Revenue $  $ 106,801 $ 131,318 $  $ 238,119
Administrative fee revenue from affiliates  7,804   7,804
Time charter, voyage and logistics business expenses  (85,731 ) (42,059 )  (127,790 )
Direct vessel expenses  (25,610 ) (40,955 )  (66,565 )
General and administrative expenses incurred on behalf of affiliates  (7,804 )   (7,804 )
General and administrative expenses (2,214 ) (5,748 ) (7,517 )  (15,479 )
Depreciation and amortization (1,394 ) (34,232 ) (13,058 )  (48,684 )
Interest expense and finance cost, net (39,384 ) (2,944 ) (13,548 )  (55,876 )
Other (expense)\income, net (67 ) 760 (5,928 )  (5,235 )
(Loss)/income before equity in net earnings of affiliated companies (43,059) (46,704) 8,253  (81,510)
(Loss)/income from subsidiaries (36,504 ) 6,534  29,970 
Equity in net earnings of affiliated companies 28,072 2,219 1,589  31,880
(Loss)/income before taxes (51,491) (37,951) 9,842 29.970 (49,630)
Income tax (expense)/benefit  (142 ) 1,985  1,843
Net (loss)/income (51,491) (38,093) 11,827 29,970 (47,787)
Less: Net income attributable to the noncontrolling interest   (3,704 )  (3,704 )
Net (loss)/income attributable to Navios Holdings common stockholders $ (51,491) $ (38,093) $ 8,123 $ 29,970 $ (51,491)
Other Comprehensive ( loss)/ income
Unrealized holding income on investments in available-for-sale securities $ (491 ) $ (491 ) $  $ 491 $ (491 )
Total other comprehensive loss $ (491) $ (491) $  $ 491 $ (491)
Total comprehensive (loss)/income $ (51,982) $ (38,584) $ 11,827 $ 30,461 $ (48,278)
Comprehensive income attributable to noncontrolling interest   (3,704 )  (3,704 )
Total comprehensive (loss)/income attributable to Navios Holdings common stockholders $ (51,982) $ (38,584) $ 8,123 $ 30,461 $ (51,982)
Navios
Maritime Non
Holdings Inc. Guarantor Guarantor
Issuer Subsidiaries Subsidiaries Eliminations Total
Statement of comprehensive (loss)/income for the six months ended June 30, 2014
Revenue $  $ 152,033 $ 115,566 $  $ 267,599
Administrative fee revenue from affiliates  6,881   6,881
Time charter, voyage and logistics business expenses  (77,468 ) (37,224 )  (114,692 )
Direct vessel expenses  (26,532 ) (35,636 )  (62,168 )
General and administrative expenses incurred on behalf of affiliates  (6,881 )   (6,881 )
General and administrative expenses (3,737 ) (10,102 ) (6,759 )  (20,598 )
Depreciation and amortization (1,394 ) (38,060 ) (12,048 )  (51,502 )
Interest expense and finance cost, net (39,336 ) (3,069 ) (14,162 )  (56,567 )
Loss on bond extinguishment   (27,281 )  (27,281 )
Other expense, net (13 ) (2,292 ) (3,110 )  (5,415 )
Loss before equity in net earnings of affiliated companies (44,480) (5,490) (20,654)  (70,624)
Loss from subsidiaries (13,001 ) (13,794 )  26,795 
Equity in net earnings of affiliated companies 22,854 4,611 2,032  29,497
Loss before taxes (34,627) (14,673) (18,622) 26,795 (41,127)
Income tax expense  (178 ) (958 )  (1,136 )
Net loss (34,627) (14,851) (19,580) 26,795 (42,263)
Less: Net (income)/ loss attributable to the noncontrolling interest  (182 ) 7,818  7,636
Net loss attributable to Navios Holdings common stockholders $ (34,627) $ (15,033) $ (11,762) $ 26,795 $ (34,627)
Other Comprehensive income
Unrealized holding loss on investments in available-for-sale securities $ (381 ) $ (381 ) $  $ 381 $ (381 )
Reclassification to earnings 11,553 11,553  (11,553 ) 11,553
Total other comprehensive income $ 11,172 $ 11,172 $  $ (11,172) $ 11,172
Total comprehensive loss $ (23,455) $ (3,679) $ (19,580) $ 15,623 $ (31,091)
Comprehensive (income)/loss attributable to noncontrolling interest  (182 ) 7,818  7,636
Total comprehensive loss attributable to Navios Holdings common stockholders $ (23,455) $ (3,861) $ (11,762) $ 15,623 $ (23,455)
Balance Sheet as of June 30, 2015 Navios Maritime Holdings Inc. Issuer Guarantor Subsidiaries Non Guarantor Subsidiaries Eliminations Total
Current assets
Cash and cash equivalents $ 32,017 $ 76,329 $ 72,020 $  $ 180,366
Restricted cash  906   906
Accounts receivable, net  13,895 37,086  50,981
Intercompany receivables 42,525  72,582 (115,107 ) 
Due from affiliate companies 4,702 13,097   17,799
Prepaid expenses and other current assets 13 24,147 17,314  41,474
Total current assets 79,257 128,374 199,002 (115,107) 291,526
Vessels, port terminals and other fixed assets, net  1,431,760 437,934  1,869,694
Deposits for vessel acquisitions  24,290 27,700  51,990
Investments in subsidiaries 1,628,773 278,066  (1,906,839) 
Investment in available-for-sale securities  6,261   6,261
Investment in affiliates 346,884 11,297 13,224  371,405
Loan receivable from affiliate companies  11,464   11,464
Other long-term assets  18,947 23,112  42,059
Goodwill and other intangibles 88,168 79,537 173,080  340,785
Total non-current assets 2,063,825 1,861,622 675,050 (1,906,839) 2,693,658
Total assets $ 2,143,082 $ 1,989,996 $ 874,052 $ (2,021,946) $ 2,985,184
LIABILITIES AND STOCKHOLDERS' EQUITY
Current liabilities
Accounts payable $ 947 $ 2,189 $ 31,637 $  $ 34,773
Accrued expenses and other liabilities 32,952 35,886 25,977  94,815
Deferred income and cash received in advance  1,981 4,355  6,336
Intercompany payables 45,242 68,601 1,264 (115,107 ) 
Due to affiliate company  3,930   3,930
Current portion of capital lease obligations   2,886  2,886
Current portion of long-term debt  8,031 69  8,100
Total current liabilities 79,141 120,618 66,188 (115,107) 150,840
Long-term debt, net of current portion 982,320 226,544 367,059 1,575,923
Capital lease obligations, net of current portion   18,555  18,555
Unfavorable lease terms  14,756   14,756
Other long-term liabilities and deferred income  13,808 1,066  14,874
Deferred tax liability   11,364  11,364
Total non-current liabilities 982,320 255,108 398,044  1,635,472
Total liabilities 1,061,461 375,726 464,232 (115,107) 1,786,312
Noncontrolling interest   117,251  117,251
Total Navios Holdings stockholders' equity 1,081,621 1,614,271 292,568 (1,906,839) 1,081,621
Total liabilities and stockholders' equity $ 2,143,082 $ 1,989,997 $ 874,051 $ (2,021,946) $ 2,985,184
Balance Sheet as of December 31, 2014 Navios Maritime Holdings Inc. Issuer Guarantor Subsidiaries Non Guarantor Subsidiaries Eliminations Total
Current assets
Cash and cash equivalents $ 98,539 $ 77,085 $ 71,932 $  $ 247,556
Restricted cash  2,564   2,564
Accounts receivable, net  56,265 29,316  85,581
Intercompany receivables 23,567  71,442 (95,009 ) 
Due from affiliate companies 4,638 22,558   27,196
Prepaid expenses and other current assets 2 31,179 23,053  54,234
Total current assets 126,746 189,651 195,743 (95,009) 417,131
Deposits for vessels, port terminals and other fixed assets  22,140 23,225  45,365
Vessels, port terminal and other fixed assets, net  1,467,518 443,625  1,911,143
Investments in subsidiaries 1,622,239 271,532  (1,893,771) 
Investment in available-for-sale securities  6,701   6,701
Investment in affiliates 331,130 548 12,775  344,453
Long-term receivable from affiliate companies  9,625   9,625
Loan receivable from affiliate companies  7,791   7,791
Other long-term assets  6,920 28,740  35,660
Goodwill and other intangibles 89,562 85,273 174,993  349,828
Total non-current assets 2,042,931 1,878,048 683,358 (1,893,771) 2,710,566
Total assets $ 2,169,677 $ 2,067,699 $ 879,101 $ (1,988,780) $ 3,127,697
LIABILITIES AND STOCKHOLDERS' EQUITY
Current liabilities
Accounts payable $ 591 $ 18,399 $ 34,847 $  $ 53,837
Accrued expenses and other liabilities 33,099 49,363 24,858  107,320
Deferred income and cash received in advance  6,263 6,182  12,445
Intercompany payables  93,226 1,783 (95,009 ) 
Current portion of capital lease obligations   1,449  1,449
Current portion of long-term debt  23,214 69  23,283
Total current liabilities 33,690 190,465 69,188 (95,009) 198,334
Long-term debt, net of current portion 983,024 231,193 375,390  1,589,607
Capital lease obligations, net of current portion   20,911  20,911
Unfavorable lease terms  22,141   22,141
Other long-term liabilities and deferred income  14,574 2,885  17,459
Deferred tax liability   12,735  12,735
Total non-current liabilities 983,024 267,908 411,921  1,662,853
Total liabilities 1,016,714 458,373 481,109 (95,009) 1,861,187
Noncontrolling interest   113,547  113,547
Total Navios Holdings stockholders' equity 1,152,963 1,609,326 284,445 (1,893,771) 1,152,963
Total liabilities and stockholders' equity $ 2,169,677 $ 2,067,699 $ 879,101 $ (1,988,780) $ 3,127,697
Navios
Maritime Non
Holdings Inc. Guarantor Guarantor
Cash flow statement for the six months ended June 30, 2015 Issuer Subsidiaries Subsidiaries Eliminations Total
Net cash (used in)/provided by operating activities $ (20,906) $ 12,887 $ 9,758 $  $ 1,739
Cash flows from investing activities
Acquisition of investments in affiliates (14,668) (4,275) (1,528 )  (20,471 )
Loan to affiliate company  (3,289 )   (3,289 )
Decrease in long-term receivable from affiliate companies  9,488   9,488
Dividends from affiliate companies 7,298    7,298
Deposits for vessel acquisitions  (2,150 ) (4,475)  (6,625 )
Purchase of property, equipment and other fixed assets  (125 ) (4,452 )  (4,577 )
Net cash used in investing activities (7,370) (351) (10,455)  (18,176)
Cash flows from financing activities
Transfer (to)/from other group subsidiaries (17,602 ) 16,074 1,528  
Repayment of long-term debt and payment of principal  (30,988 ) (34 )  (31,022 )
Dividends paid (20,644 )    (20,644 )
Decrease in restricted cash  1,622   1,622
Payments of obligations under capital leases   (709 )  (709 )
Net cash (used in)/provided by financing activities (38,246) (13,292) 785  (50,753)
(Decrease)/ increase in cash and cash equivalents (66,522) (756) 88  (67,190)
Cash and cash equivalents, at beginning of period 98,539 77,085 71,932  247,556
Cash and cash equivalents, at end of period $ 32,017 $ 76,329 $ 72,020 $  $ 180,366
Navios
Maritime Non
Holdings Inc. Guarantor Guarantor
Cash flow statement for the six months ended June 30, 2014 Issuer Subsidiaries Subsidiaries Eliminations Total
Net cash (used in)/provided by operating activities $ (12,714) $ 59,782 $ (6,576) $  $ 40,492
Cash flows from investing activities
Acquisition of investments in affiliates   (2,233 )  (2,233 )
Loan to affiliate company  (2,831 )   (2,831 )
Increase in long-term receivable from affiliate companies  (2,263 )   (2,263 )
Dividends from affiliate companies 7,298    7,298
Deposits for vessel acquisitions  (17,288 ) (9,557)  (26,845 )
Acquisition of vessels  (71,862 )   (71,862 )
Purchase of property, equipment and other fixed assets (15 ) (135 ) (29,183 )  (29,333 )
Net cash provided/(used in) in investing activities 7,283 (94,379) (40,973)  (128,069)
Cash flows from financing activities
Transfer (to)/from other group subsidiaries (15,131 ) 12,898 2,233  
Issuance of common stock 638    638
Net proceeds from issuance of preferred stock 47,847    47,847
Proceeds from long-term loans, net of deferred finance fees  40,385   40,385
Proceeds from issuance of senior notes, net of debt issuance costs   365,732  365,732
Repayment of long-term debt and payment of principal  (9,597 ) (34 )  (9,631 )
Repayment of senior notes   (290,000 )  (290,000 )
Contribution from noncontrolling shareholders  3,484   3,484
Dividends paid (14,351 )    (14,351 )
Increase in restricted cash  (469 )   (469 )
Acquisition of noncontrolling interest  (10,889 )   (10,889 )
Payments of obligations under capital leases   (565 )  (565 )
Net cash provided by financing activities 19,003 35,812 77,366  132,181
Net increase in cash and cash equivalents 13,572 1,215 29,817  44,604
Cash and cash equivalents, at beginning of period 33,769 67,492 86,570  187,831
Cash and cash equivalents, at end of period $ 47,341 $ 68,707 $ 116,387 $  $ 232,435</t>
  </si>
  <si>
    <t>Subsequent Events</t>
  </si>
  <si>
    <t>SUBSEQUENT EVENTS [Abstract]</t>
  </si>
  <si>
    <t>SUBSEQUENT EVENTS</t>
  </si>
  <si>
    <t>NOTE 15: SUBSEQUENT EVENTS a) On June 23, 2015, the Board of Directors declared a quarterly dividend for the period from April 15, 2015 to July 14, 2015 of $0.546875 per American Depository Share on its Series G and $0.5390625 per American Depository Share on its Series H. This dividend was paid on July 15, 2015 to holders of record as of July 8, 2015. b) In July 2015, Navios Holdings received a dividend of $3,649 from Navios Acquisition for the first quarter of 2015. c) In August 2015, Navios Holdings received a dividend of $8,124 from Navios Partners for the second quarter of 2015. d) On August 17, 2015, the Board of Directors of Navios Holdings declared a dividend of $0.06 per share of common stock, which will be paid on September 25, 2015 to stockholders of record on September 18, 2015.</t>
  </si>
  <si>
    <t>Summary of Significant Accounting Policies (Policies)</t>
  </si>
  <si>
    <t>Basis of presentation</t>
  </si>
  <si>
    <t xml:space="preserve">(a) Basis of presentation: The company has revised its classification of administrative fee revenue from affiliates to appropriately record such amounts as revenues in the condensed consolidated statements of comprehensive loss. The impact of the revision, which management determined was not material to the financial statements, was to separately present administrative fee revenue from affiliates of $3,502 and $6,881 in the three and six month periods ended June 30, 2014, respectively, and to separately present an equal amount related to general and administrative expenses incurred on behalf of affiliates during the same periods. </t>
  </si>
  <si>
    <t>Change In Accounting Principle</t>
  </si>
  <si>
    <t>Change in Accounting Principle The Company historically presented deferred debt issuance costs, or fees related to directly issuing debt, as long-term assets on the consolidated balance sheets. During the first quarter of 2015, the Company adopted the guidance codified in ASU 2015-03 Interest - Imputation of Interest (Subtopic 835-30), Simplifying the Presentation of Debt Issuance Costs (ASU 2015-03).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The Company elected to adopt early the requirements of ASU 2015-03 effective beginning the first quarter ended March 31, 2015 and applied this guidance retrospectively to all prior periods presented in the Company's financial statements. The reclassification does not impact net income as previously reported or any prior amounts reported on the statements of comprehensive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31,692, with a corresponding decrease of $30,789 in Long-term debt, net and Total non-current liabilities and a decrease of $903 in Current portion of long-term debt, net and Total current liabilities.</t>
  </si>
  <si>
    <t>Principles of Consolidation</t>
  </si>
  <si>
    <t>(b) Principles of consolidation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15 was 20.1%, which includes a 2.0% general partner interest); (ii) Navios Acquisition and its subsidiaries (economic interest as of June 30, 2015 was 46.1%); (iii) Acropolis Chartering and Shipping Inc. (Acropolis) (economic interest as of June 30, 2015 was 35.0%); (iv) Navios Europe I and Navios Europe II and their subsidiaries (economic interest as of June 30, 2015 was 47.5% in each).</t>
  </si>
  <si>
    <t>Recent Accounting Pronouncements</t>
  </si>
  <si>
    <t>(c) Recent Accounting Pronouncements: In July 2015, the Financial Accounting Standards Board (FASB) issued ASU No. 2015-11, Simplifying the measurement of inventory. Topic 330 - Inventory, currently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Navios Holdings's results of operations, financial position or cash flows. In February 2015, the FASB issued the ASU 2015-02, Consolidation (Topic 810)Amendments to the Consolidation Analysis, which amends the criteria for determining which entities are considered variable interest entities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Holdings were to enter into new arrangements in 2015 that fall into the scope prior to adoption of this standard.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Holdings plans to adopt this standard effective January 1, 2016. The adoption of the new standard is not expected to have a material impact on Navios Holding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Holding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to defer the effective date of ASU 2014-09 for all entities by one year. The standard will be effective for public entities for annual reporting periods beginning after December 15, 2017 and interim periods therein. Navios Holdings is currently reviewing the effect of ASU No. 2014-09 on its revenue recognition.</t>
  </si>
  <si>
    <t>Vessels, Port Terminals and Other Fixed Assets, Net (Tables)</t>
  </si>
  <si>
    <t>Vessels, Port Terminals and Other Fixed Assets Cost Accumulated Depreciation Net Book Value
Balance December 31, 2014 $ 2,425,931 $ (514,788 ) $ 1,911,143
Additions 5,788 (47,027 ) (41,239 )
Restructure of capital lease (210 ) - (210 )
Balance June 30, 2015 $ 2,431,509 $ (561,815 ) $ 1,869,694</t>
  </si>
  <si>
    <t>Intangible Assets Other Than Goodwill (Tables)</t>
  </si>
  <si>
    <t>Schedule of intangible assets</t>
  </si>
  <si>
    <t>June 30, 2015 December 31, 2014
Intangible assets
Acquisition Cost (*) $ 344,906 $ 347,241
Accumulated amortization (*) (164,457 ) (157,749 )
Total Intangible assets net book value 180,449 189,492
Unfavorable lease terms
Acquisition Cost (**) (56,420 ) (121,028 )
Accumulated amortization 35,727 98,887
Write offs (**) 5,937 -
Unfavorable lease terms net book value (14,756) (22,141)
Total Intangibles net book value $ 165,693 $ 167,351
(*) As of June 30, 2015 and December 31, 2014, intangible assets associated with favorable lease terms included an amount of $21,782 related to purchase options for the vessels. During the six months ended June 30, 2015, $2,335 of favorable lease terms was written-off.
(**) As of June 30, 2015, the intangible liability associated with the unfavorable lease terms included an amount of $5,567 related to current purchase options held by third parties. During the six months ended June 30, 2015, $5,937 of unfavorable lease terms was written-off. During the six months ended June 30, 2015, acquisition cost and accumulated amortization of $64,608, of fully amortized unfavorable lease terms were written off.</t>
  </si>
  <si>
    <t>Schedule of aggregate amortization expense</t>
  </si>
  <si>
    <t>Period
Year One $ 16,198
Year Two 16,315
Year Three 7,906
Year Four 5,588
Year Five 5,595
Thereafter 97,876
Total $ 149,478</t>
  </si>
  <si>
    <t>Borrowings (Tables)</t>
  </si>
  <si>
    <t>Loans' outstanding amounts</t>
  </si>
  <si>
    <t>Facility June 30, 2015 December 31, 2014
Secured credit facilities $ 238,134 $ 269,123
2019 Notes 350,000 350,000
2022 Notes 650,000 650,000
2022 Logistics Senior Notes 375,000 375,000
Navios Logistics other long-term loans 425 459
Total borrowings 1,613,559 1,644,582
Less: current portion, net (8,100 ) (23,283 )
Less: deferred finance costs, net (29,536 ) (31,692 )
Total long-term borrowings $ 1,575,923 $ 1,589,607</t>
  </si>
  <si>
    <t>Principal payments</t>
  </si>
  <si>
    <t>Payment due by period
June 30, 2016 $ 8,880
June 30, 2017 21,126
June 30, 2018 24,561
June 30, 2019 417,055
June 30, 2020 53,923
June 30, 2021 and thereafter 1,088,014
Total $ 1,613,559</t>
  </si>
  <si>
    <t>Fair Value of Financial Instruments (Tables)</t>
  </si>
  <si>
    <t>Fair value of financial instruments</t>
  </si>
  <si>
    <t>June 30, 2015 December 31, 2014
Book Value Fair Value Book Value Fair Value
Cash and cash equivalents $ 180,366 $ 180,366 $ 247,556 $ 247,556
Restricted cash $ 906 $ 906 $ 2,564 $ 2,564
Investments in available-for-sale-securities $ 6,261 $ 6,261 $ 6,701 $ 6,701
Loan receivable from affiliate companies $ 11,464 $ 11,464 $ 7,791 $ 7,791
Long-term receivable from affiliate companies $ - $ - $ 9,625 $ 9,625
Capital lease obligations, including current portion $ (21,441 ) $ (21,441 ) $ (22,360 ) $ (22,360 )
Senior and ship mortgage notes, net $ (1,349,023) $ (1,206,689) $ (1,347,316 ) $ (1,300,021 )
Long-term debt, including current portion $ (235,000 ) $ (238,560 ) $ (265,574 ) $ (269,582 )</t>
  </si>
  <si>
    <t>Fair Value Measurements on a recurring basis</t>
  </si>
  <si>
    <t>Fair Value Measurements as of June 30, 2015
Assets Total Quoted Prices in Active Markets for Identical Assets (Level I) Significant Other Observable Inputs (Level II) Significant Unobservable Inputs (Level III)
Investments in available-for-sale securities $ 6,261 $ 6,261 $  $ 
Total $ 6,261 $ 6,261 $  $ 
Fair Value Measurements as of December 31, 2014
Assets Total Quoted Prices in Active Markets for Identical Assets (Level I) Significant Other Observable Inputs (Level II) Significant Unobservable Inputs (Level III)
Investments in available-for-sale securities $ 6,701 $ 6,701 $  $ 
Total $ 6,701 $ 6,701 $  $ </t>
  </si>
  <si>
    <t>Fair Value Measurements on a nonrecurring basis</t>
  </si>
  <si>
    <t>Fair Value Measurements at June 30, 2015
Total (Level I) (Level II) (Level III)
Cash and cash equivalents $ 180,366 $ 180,366 $  $ 
Restricted cash $ 906 $ 906 $  $ 
Loan receivable from affiliate companies (2) $ 11,464 $  $ 11,464 $ 
Senior and ship mortgage notes $ (1,206,689 ) $ (1,206,689 ) $  $ 
Capital lease obligations, including current portion (1) $ (21,441 ) $  $ (21,441 ) $ 
Long-term debt, including current portion (1) $ (238,560 ) $  $ (238,560 ) $ 
Fair Value Measurements at December 31, 2014
Total (Level I) (Level II) (Level III)
Cash and cash equivalents $ 247,556 $ 247,556 $  $ 
Restricted cash $ 2,564 $ 2,564 $  $ 
Loan receivable from affiliate companies (2) $ 7,791 $  $ 7,791 $ 
Long-term receivable from affiliate companies (2) $ 9,625 $  $ 9,625 $ 
Senior and ship mortgage notes $ (1,300,021 ) $ (1,300,021 ) $  $ 
Capital lease obligations, including current portion (1) $ (22,360 ) $  $ (22,360 ) $ 
Long-term debt, including current portion (1) $ (269,582 ) $  $ (269,582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receivable from affiliate companies is estimated based on currently available debt with similar contract terms, interest rate and remaining maturities as well as after taking into account the counterparty's creditworthiness.</t>
  </si>
  <si>
    <t>Commitments and Contingencies (Tables)</t>
  </si>
  <si>
    <t>Future minimum contractual obligations under chartered-in vessels, barges and pushboats</t>
  </si>
  <si>
    <t>In operation To be delivered Total
June 30, 2016 $ 90,096 $ 1,798 $ 91,894
June 30, 2017 74,833 17,716 92,549
June 30, 2018 70,627 23,305 93,932
June 30, 2019 62,376 23,305 85,681
June 30, 2020 55,887 23,369 79,256
June 30, 2021 and thereafter 100,283 112,767 213,050
Total $ 454,102 $ 202,260 $ 656,362</t>
  </si>
  <si>
    <t>Future minimum contractual obligations for newbuildings and subsidiary's obligations</t>
  </si>
  <si>
    <t>Drybulk Vessels Navios Logistics
June 30, 2016 $ 62,850 $ 27,418
Total $ 62,850 $ 27,418</t>
  </si>
  <si>
    <t>Segment Information (Tables)</t>
  </si>
  <si>
    <t>Segment summarized financial information</t>
  </si>
  <si>
    <t>Drybulk Vessel Operations Logistics Business Total
Three Month Three Month Three Month Three Month Three Month Three Month
Period Ended Period Ended Period Ended Period Ended Period Ended Period Ended
June 30, June 30, June 30, June 30, June 30, June 30,
2015 2014 2015 2014 2015 2014
Revenue $ 53,583 $ 75,440 $ 66,256 $ 69,968 $ 119,839 $ 145,408
Administrative fee revenue from affiliates 3,882 3,502   3,882 3,502
Interest income/expense and finance cost, net (21,103 ) (21,075 ) (6,735 ) (7,446 ) (27,838 ) (28,521 )
Depreciation and amortization (20,888 ) (19,847 ) (6,591 ) (5,981 ) (27,479 ) (25,828 )
Equity in net earnings of affiliated companies 17,968 7,079   17,968 7,079
Net (loss)/income attributable to Navios Holdings common stockholders (30,820 ) (22,999 ) 6,007 (13,681 ) (24,813 ) (36,680 )
Total assets 2,382,752 2,472,563 602,432 604,474 2,985,184 3,077,037
Goodwill 56,240 56,240 104,096 104,096 160,336 160,336
Capital expenditures (480 ) (54,617 ) (6,484 ) (26,579 ) (6,964 ) (81,196 )
Investments in affiliates 371,405 340,375   371,405 340,375
Cash and cash equivalents 108,346 116,049 72,020 116,386 180,366 232,435
Restricted cash 906 2,631   906 2,631
Long-term debt (including current and non-current portion) $ 1,216,896 $ 1,249,218 $ 367,127 $ 375,494 $ 1,584,023 $ 1,624,712
Drybulk Vessel Operations Logistics Business Total
Six Month Six Month Six Month Six Month Six Month Six Month
Period Ended Period Ended Period Ended Period Ended Period Ended Period Ended
June 30, June 30, June 30, June 30, June 30, June 30,
2015 2014 2015 2014 2015 2014
Revenue $ 106,801 $ 152,033 $ 131,318 $ 115,566 $ 238,119 $ 267,599
Administrative fee revenue from affiliates 7,804 6,881   7,804 6,881
Interest income/expense and finance cost, net (42,328 ) (42,405 ) (13,548 ) (14,162 ) (55,876 ) (56,567 )
Depreciation and amortization (35,626 ) (39,454 ) (13,058 ) (12,048 ) (48,684 ) (51,502 )
Equity in net earnings of affiliated companies 31,880 29,497   31,880 29,497
Net (loss)/income attributable to Navios Holdings common stockholders (58,025 ) (20,833 ) 6,534 (13,794 ) (51,491 ) (34,627 )
Total assets 2,382,752 2,472,563 602,432 604,474 2,985,184 3,077,037
Goodwill 56,240 56,240 104,096 104,096 160,336 160,336
Capital expenditures (2,276 ) (89,300 ) (8,926 ) (38,740 ) (11,202 ) (128,040 )
Investments in affiliates 371,405 340,375   371,405 340,375
Cash and cash equivalents 108,346 116,049 72,020 116,386 180,366 232,435
Restricted cash 906 2,631   906 2,631
Long-term debt (including current and non-current portion) $ 1,216,896 $ 1,249,218 $ 367,127 $ 375,494 $ 1,584,023 $ 1,624,712</t>
  </si>
  <si>
    <t>Loss Per Common Share (Tables)</t>
  </si>
  <si>
    <t>Loss per share, basic and diluted</t>
  </si>
  <si>
    <t>Three Month Three Month Six Month Six Month
Period Ended Period Ended Period Ended Period Ended
June 30, 2015 June 30, 2014 June 30, 2015 June 30, 2014
Numerator:
Net loss attributable to Navios Holdings common stockholders $ (24,813 ) $ (36,680 ) $ (51,491 ) $ (34,627 )
Less:
Dividend on Preferred Stock and on unvested restricted shares (4,093 ) (1,573 ) (8,166 ) (2,800 )
Loss available to Navios Holdings common stockholders, basic $ (28,906 ) $ (38,253 ) $ (59,657 ) $ (37,427 )
Loss available to Navios Holdings common stockholders, diluted $ (28,906 ) $ (38,253 ) $ (59,657 ) $ (37,427 )
Denominator:
Denominator for basic net loss per share attributable to Navios Holdings common stockholders  weighted average shares 105,401,820 102,947,944 105,251,590 102,718,368
Denominator for diluted net loss per share attributable to Navios Holdings common stockholders  adjusted weighted average shares and assumed conversions 105,401,820 102,947,944 105,251,590 102,718,368
Basic net losses per share attributable to Navios Holdings common stockholders $ (0.27 ) $ (0.37 ) $ (0.57 ) $ (0.36 )
Diluted net losses per share attributable to Navios Holdings common stockholders $ (0.27 ) $ (0.37 ) $ (0.57 ) $ (0.36 )</t>
  </si>
  <si>
    <t>Investment in Affiliates and Available-for-Sale Securities (Tables)</t>
  </si>
  <si>
    <t>Financial information of affiliate companies, balance sheet</t>
  </si>
  <si>
    <t>June 30, 2015 December 31, 2014
Balance Sheet Navios Partners Navios Acquisition Navios Europe I Navios Partners Navios Acquisition Navios Europe I
Current assets $ 63,079 $ 113,923 $ 12,304 $ 115,197 $ 89,528 $ 13,764
Non-current assets 1,342,545 1,556,375 184,830 1,223,512 1,603,944 190,638
Current liabilities 49,248 54,663 14,250 30,072 71,598 15,649
Non-current liabilities 587,619 1,084,232 190,675 559,539 1,122,623 191,744</t>
  </si>
  <si>
    <t>Financial information of affiliate companies, income statement</t>
  </si>
  <si>
    <t>Three Month Period Ended June 30, 2015 Three Month Period Ended June 30, 2014
Income Statement Navios Partners Navios Acquisition Navios Europe I Navios Partners Navios Acquisition Navios Europe I
Revenue $ 56,473 $ 80,408 $ 10,765 $ 55,178 $ 62,242 $ 8,450
Net income/(loss) 11,355 26,362 (1,069 ) 29,985 (2,804 ) (2,632 )
Six Month Period Ended June 30, 2015 Six Month Period Ended June 30, 2014
Income Statement Navios Partners Navios Acquisition Navios Europe I Navios Partners Navios Acquisition Navios Europe I
Revenue $ 113,259 $ 159,019 $ 19,860 $ 112,676 $ 123,211 $ 17,109
Net income/(loss) 22,234 46,396 (4,800 ) 48,346 (15,622 ) (5,063 )</t>
  </si>
  <si>
    <t>Other Financial Information (Tables)</t>
  </si>
  <si>
    <t>Other Financial Information Income Statement</t>
  </si>
  <si>
    <t>Navios Maritime Holdings Inc. Issuer Guarantor Subsidiaries Non Guarantor Subsidiaries Eliminations Total
Statement of comprehensive loss for the three months ended June 30, 2015
Revenue $  $ 53,583 $ 66,256 $  $ 119,839
Administrative fee revenue from affiliates  3,882   3,882
Time charter, voyage and logistics business expenses  (42,796 ) (15,060 )  (57,856 )
Direct vessel expenses  (12,888 ) (22,860 )  (35,748 )
General and administrative expenses incurred on behalf of affiliates  (3,882 )   (3,882 )
General and administrative expenses (1,096 ) (3,661 ) (3,911 )  (8,668 )
Depreciation and amortization (701 ) (20,187 ) (6,591 )  (27,479 )
Interest expense and finance cost, net (19,674 ) (1,429 ) (6,735 )  (27,838 )
Other (expense)\income, net (126 ) 259 (3,454 )  (3,321 )
(Loss)/income before equity in net earnings of affiliated companies (21,597) (27,119) 7,645  (41,071)
(Loss)/income from subsidiaries (19,205 ) 6,006  13,199 
Equity in net earnings of affiliated companies 15,989 1,180 799  17,968
(Loss)/income before taxes (24,813) (19,933) 8,444 13,199 (23,103)
Income tax (expense)/benefit  (72 ) 1,767  1,695
Net (loss)/income (24,813) (20,005) 10,211 13,199 (21,408)
Less: Net income attributable to the noncontrolling interest   (3,405 )  (3,405 )
Net (loss)/income attributable to Navios Holdings common stockholders $ (24,813) $ (20,005) $ 6,806 $ 13,199 $ (24,813)
Other Comprehensive ( loss)/ income
Unrealized holding income on investments in available-for-sale securities $ (213 ) $ (213 ) $  $ 213 $ (213 )
Total other comprehensive (loss)/ income $ (213) $ (213) $  $ 213 $ (213)
Total comprehensive (loss)/income $ (25,026) $ (20,218) $ 10,211 $ 13,412 $ (21,621)
Comprehensive income attributable to noncontrolling interest   (3,405 )  (3,405 )
Total comprehensive income / (loss) attributable to Navios Holdings common stockholders $ 25,026 $ (20,218) $ 6,806 $ 13,412 $ (25,026)
Navios Maritime Holdings Inc. Issuer Guarantor Subsidiaries Non Guarantor Subsidiaries Eliminations Total
Statement of comprehensive (loss)/income for the three months ended June 30, 2014
Revenue $  $ 75,440 $ 69,968 $  $ 145,408
Administrative fee revenue from affiliates  3,502   3,502
Time charter, voyage and logistics business expenses  (39,088 ) (24,426 )  (63,514 )
Direct vessel expenses  (13,863 ) (19,977 )  (33,840 )
General and administrative expenses incurred on behalf of affiliates  (3,502 )   (3,502 )
General and administrative expenses (1,427 ) (4,789 ) (3,351 )  (9,567 )
Depreciation and amortization (701 ) (19,146 ) (5,981 )  (25,828 )
Interest expense and finance cost, net (19,643 ) (1,432 ) (7,446 )  (28,521 )
Loss on bond extinguishment   (27,281 )  (27,281 )
Other income/(expense), net 2 (5,300 ) (2,183 )  (7,481 )
Loss before equity in net earnings of affiliated companies (21,769) (8,178) (20,677)  (50,624)
(Loss) / (19,639 ) (13,681 )  33,320 
Equity in net earnings of affiliated companies 4,729 1,218 1,132  7,079
Loss before taxes (36,679) (20,641) (19,545) 33,320 (43,545)
Income tax expense  (90 ) (758 )  (848 )
Net loss (36,679) (20,731) (20,303) 33,320 (44,393)
Less: Net (income)/loss attributable to the noncontrolling interest  (41 ) 7,754  7,713
Net loss attributable to Navios Holdings common stockholders $ (36,679) $ (20,772) $ (12,549) $ 33,320 $ (36,680)
Other Comprehensive income
Unrealized holding income on investments in available-for-sale securities $ 758 $ 758 $  $ (758 ) $ 758
Reclassification to earnings 11,553 11,553  (11,553) 11,553
Total other comprehensive income $ 12,311 $ 12,311 $  $ (12,311 ) $ 12,311
Total comprehensive loss $ (24,368) $ (8,420) $ (20,303) $ 21,009 $ (32,082)
Comprehensive (income)/loss attributable to noncontrolling interest  (41 ) 7,754  7,713
Total comprehensive loss attributable to Navios Holdings common stockholders $ (24,368) $ (8,461) $ (12,549) $ 21,009 $ (24,369)
Navios Maritime Holdings Inc. Issuer Guarantor Subsidiaries Non Guarantor Subsidiaries Eliminations Total
Statement of comprehensive income for the six months ended June 30, 2015
Revenue $  $ 106,801 $ 131,318 $  $ 238,119
Administrative fee revenue from affiliates  7,804   7,804
Time charter, voyage and logistics business expenses  (85,731 ) (42,059 )  (127,790 )
Direct vessel expenses  (25,610 ) (40,955 )  (66,565 )
General and administrative expenses incurred on behalf of affiliates  (7,804 )   (7,804 )
General and administrative expenses (2,214 ) (5,748 ) (7,517 )  (15,479 )
Depreciation and amortization (1,394 ) (34,232 ) (13,058 )  (48,684 )
Interest expense and finance cost, net (39,384 ) (2,944 ) (13,548 )  (55,876 )
Other (expense)\income, net (67 ) 760 (5,928 )  (5,235 )
(Loss)/income before equity in net earnings of affiliated companies (43,059) (46,704) 8,253  (81,510)
(Loss)/income from subsidiaries (36,504 ) 6,534  29,970 
Equity in net earnings of affiliated companies 28,072 2,219 1,589  31,880
(Loss)/income before taxes (51,491) (37,951) 9,842 29.970 (49,630)
Income tax (expense)/benefit  (142 ) 1,985  1,843
Net (loss)/income (51,491) (38,093) 11,827 29,970 (47,787)
Less: Net income attributable to the noncontrolling interest   (3,704 )  (3,704 )
Net (loss)/income attributable to Navios Holdings common stockholders $ (51,491) $ (38,093) $ 8,123 $ 29,970 $ (51,491)
Other Comprehensive ( loss)/ income
Unrealized holding income on investments in available-for-sale securities $ (491 ) $ (491 ) $  $ 491 $ (491 )
Total other comprehensive loss $ (491) $ (491) $  $ 491 $ (491)
Total comprehensive (loss)/income $ (51,982) $ (38,584) $ 11,827 $ 30,461 $ (48,278)
Comprehensive income attributable to noncontrolling interest   (3,704 )  (3,704 )
Total comprehensive (loss)/income attributable to Navios Holdings common stockholders $ (51,982) $ (38,584) $ 8,123 $ 30,461 $ (51,982)
Navios
Maritime Non
Holdings Inc. Guarantor Guarantor
Issuer Subsidiaries Subsidiaries Eliminations Total
Statement of comprehensive (loss)/income for the six months ended June 30, 2014
Revenue $  $ 152,033 $ 115,566 $  $ 267,599
Administrative fee revenue from affiliates  6,881   6,881
Time charter, voyage and logistics business expenses  (77,468 ) (37,224 )  (114,692 )
Direct vessel expenses  (26,532 ) (35,636 )  (62,168 )
General and administrative expenses incurred on behalf of affiliates  (6,881 )   (6,881 )
General and administrative expenses (3,737 ) (10,102 ) (6,759 )  (20,598 )
Depreciation and amortization (1,394 ) (38,060 ) (12,048 )  (51,502 )
Interest expense and finance cost, net (39,336 ) (3,069 ) (14,162 )  (56,567 )
Loss on bond extinguishment   (27,281 )  (27,281 )
Other expense, net (13 ) (2,292 ) (3,110 )  (5,415 )
Loss before equity in net earnings of affiliated companies (44,480) (5,490) (20,654)  (70,624)
Loss from subsidiaries (13,001 ) (13,794 )  26,795 
Equity in net earnings of affiliated companies 22,854 4,611 2,032  29,497
Loss before taxes (34,627) (14,673) (18,622) 26,795 (41,127)
Income tax expense  (178 ) (958 )  (1,136 )
Net loss (34,627) (14,851) (19,580) 26,795 (42,263)
Less: Net (income)/ loss attributable to the noncontrolling interest  (182 ) 7,818  7,636
Net loss attributable to Navios Holdings common stockholders $ (34,627) $ (15,033) $ (11,762) $ 26,795 $ (34,627)
Other Comprehensive income
Unrealized holding loss on investments in available-for-sale securities $ (381 ) $ (381 ) $  $ 381 $ (381 )
Reclassification to earnings 11,553 11,553  (11,553 ) 11,553
Total other comprehensive income $ 11,172 $ 11,172 $  $ (11,172) $ 11,172
Total comprehensive loss $ (23,455) $ (3,679) $ (19,580) $ 15,623 $ (31,091)
Comprehensive (income)/loss attributable to noncontrolling interest  (182 ) 7,818  7,636
Total comprehensive loss attributable to Navios Holdings common stockholders $ (23,455) $ (3,861) $ (11,762) $ 15,623 $ (23,455)</t>
  </si>
  <si>
    <t>Other Financial Information Balance Sheet</t>
  </si>
  <si>
    <t>Balance Sheet as of June 30, 2015 Navios Maritime Holdings Inc. Issuer Guarantor Subsidiaries Non Guarantor Subsidiaries Eliminations Total
Current assets
Cash and cash equivalents $ 32,017 $ 76,329 $ 72,020 $  $ 180,366
Restricted cash  906   906
Accounts receivable, net  13,895 37,086  50,981
Intercompany receivables 42,525  72,582 (115,107 ) 
Due from affiliate companies 4,702 13,097   17,799
Prepaid expenses and other current assets 13 24,147 17,314  41,474
Total current assets 79,257 128,374 199,002 (115,107) 291,526
Vessels, port terminals and other fixed assets, net  1,431,760 437,934  1,869,694
Deposits for vessel acquisitions  24,290 27,700  51,990
Investments in subsidiaries 1,628,773 278,066  (1,906,839) 
Investment in available-for-sale securities  6,261   6,261
Investment in affiliates 346,884 11,297 13,224  371,405
Loan receivable from affiliate companies  11,464   11,464
Other long-term assets  18,947 23,112  42,059
Goodwill and other intangibles 88,168 79,537 173,080  340,785
Total non-current assets 2,063,825 1,861,622 675,050 (1,906,839) 2,693,658
Total assets $ 2,143,082 $ 1,989,996 $ 874,052 $ (2,021,946) $ 2,985,184
LIABILITIES AND STOCKHOLDERS' EQUITY
Current liabilities
Accounts payable $ 947 $ 2,189 $ 31,637 $  $ 34,773
Accrued expenses and other liabilities 32,952 35,886 25,977  94,815
Deferred income and cash received in advance  1,981 4,355  6,336
Intercompany payables 45,242 68,601 1,264 (115,107 ) 
Due to affiliate company  3,930   3,930
Current portion of capital lease obligations   2,886  2,886
Current portion of long-term debt  8,031 69  8,100
Total current liabilities 79,141 120,618 66,188 (115,107) 150,840
Long-term debt, net of current portion 982,320 226,544 367,059 1,575,923
Capital lease obligations, net of current portion   18,555  18,555
Unfavorable lease terms  14,756   14,756
Other long-term liabilities and deferred income  13,808 1,066  14,874
Deferred tax liability   11,364  11,364
Total non-current liabilities 982,320 255,108 398,044  1,635,472
Total liabilities 1,061,461 375,726 464,232 (115,107) 1,786,312
Noncontrolling interest   117,251  117,251
Total Navios Holdings stockholders' equity 1,081,621 1,614,271 292,568 (1,906,839) 1,081,621
Total liabilities and stockholders' equity $ 2,143,082 $ 1,989,997 $ 874,051 $ (2,021,946) $ 2,985,184
Balance Sheet as of December 31, 2014 Navios Maritime Holdings Inc. Issuer Guarantor Subsidiaries Non Guarantor Subsidiaries Eliminations Total
Current assets
Cash and cash equivalents $ 98,539 $ 77,085 $ 71,932 $  $ 247,556
Restricted cash  2,564   2,564
Accounts receivable, net  56,265 29,316  85,581
Intercompany receivables 23,567  71,442 (95,009 ) 
Due from affiliate companies 4,638 22,558   27,196
Prepaid expenses and other current assets 2 31,179 23,053  54,234
Total current assets 126,746 189,651 195,743 (95,009) 417,131
Deposits for vessels, port terminals and other fixed assets  22,140 23,225  45,365
Vessels, port terminal and other fixed assets, net  1,467,518 443,625  1,911,143
Investments in subsidiaries 1,622,239 271,532  (1,893,771) 
Investment in available-for-sale securities  6,701   6,701
Investment in affiliates 331,130 548 12,775  344,453
Long-term receivable from affiliate companies  9,625   9,625
Loan receivable from affiliate companies  7,791   7,791
Other long-term assets  6,920 28,740  35,660
Goodwill and other intangibles 89,562 85,273 174,993  349,828
Total non-current assets 2,042,931 1,878,048 683,358 (1,893,771) 2,710,566
Total assets $ 2,169,677 $ 2,067,699 $ 879,101 $ (1,988,780) $ 3,127,697
LIABILITIES AND STOCKHOLDERS' EQUITY
Current liabilities
Accounts payable $ 591 $ 18,399 $ 34,847 $  $ 53,837
Accrued expenses and other liabilities 33,099 49,363 24,858  107,320
Deferred income and cash received in advance  6,263 6,182  12,445
Intercompany payables  93,226 1,783 (95,009 ) 
Current portion of capital lease obligations   1,449  1,449
Current portion of long-term debt  23,214 69  23,283
Total current liabilities 33,690 190,465 69,188 (95,009) 198,334
Long-term debt, net of current portion 983,024 231,193 375,390  1,589,607
Capital lease obligations, net of current portion   20,911  20,911
Unfavorable lease terms  22,141   22,141
Other long-term liabilities and deferred income  14,574 2,885  17,459
Deferred tax liability   12,735  12,735
Total non-current liabilities 983,024 267,908 411,921  1,662,853
Total liabilities 1,016,714 458,373 481,109 (95,009) 1,861,187
Noncontrolling interest   113,547  113,547
Total Navios Holdings stockholders' equity 1,152,963 1,609,326 284,445 (1,893,771) 1,152,963
Total liabilities and stockholders' equity $ 2,169,677 $ 2,067,699 $ 879,101 $ (1,988,780) $ 3,127,697</t>
  </si>
  <si>
    <t>Other Financial Information Cash Flow Statement</t>
  </si>
  <si>
    <t>Navios
Maritime Non
Holdings Inc. Guarantor Guarantor
Cash flow statement for the six months ended June 30, 2015 Issuer Subsidiaries Subsidiaries Eliminations Total
Net cash (used in)/provided by operating activities $ (20,906) $ 12,887 $ 9,758 $  $ 1,739
Cash flows from investing activities
Acquisition of investments in affiliates (14,668) (4,275) (1,528 )  (20,471 )
Loan to affiliate company  (3,289 )   (3,289 )
Decrease in long-term receivable from affiliate companies  9,488   9,488
Dividends from affiliate companies 7,298    7,298
Deposits for vessel acquisitions  (2,150 ) (4,475)  (6,625 )
Purchase of property, equipment and other fixed assets  (125 ) (4,452 )  (4,577 )
Net cash used in investing activities (7,370) (351) (10,455)  (18,176)
Cash flows from financing activities
Transfer (to)/from other group subsidiaries (17,602 ) 16,074 1,528  
Repayment of long-term debt and payment of principal  (30,988 ) (34 )  (31,022 )
Dividends paid (20,644 )    (20,644 )
Decrease in restricted cash  1,622   1,622
Payments of obligations under capital leases   (709 )  (709 )
Net cash (used in)/provided by financing activities (38,246) (13,292) 785  (50,753)
(Decrease)/ increase in cash and cash equivalents (66,522) (756) 88  (67,190)
Cash and cash equivalents, at beginning of period 98,539 77,085 71,932  247,556
Cash and cash equivalents, at end of period $ 32,017 $ 76,329 $ 72,020 $  $ 180,366
Navios
Maritime Non
Holdings Inc. Guarantor Guarantor
Cash flow statement for the six months ended June 30, 2014 Issuer Subsidiaries Subsidiaries Eliminations Total
Net cash (used in)/provided by operating activities $ (12,714) $ 59,782 $ (6,576) $  $ 40,492
Cash flows from investing activities
Acquisition of investments in affiliates   (2,233 )  (2,233 )
Loan to affiliate company  (2,831 )   (2,831 )
Increase in long-term receivable from affiliate companies  (2,263 )   (2,263 )
Dividends from affiliate companies 7,298    7,298
Deposits for vessel acquisitions  (17,288 ) (9,557)  (26,845 )
Acquisition of vessels  (71,862 )   (71,862 )
Purchase of property, equipment and other fixed assets (15 ) (135 ) (29,183 )  (29,333 )
Net cash provided/(used in) in investing activities 7,283 (94,379) (40,973)  (128,069)
Cash flows from financing activities
Transfer (to)/from other group subsidiaries (15,131 ) 12,898 2,233  
Issuance of common stock 638    638
Net proceeds from issuance of preferred stock 47,847    47,847
Proceeds from long-term loans, net of deferred finance fees  40,385   40,385
Proceeds from issuance of senior notes, net of debt issuance costs   365,732  365,732
Repayment of long-term debt and payment of principal  (9,597 ) (34 )  (9,631 )
Repayment of senior notes   (290,000 )  (290,000 )
Contribution from noncontrolling shareholders  3,484   3,484
Dividends paid (14,351 )    (14,351 )
Increase in restricted cash  (469 )   (469 )
Acquisition of noncontrolling interest  (10,889 )   (10,889 )
Payments of obligations under capital leases   (565 )  (565 )
Net cash provided by financing activities 19,003 35,812 77,366  132,181
Net increase in cash and cash equivalents 13,572 1,215 29,817  44,604
Cash and cash equivalents, at beginning of period 33,769 67,492 86,570  187,831
Cash and cash equivalents, at end of period $ 47,341 $ 68,707 $ 116,387 $  $ 232,435</t>
  </si>
  <si>
    <t>Description of Business (Details) - Jun. 30, 2015</t>
  </si>
  <si>
    <t>Navios Logistics</t>
  </si>
  <si>
    <t>Related Party Transaction [Line Items]</t>
  </si>
  <si>
    <t>Ownership percentage of Navios Holdings</t>
  </si>
  <si>
    <t>63.80%</t>
  </si>
  <si>
    <t>Navios Partners</t>
  </si>
  <si>
    <t>20.10%</t>
  </si>
  <si>
    <t>General partner interest of Navios Holdings</t>
  </si>
  <si>
    <t>2.00%</t>
  </si>
  <si>
    <t>Navios Acquisition</t>
  </si>
  <si>
    <t>46.10%</t>
  </si>
  <si>
    <t>Percentage of voting stock of Navios Holdings in Navios Acquisition</t>
  </si>
  <si>
    <t>42.90%</t>
  </si>
  <si>
    <t>Description of Business - Related Parties - Navios Europe I (Table) (Details)</t>
  </si>
  <si>
    <t>Oct. 09, 2013</t>
  </si>
  <si>
    <t>Ownership percentage</t>
  </si>
  <si>
    <t>Percentage of voting stock held</t>
  </si>
  <si>
    <t>Navios Europe I</t>
  </si>
  <si>
    <t>47.50%</t>
  </si>
  <si>
    <t>50.00%</t>
  </si>
  <si>
    <t>Navios Europe I | Navios Acquisition</t>
  </si>
  <si>
    <t>Navios Europe I | Navios Partners</t>
  </si>
  <si>
    <t>5.00%</t>
  </si>
  <si>
    <t>0.00%</t>
  </si>
  <si>
    <t>Description of Business - Related Parties - Navios Europe II (Table) (Details)</t>
  </si>
  <si>
    <t>Feb. 18, 2015</t>
  </si>
  <si>
    <t>Navios Europe II</t>
  </si>
  <si>
    <t>Navios Acquisition | Navios Europe II</t>
  </si>
  <si>
    <t>Navios Partners | Navios Europe II</t>
  </si>
  <si>
    <t>Summary of Significant Accounting Policies (Details) - USD ($) $ in Thousands</t>
  </si>
  <si>
    <t>May. 31, 2014</t>
  </si>
  <si>
    <t>May. 30, 2014</t>
  </si>
  <si>
    <t>Schedule Of Equity Method Investments [Line Items]</t>
  </si>
  <si>
    <t>Effect of early adoption of new accounting pronouncement</t>
  </si>
  <si>
    <t>Reduction of total assets, due to change in accounting principle</t>
  </si>
  <si>
    <t>Reduction of long term debt, due to change in accounting principle</t>
  </si>
  <si>
    <t>Reduction of current portion of long term debt, due to change in accounting principle</t>
  </si>
  <si>
    <t>Navios Asia</t>
  </si>
  <si>
    <t>51.00%</t>
  </si>
  <si>
    <t>Remaining noncontrolling interest percentage acquired</t>
  </si>
  <si>
    <t>49.00%</t>
  </si>
  <si>
    <t>Navios Partners and its subsidiaries</t>
  </si>
  <si>
    <t>General Partner Interest</t>
  </si>
  <si>
    <t>Navios Acquisition and its subsidiaries</t>
  </si>
  <si>
    <t>Acropolis Chartering and Shipping Inc. ("Acropolis")</t>
  </si>
  <si>
    <t>35.00%</t>
  </si>
  <si>
    <t>Navios Europe I | Navios Partners and its subsidiaries</t>
  </si>
  <si>
    <t>Navios Europe I | Navios Acquisition and its subsidiaries</t>
  </si>
  <si>
    <t>Navios Europe II | Navios Partners and its subsidiaries</t>
  </si>
  <si>
    <t>Navios Europe II | Navios Acquisition and its subsidiaries</t>
  </si>
  <si>
    <t>Vessels, Port Terminals and Other Fixed Assets, Net (Table) (Details) $ in Thousands</t>
  </si>
  <si>
    <t>Jun. 30, 2015USD ($)</t>
  </si>
  <si>
    <t>Property Plant And Equipment [Line Items]</t>
  </si>
  <si>
    <t>Balance December 31, 2014</t>
  </si>
  <si>
    <t>Balance June 30, 2015</t>
  </si>
  <si>
    <t>Cost</t>
  </si>
  <si>
    <t>Additions</t>
  </si>
  <si>
    <t>Restructure of capital lease</t>
  </si>
  <si>
    <t>Accumulated Depreciation</t>
  </si>
  <si>
    <t>Net Book Value</t>
  </si>
  <si>
    <t>Vessels, Port Terminals and Other Fixed Assets, Net (Details) $ in Thousands</t>
  </si>
  <si>
    <t>Jun. 04, 2014USD ($)</t>
  </si>
  <si>
    <t>Jan. 27, 2014USD ($)</t>
  </si>
  <si>
    <t>Jun. 30, 2014USD ($)</t>
  </si>
  <si>
    <t>Jan. 26, 2014USD ($)</t>
  </si>
  <si>
    <t>Number of vessels under construction</t>
  </si>
  <si>
    <t>Deposits for vessel acquisitions</t>
  </si>
  <si>
    <t>Cash consideration for purchase of vessel</t>
  </si>
  <si>
    <t>Panamax vessel</t>
  </si>
  <si>
    <t>Vessel capacity in DWT</t>
  </si>
  <si>
    <t>Total consideration for acquisition of vessel</t>
  </si>
  <si>
    <t>Capesize vessel</t>
  </si>
  <si>
    <t>Both newbuilding vessels</t>
  </si>
  <si>
    <t>Date of expected delivery</t>
  </si>
  <si>
    <t>Q1 2016</t>
  </si>
  <si>
    <t>Navios Bonanza | Noncontrolling Interest</t>
  </si>
  <si>
    <t>Navios Gem</t>
  </si>
  <si>
    <t>Date of delivery</t>
  </si>
  <si>
    <t>June 4, 2014</t>
  </si>
  <si>
    <t>Year built</t>
  </si>
  <si>
    <t>Amount of loan used to finance purchase of vessel</t>
  </si>
  <si>
    <t>Navios Asia | Navios Bonanza</t>
  </si>
  <si>
    <t>January 27, 2014</t>
  </si>
  <si>
    <t>Vessels, Port Terminals and Other Fixed Assets, Net - Navios Logistics (Details) $ in Thousands</t>
  </si>
  <si>
    <t>12 Months Ended</t>
  </si>
  <si>
    <t>Dec. 31, 2014USD ($)</t>
  </si>
  <si>
    <t>Feb. 11, 2014USD ($)</t>
  </si>
  <si>
    <t>Jan. 26, 2014</t>
  </si>
  <si>
    <t>Oct. 08, 2013</t>
  </si>
  <si>
    <t>Purchase price obligation</t>
  </si>
  <si>
    <t>Lease payments</t>
  </si>
  <si>
    <t>Additional 36 Dry Barges</t>
  </si>
  <si>
    <t>Transportation and other acquisition costs</t>
  </si>
  <si>
    <t>Q3 2014</t>
  </si>
  <si>
    <t>Three newbuilding pushboats, value per each</t>
  </si>
  <si>
    <t>Expansion of its dry port</t>
  </si>
  <si>
    <t>Capitalized interest costs</t>
  </si>
  <si>
    <t>Ferni H</t>
  </si>
  <si>
    <t>San San H</t>
  </si>
  <si>
    <t>Ferni H and San San H</t>
  </si>
  <si>
    <t>Intangible Assets Other Than Goodwill (Table) (Details) - USD ($) $ in Thousands</t>
  </si>
  <si>
    <t>Acquired Finite Lived Intangible Assets [Line Items]</t>
  </si>
  <si>
    <t>Intangible assets</t>
  </si>
  <si>
    <t>Acquisition Cost</t>
  </si>
  <si>
    <t>[1]</t>
  </si>
  <si>
    <t>Accumulated amortization</t>
  </si>
  <si>
    <t>[2]</t>
  </si>
  <si>
    <t>Write offs</t>
  </si>
  <si>
    <t>As of June 30, 2015 and December 31, 2014, intangible assets associated with favorable lease terms included an amount of $21,782 related to purchase options for the vessels. During the six months ended June 30, 2015, $2,335 of favorable lease terms was written-off.</t>
  </si>
  <si>
    <t>As of June 30, 2015, the intangible liability associated with the unfavorable lease terms included an amount of $5,567 related to current purchase options held by third parties. During the six months ended June 30, 2015, $5,937 of unfavorable lease terms was written-off. During the six months ended June 30, 2015, acquisition cost and accumulated amortization of $64,608, of fully amortized unfavorable lease terms were written off.</t>
  </si>
  <si>
    <t>Intangible Assets Other Than Goodwill - Amortization Schedule (Table) (Details) $ in Thousands</t>
  </si>
  <si>
    <t>Year One</t>
  </si>
  <si>
    <t>Year Two</t>
  </si>
  <si>
    <t>Year Three</t>
  </si>
  <si>
    <t>Year Four</t>
  </si>
  <si>
    <t>Year Five</t>
  </si>
  <si>
    <t>Thereafter</t>
  </si>
  <si>
    <t>Intangible Assets Other Than Goodwill - Additional Details (Details) - USD ($) $ in Thousands</t>
  </si>
  <si>
    <t>Intangible asset</t>
  </si>
  <si>
    <t>Below Market Lease Net</t>
  </si>
  <si>
    <t>Amortization of intangible assets</t>
  </si>
  <si>
    <t>Favorable lease terms</t>
  </si>
  <si>
    <t>Write off of acquisition cost and accumulated amortization</t>
  </si>
  <si>
    <t>Borrowings (Table) (Details) - USD ($) $ in Thousands</t>
  </si>
  <si>
    <t>Debt Instrument [Line Items]</t>
  </si>
  <si>
    <t>Secured credit facilities</t>
  </si>
  <si>
    <t>Less: current portion, net</t>
  </si>
  <si>
    <t>Other long-term loans</t>
  </si>
  <si>
    <t>2019 Notes</t>
  </si>
  <si>
    <t>Senior Notes</t>
  </si>
  <si>
    <t>2022 Notes</t>
  </si>
  <si>
    <t>2022 Senior Notes | Navios Logistics</t>
  </si>
  <si>
    <t>Total borrowings</t>
  </si>
  <si>
    <t>Less: deferred finance costs, net</t>
  </si>
  <si>
    <t>Total long-term borrowings</t>
  </si>
  <si>
    <t>Borrowings - Principal Payments (Table) (Details) $ in Thousands</t>
  </si>
  <si>
    <t>June 30, 2016</t>
  </si>
  <si>
    <t>June 30, 2017</t>
  </si>
  <si>
    <t>June 30, 2018</t>
  </si>
  <si>
    <t>June 30, 2019</t>
  </si>
  <si>
    <t>June 30, 2020</t>
  </si>
  <si>
    <t>June 30, 2021 and thereafter</t>
  </si>
  <si>
    <t>Borrowings - Secured Credit Facilities (Details) - USD ($) $ in Thousands</t>
  </si>
  <si>
    <t>Loans outstanding</t>
  </si>
  <si>
    <t>Secured debt</t>
  </si>
  <si>
    <t>Variable rate basis</t>
  </si>
  <si>
    <t>LIBOR</t>
  </si>
  <si>
    <t>Secured debt | Maximum</t>
  </si>
  <si>
    <t>Interest percentage</t>
  </si>
  <si>
    <t>3.60%</t>
  </si>
  <si>
    <t>Loan maturity</t>
  </si>
  <si>
    <t>Secured debt | Minimum</t>
  </si>
  <si>
    <t>2.25%</t>
  </si>
  <si>
    <t>Borrowings - Senior and Ship Mortgage Notes Navios Holdings and Navios Logistics (Details) - USD ($) $ in Thousands</t>
  </si>
  <si>
    <t>4 Months Ended</t>
  </si>
  <si>
    <t>11 Months Ended</t>
  </si>
  <si>
    <t>Apr. 22, 2014</t>
  </si>
  <si>
    <t>Nov. 29, 2013</t>
  </si>
  <si>
    <t>May. 01, 2017</t>
  </si>
  <si>
    <t>Jan. 15, 2017</t>
  </si>
  <si>
    <t>Jan. 14, 2017</t>
  </si>
  <si>
    <t>Feb. 15, 2015</t>
  </si>
  <si>
    <t>Jul. 31, 2012</t>
  </si>
  <si>
    <t>Jan. 28, 2011</t>
  </si>
  <si>
    <t>Nov. 30, 2009</t>
  </si>
  <si>
    <t>Amout used for repayment of debt</t>
  </si>
  <si>
    <t>Installments for the year 2015</t>
  </si>
  <si>
    <t>Installments for the year 2016</t>
  </si>
  <si>
    <t>Face amount at issuance date</t>
  </si>
  <si>
    <t>Issuance date/Date of agreement</t>
  </si>
  <si>
    <t>Jan. 28,
		2011</t>
  </si>
  <si>
    <t>Fixed interest rate</t>
  </si>
  <si>
    <t>8.125%</t>
  </si>
  <si>
    <t>Redemption Price as a percentage of principal amount</t>
  </si>
  <si>
    <t>104.063%</t>
  </si>
  <si>
    <t>Nov. 29,
		2013</t>
  </si>
  <si>
    <t>7.375%</t>
  </si>
  <si>
    <t>105.531%</t>
  </si>
  <si>
    <t>100.00%</t>
  </si>
  <si>
    <t>2022 Notes | Indebtedness in connection with six vessels added as collateral</t>
  </si>
  <si>
    <t>2017 Notes</t>
  </si>
  <si>
    <t>Nov. 30,
		2009</t>
  </si>
  <si>
    <t>Maturity date</t>
  </si>
  <si>
    <t>Nov. 1,
		2017</t>
  </si>
  <si>
    <t>8.875%</t>
  </si>
  <si>
    <t>Apr. 22,
		2014</t>
  </si>
  <si>
    <t>May 1,
		2022</t>
  </si>
  <si>
    <t>7.25%</t>
  </si>
  <si>
    <t>105.438%</t>
  </si>
  <si>
    <t>Borrowings - Repayment Terms and Covenants (Details)</t>
  </si>
  <si>
    <t>Covenant description</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s defined below) and the 2022 Notes (as defined below). Among other events, it will be an event of default under the credit facilities if the financial covenants are not complied with or if Angeliki Frangou and her affiliates, together, own less than 20% of the outstanding share capital of Navios Holdings.</t>
  </si>
  <si>
    <t>Covenant compliance</t>
  </si>
  <si>
    <t>As of June 30, 2015, the Company was in compliance with all of the covenants under each of its credit facilities.</t>
  </si>
  <si>
    <t>Repayment terms</t>
  </si>
  <si>
    <t>The 2019 Co-Issuers have the option to redeem the 2019 Notes in whole or in part, at any time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June 30, 2015.</t>
  </si>
  <si>
    <t>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5.</t>
  </si>
  <si>
    <t>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The 2022 Logistics Co-Issuers were in compliance with the covenants as of June 30, 2015.</t>
  </si>
  <si>
    <t>Borrowings - Additional Information (Details)</t>
  </si>
  <si>
    <t>Three Months Ended</t>
  </si>
  <si>
    <t>Annual weighted average interest rate</t>
  </si>
  <si>
    <t>7.08%</t>
  </si>
  <si>
    <t>7.13%</t>
  </si>
  <si>
    <t>Six Months Ended</t>
  </si>
  <si>
    <t>7.04%</t>
  </si>
  <si>
    <t>7.28%</t>
  </si>
  <si>
    <t>Fair Value of Financial Instruments - Fair Value (Table) (Details) - USD ($) $ in Thousands</t>
  </si>
  <si>
    <t>Dec. 31, 2013</t>
  </si>
  <si>
    <t>Financial Instruments Owned At Fair Value [Abstract]</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Loan receivable from affiliate companies - Book Value</t>
  </si>
  <si>
    <t>Loan receivable from affiliate companies - Fair Value</t>
  </si>
  <si>
    <t>Long-term receivable from affiliate companies - Book Value</t>
  </si>
  <si>
    <t>Long-term receivable from affiliate companies - Fair Value</t>
  </si>
  <si>
    <t>Capital lease obligations, including current portion - Book Value</t>
  </si>
  <si>
    <t>Capital lease obligations, including current portion - Fair Value</t>
  </si>
  <si>
    <t>Senior and ship mortgage notes, net - Book Value</t>
  </si>
  <si>
    <t>Senior and ship mortgage notes, net - Fair Value</t>
  </si>
  <si>
    <t>Long-term debt, including current portion - Book Value</t>
  </si>
  <si>
    <t>Long-term debt, including current portion - Fair Value</t>
  </si>
  <si>
    <t>Fair Value of Financial Instruments - Recurring Measurements (Table) (Details) - USD ($) $ in Thousands</t>
  </si>
  <si>
    <t>Fair Value Assets And Liabilities Measured On Recurring And Nonrecurring Basis [Line Items]</t>
  </si>
  <si>
    <t>Quoted Prices in Active Markets for Identical Assets (Level I)</t>
  </si>
  <si>
    <t>Fair Value of Financial Instruments - Non-Recurring Measurements (Table) (Details) - USD ($) $ in Thousands</t>
  </si>
  <si>
    <t>Senior and ship mortgage notes</t>
  </si>
  <si>
    <t>Capital lease obligations, including current portion</t>
  </si>
  <si>
    <t>Long-term debt, including current portion</t>
  </si>
  <si>
    <t>(Level I)</t>
  </si>
  <si>
    <t>(Level II)</t>
  </si>
  <si>
    <t>The fair value of the Company's loan receivable from affiliate companies and long-term receivable from affiliate companies is estimated based on currently available debt with similar contract terms, interest rate and remaining maturities as well as after taking into account the counterparty's creditworthiness.</t>
  </si>
  <si>
    <t>The fair value of the Company's long-term debt is estimated based on currently available debt with similar contract terms, interest rates and remaining maturities, published quoted market prices as well as taking into account the Company's creditworthiness.</t>
  </si>
  <si>
    <t>Commitments and Contingencies - Navios Holdings Future Minimum Commitments for Chartered-In Vessels, Barges and Pushboats (Table) (Details) $ in Thousands</t>
  </si>
  <si>
    <t>Other Commitments [Line Items]</t>
  </si>
  <si>
    <t>In operation</t>
  </si>
  <si>
    <t>To be delivered</t>
  </si>
  <si>
    <t>Commitments and Contingencies - Navios Holdings Future Minimum Commitments for Newbuildings and Navios Logistics Future Minimum Commitments (Table) (Details) $ in Thousands</t>
  </si>
  <si>
    <t>Drybulk Vessels</t>
  </si>
  <si>
    <t>Future minimum commitments</t>
  </si>
  <si>
    <t>Commitments and Contingencies (Details) - USD ($) $ in Thousands</t>
  </si>
  <si>
    <t>Letters of guarantee and letters of credit</t>
  </si>
  <si>
    <t>Guarantees</t>
  </si>
  <si>
    <t>Navios Logistics has issued a guarantee and indemnity letter that guarantees the performance by Petrolera San Antonio S.A. of all its obligations to Vitol S.A. up to $12,000. This guarantee expires on March 1, 2016.</t>
  </si>
  <si>
    <t>Navios Logistics obligation related to the acquisition of one company</t>
  </si>
  <si>
    <t>Contractual Obligation</t>
  </si>
  <si>
    <t>Navios Logistics obligation related to the acquisition of another company</t>
  </si>
  <si>
    <t>Navios Logistics obligation related to the acquisition of one pushboat</t>
  </si>
  <si>
    <t>Navios Logistics obligation related to the acquisition of three liquid barges</t>
  </si>
  <si>
    <t>Transactions with Related Parties (Details) € in Thousands, $ in Thousands</t>
  </si>
  <si>
    <t>5 Months Ended</t>
  </si>
  <si>
    <t>10 Months Ended</t>
  </si>
  <si>
    <t>May. 31, 2015USD ($)</t>
  </si>
  <si>
    <t>Jun. 30, 2015EUR (€)</t>
  </si>
  <si>
    <t>Nov. 11, 2014USD ($)</t>
  </si>
  <si>
    <t>Dec. 31, 2012USD ($)</t>
  </si>
  <si>
    <t>Annual lease payments of office</t>
  </si>
  <si>
    <t>Due from affiliate, total</t>
  </si>
  <si>
    <t>Due from affiliate, current</t>
  </si>
  <si>
    <t>Due from affiliate companies, non-current</t>
  </si>
  <si>
    <t>Due to affiliate companies, current</t>
  </si>
  <si>
    <t>Deferred gain recognized in Statement of Comprehensive Income</t>
  </si>
  <si>
    <t>Amount outstanding</t>
  </si>
  <si>
    <t>Long-term debt</t>
  </si>
  <si>
    <t>Navios Partners Agreement</t>
  </si>
  <si>
    <t>Maximum payout of company under Navios Partner's guarantee</t>
  </si>
  <si>
    <t>Amount of future charter payments covered by guarantee</t>
  </si>
  <si>
    <t>General and administrative fees</t>
  </si>
  <si>
    <t>Navios Acquisition Agreement</t>
  </si>
  <si>
    <t>Navios Logistics Agreement</t>
  </si>
  <si>
    <t>Administrative services agreement duration</t>
  </si>
  <si>
    <t>Navios Europe I Agreement</t>
  </si>
  <si>
    <t>Navios Midstream Agreement</t>
  </si>
  <si>
    <t>Navios Europe II Agreement</t>
  </si>
  <si>
    <t>Acropolis</t>
  </si>
  <si>
    <t>Commisions paid</t>
  </si>
  <si>
    <t>Trade accounts payable</t>
  </si>
  <si>
    <t>Dividends received</t>
  </si>
  <si>
    <t>Unamortized deferred gain for vessels and rights sold</t>
  </si>
  <si>
    <t>Face amount of credit facility</t>
  </si>
  <si>
    <t>Maximum borrowing capacity</t>
  </si>
  <si>
    <t>Interest rate description</t>
  </si>
  <si>
    <t>Interest rate percentage</t>
  </si>
  <si>
    <t>3.00%</t>
  </si>
  <si>
    <t>Debt instrument maturity date</t>
  </si>
  <si>
    <t>Jan. 2,
		2017</t>
  </si>
  <si>
    <t>Available amount of loan facility</t>
  </si>
  <si>
    <t>6.00%</t>
  </si>
  <si>
    <t>Arrangement fee</t>
  </si>
  <si>
    <t>Credit facility outstanding amount</t>
  </si>
  <si>
    <t>Dec. 31,
		2015</t>
  </si>
  <si>
    <t>Dec. 29,
		2014</t>
  </si>
  <si>
    <t>Navios Midstream</t>
  </si>
  <si>
    <t>Description of the option to acquire Navios Midstream</t>
  </si>
  <si>
    <t>Navios Holdings entered into an option agreement, with Navios Acquisition under which Navios Acquisition, which owns and controls Navios Midstream GP LLC, granted Navios Holdings the option to acquire a minimum of 25% of the outstanding membership interests in Navios Maritime Midstream GP LLC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15, Navios Holdings had not exercised any part of that option.</t>
  </si>
  <si>
    <t>Navios Europe I | Navios Revolving Loans</t>
  </si>
  <si>
    <t>1.27%</t>
  </si>
  <si>
    <t>Navios Europe I | Navios Holdings, Acquisition, Partners | Navios Revolving Loans</t>
  </si>
  <si>
    <t>Navios Europe II | Navios Revolving Loans</t>
  </si>
  <si>
    <t>1.80%</t>
  </si>
  <si>
    <t>Navios Europe II | Navios Term Loans II</t>
  </si>
  <si>
    <t>Navios Europe II | Navios Holdings, Acquisition, Partners | Navios Revolving Loans</t>
  </si>
  <si>
    <t>Navios Europe II | Navios Holdings, Acquisition, Partners | Navios Term Loans II</t>
  </si>
  <si>
    <t>Transactions with Related Parties - Vessels Charter Hire and Management Fees (Details)</t>
  </si>
  <si>
    <t>24 Months Ended</t>
  </si>
  <si>
    <t>May. 28, 2014USD ($)</t>
  </si>
  <si>
    <t>Dec. 31, 2013USD ($)</t>
  </si>
  <si>
    <t>May. 31, 2016USD ($)</t>
  </si>
  <si>
    <t>Terms of reimbursement of fees and expenses under the management agreement</t>
  </si>
  <si>
    <t>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t>
  </si>
  <si>
    <t>All ships</t>
  </si>
  <si>
    <t>Voyage expenses</t>
  </si>
  <si>
    <t>Navios Europe I - Tanker and Container Vessel</t>
  </si>
  <si>
    <t>Annual fee received</t>
  </si>
  <si>
    <t>Management services agreement duration</t>
  </si>
  <si>
    <t>Navios Midstream VLCC</t>
  </si>
  <si>
    <t>Daily management fee</t>
  </si>
  <si>
    <t>Navios Apollon</t>
  </si>
  <si>
    <t>Lease term in years</t>
  </si>
  <si>
    <t>2 years</t>
  </si>
  <si>
    <t>Charter hire daily rate</t>
  </si>
  <si>
    <t>Terms of settlement of related party transaction</t>
  </si>
  <si>
    <t>In February 2012, the Company chartered-in from Navios Partners the Navios Apollon, a 2000-built Ultra-Handymax vessel. The term of this charter was approximately two years at a net daily rate of $12.5 for the first year and $13.5 for the second year, plus 50/50 profit sharing based on actual earnings. In January 2014, the Company extended this charter for approximately six months at a net daily rate of $13.5 plus 50/50 profit sharing based on actual earnings and in October 2014, the Company further extended this charter for approximately one year at a net daily rate of $12.5 plus 50/50 profit sharing based on actual earnings. In April 2015, this charter was further extended for approximately one year at a net daily rate of $12.5 plus 50/50 profit sharing based on actual earnings at the end of the period. Any adjustment by the charterers for hire expense/loss will be settled accordingly at the end of the charter period.</t>
  </si>
  <si>
    <t>Vessel Year Built</t>
  </si>
  <si>
    <t>Vessel Type</t>
  </si>
  <si>
    <t>Ultra-Handymax</t>
  </si>
  <si>
    <t>Navios Prosperity</t>
  </si>
  <si>
    <t>1 year with two six-month extension options</t>
  </si>
  <si>
    <t>In May 2012, the Company chartered-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and the owners will receive 100% of the first $1.5 in profits above the base rate, and thereafter all profits will be split 50/50 to each party. Effective from March 5, 2015, Navios Holdings and Navios Partners entered into a novation agreement with the respective owners of Navios Prosperity whereby the rights to the time charter contracts of the Navios Prosperity were transferred to Navios Holdings. On July 2, 2015, Navios Prosperity was redelivered to headowners.</t>
  </si>
  <si>
    <t>Panamax</t>
  </si>
  <si>
    <t>Navios Libra</t>
  </si>
  <si>
    <t>3 years</t>
  </si>
  <si>
    <t xml:space="preserve">In September 2012, the Company chartered-in from Navios Partners the Navios Libra, a 1995-built Panamax vessel. The term of this charter is approximately three years at a net daily rate of $12.0 plus 50/50 profit sharing based on actual earnings. In April 2015, this charter was further extended for approximately one year at a net daily rate of $12.0 plus 50/50 profit sharing based on actual earnings, at the end of the period. Any adjustment by the charterers for hire expense/loss will be settled accordingly at the end of the charter period. </t>
  </si>
  <si>
    <t>Navios Felicity</t>
  </si>
  <si>
    <t xml:space="preserve">In May 2013, the Company chartered-in from Navios Partners the Navios Felicity, a 1997-built Panamax vessel. The term of this charter is approximately one year, at a net daily rate of $12.0 plus profit sharing, with two six-month extension options granted to the Company. The owners will receive 100% of the first $1.5 in profits above the base rate, and thereafter all profits will be split 50/50 to each party. In February 2014, the Company exercised its first option to extend this charter, and in August 2014, the Company exercised its second option. In April 2015, this charter was further extended for approximately one year at a net daily rate of $12,000 plus 50/50 profit sharing based on actual earnings, at the end of the period. Any adjustment by the charterers for hire expense/loss will be settled accordingly at the end of the charter period.  </t>
  </si>
  <si>
    <t>Navios Aldebaran</t>
  </si>
  <si>
    <t>6 months with a six-month extension option</t>
  </si>
  <si>
    <t>In May 2013, the Company chartered-in from Navios Partners the Navios Aldebaran, a 2008-built Panamax vessel, for six months, at a net daily rate of $11.0 plus profit sharing, with a six-month extension option. In December 2013, the Company exercised its option to extend this charter. The owners will receive 100% of the first $2.5 in profits above the base rate, and thereafter all profits will be split 50/50 to each party. In July 2014, the Company further extended this charter for approximately six to nine months. Effective from February 28, 2015, Navios Holdings and Navios Partners entered into a novation agreement with the respective owners of Navios Aldebaran whereby the rights to the time charter contracts of the Navios Aldebaran were transferred to Navios Holdings.</t>
  </si>
  <si>
    <t>Navios Hope</t>
  </si>
  <si>
    <t>1 year</t>
  </si>
  <si>
    <t>In July 2013, the Company chartered-in from Navios Partners the Navios Hope, a 2005-built Panamax vessel. The term of this charter was approximately one year at a net daily rate of $10.0. In December 2013, the Company extended this charter for approximately another six months and in January 2015, the Company extended this charter for approximately one year at a net daily rate of $10.0 plus 50/50 profit sharing based on actual earnings. Any adjustment by the Company for hire expense/loss will be settled accordingly at the end of the charter period.</t>
  </si>
  <si>
    <t>Navios Pollux</t>
  </si>
  <si>
    <t>In February 2015, the Company chartered-in from Navios Partners the Navios Pollux, a 2009-built Capesize vessel. The term of this charter is approximately twelve months at a daily rate of $11.4 net per day plus 50/50 profit sharing based on actual earnings. Any adjustment by the Company for hire expense/loss will be settled accordingly at the end of the charter period.</t>
  </si>
  <si>
    <t>Capesize</t>
  </si>
  <si>
    <t>Navios Gemini</t>
  </si>
  <si>
    <t>9 months</t>
  </si>
  <si>
    <t>In March 2015, the Company chartered-in from Navios Partners the Navios Gemini, a 1994-built Panamax vessel. The term of this charter is approximately nine months at a net daily rate of $7.6 plus 50/50 profit sharing based on actual earnings. Any adjustment by the Company for hire expense/loss will be settled accordingly at the end of the charter period.</t>
  </si>
  <si>
    <t>Navios Fantastiks</t>
  </si>
  <si>
    <t>In April 2015, the Company chartered-in from Navios Partners the Navios Fantastiks. The terms of this charter is approximately at a net daily rate of $12.5 plus 50% profit sharing on actual results at the end of the charter period. Any adjustment by the Company for hire expense/loss will be settled accordingly at the end of the charter period.</t>
  </si>
  <si>
    <t>Navios Sun, Navios Orbiter, Navios Soleil, Navios Alegria, Navios Harmony and Navios Hyperion</t>
  </si>
  <si>
    <t>In April 2015, the Company chartered-in from Navios Partners the Navios Sun, the Navios Orbiter, the Navios Soleil, the Navios Alegria, the Navios Harmony and the Navios Hyperion. The terms of these charters are at a net daily rate of $12.0 plus 50% profit sharing on actual results at the end of the charter period. Any adjustment by the Company for hire expense/loss will be settled accordingly at the end of the charter period.</t>
  </si>
  <si>
    <t>Navios Partners' Ultra-Handymax vessel</t>
  </si>
  <si>
    <t>Navios Partners' Panamax vessel</t>
  </si>
  <si>
    <t>Navios Partners' Capesize vessel</t>
  </si>
  <si>
    <t>Navios Partners container vessel of 6,800 TEU</t>
  </si>
  <si>
    <t>Navios Partners container vessel more than 8,000 TEU</t>
  </si>
  <si>
    <t>Navios Partners container vessel more than 13,000 TEU</t>
  </si>
  <si>
    <t>Navios Partners' Ultra-Handymax, Panamax, Capesize and Container vessel</t>
  </si>
  <si>
    <t>Navios Acquisition's MR2 product tanker and chemical tanker vessel</t>
  </si>
  <si>
    <t>Fixed drydocking expenses</t>
  </si>
  <si>
    <t>Navios Acquisition's LR1 product tanker vessel</t>
  </si>
  <si>
    <t>Navios Acquisition's VLCC vessel</t>
  </si>
  <si>
    <t>Navios Acquisition's MR2, LR1 and VLCC vessel</t>
  </si>
  <si>
    <t>Navios Europe II - Dry Bulker and Container Vessels</t>
  </si>
  <si>
    <t>Preferred and Common Stock (Details) - USD ($) $ / shares in Units, $ in Thousands</t>
  </si>
  <si>
    <t>1 Months Ended</t>
  </si>
  <si>
    <t>Jan. 28, 2014</t>
  </si>
  <si>
    <t>Jul. 08, 2014</t>
  </si>
  <si>
    <t>Dec. 15, 2014</t>
  </si>
  <si>
    <t>Exercised number of shares</t>
  </si>
  <si>
    <t>Total amount of shares issued</t>
  </si>
  <si>
    <t>Number of restricted common stock issued to employees</t>
  </si>
  <si>
    <t>Vested restricted stock units</t>
  </si>
  <si>
    <t>Forfeited restricted shares</t>
  </si>
  <si>
    <t>Preferred units conversion price</t>
  </si>
  <si>
    <t>Common stock issued upon conversion</t>
  </si>
  <si>
    <t>Conversion terms of preferred stock</t>
  </si>
  <si>
    <t>The shares of convertible preferred stock were converted pursuant to their original terms, which provided that five years after the issuance date of the convertible preferred stock, 30% of the then-outstanding shares of preferred stock shall automatically convert into shares of common stock determined by dividing the amount of the liquidation preference ($10,000 per share) by a conversion price equal to $10.00 per share of common stock.</t>
  </si>
  <si>
    <t>American Depositary Shares</t>
  </si>
  <si>
    <t>Sale of stock - Redemption terms</t>
  </si>
  <si>
    <t>Each of the shares represents 1/100th of a share of the Series G and H, with a liquidation preference of $2,500.00 per share ($25.00 per American Depositary Share). Dividends are payable quarterly in arrears on the Series G at a rate of 8.75% per annum and on the Series H at a rate of 8.625% per annum of the stated liquidation preference. The Company has accounted for these shares as equity.</t>
  </si>
  <si>
    <t>American Depositary Shares - Series G</t>
  </si>
  <si>
    <t>Number of shares</t>
  </si>
  <si>
    <t>Sale of stock - Redemption price per share</t>
  </si>
  <si>
    <t>Preferred stock dividend rate percentage</t>
  </si>
  <si>
    <t>8.75%</t>
  </si>
  <si>
    <t>Sale of stock - Net proceeds</t>
  </si>
  <si>
    <t>American Depositary Shares - Series H</t>
  </si>
  <si>
    <t>8.625%</t>
  </si>
  <si>
    <t>Convertible preferred stock</t>
  </si>
  <si>
    <t>Preferred stock converted into common shares</t>
  </si>
  <si>
    <t>Other (Expense)/Income, Net (Details) - USD ($) $ in Thousands</t>
  </si>
  <si>
    <t>Defaulted counterparty</t>
  </si>
  <si>
    <t>Other (expense)/income - taxes other than income taxes</t>
  </si>
  <si>
    <t>Default credit insurance policy</t>
  </si>
  <si>
    <t>Insurance recoveries</t>
  </si>
  <si>
    <t>Within the caption of 'Other (expense)/income, net'</t>
  </si>
  <si>
    <t>Segment Information (Table) (Details) - USD ($) $ in Thousands</t>
  </si>
  <si>
    <t>Segment Reporting Information [Line Items]</t>
  </si>
  <si>
    <t>Interest income/expense and finance cost, net</t>
  </si>
  <si>
    <t>Net (loss)/income attributable to Navios Holdings common stockholders</t>
  </si>
  <si>
    <t>Capital expenditures</t>
  </si>
  <si>
    <t>Long-term debt (including current and non-current portion)</t>
  </si>
  <si>
    <t>Drybulk Vessel Operations</t>
  </si>
  <si>
    <t>Logistics Business</t>
  </si>
  <si>
    <t>Loss Per Common Share (Table) (Details) - USD ($) $ / shares in Units, $ in Thousands</t>
  </si>
  <si>
    <t>Numerator:</t>
  </si>
  <si>
    <t>Less:</t>
  </si>
  <si>
    <t>Dividend on Preferred Stock and on unvested restricted shares</t>
  </si>
  <si>
    <t>Loss available to Navios Holdings common stockholders, basic</t>
  </si>
  <si>
    <t>Loss available to Navios Holdings common stockholders, diluted</t>
  </si>
  <si>
    <t>Denominator:</t>
  </si>
  <si>
    <t>Denominator for basic net loss per share attributable to Navios Holdings common stockholders - weighted average shares</t>
  </si>
  <si>
    <t>Denominator for diluted net loss per share attributable to Navios Holdings common stockholders - adjusted weighted average shares and assumed conversions</t>
  </si>
  <si>
    <t>Basic net losses per share attributable to Navios Holdings common stockholders</t>
  </si>
  <si>
    <t>Diluted net losses per share attributable to Navios Holdings common stockholders</t>
  </si>
  <si>
    <t>Loss Per Common Share (Details) - shares</t>
  </si>
  <si>
    <t>Common shares</t>
  </si>
  <si>
    <t>Shares with anti-dilutive effect, not included in calculation of earnings per share</t>
  </si>
  <si>
    <t>Convertible Preferred Stock</t>
  </si>
  <si>
    <t>Investment in Affiliates and Available-for-Sale Securities (Table) (Details) - USD ($) $ in Thousands</t>
  </si>
  <si>
    <t>Balance sheet</t>
  </si>
  <si>
    <t>Non-current assets</t>
  </si>
  <si>
    <t>Non-current liabilities</t>
  </si>
  <si>
    <t>Income Statement</t>
  </si>
  <si>
    <t>Net income/(loss)</t>
  </si>
  <si>
    <t>Investment in Affiliates and Available-for-Sale Securities (Details) - USD ($) $ / shares in Units, $ in Thousands</t>
  </si>
  <si>
    <t>2 Months Ended</t>
  </si>
  <si>
    <t>7 Months Ended</t>
  </si>
  <si>
    <t>8 Months Ended</t>
  </si>
  <si>
    <t>Feb. 28, 2015</t>
  </si>
  <si>
    <t>Feb. 28, 2014</t>
  </si>
  <si>
    <t>Jul. 31, 2015</t>
  </si>
  <si>
    <t>Aug. 21, 2015</t>
  </si>
  <si>
    <t>Payments to acquire common stock</t>
  </si>
  <si>
    <t>Proceeds from issuance of common stock</t>
  </si>
  <si>
    <t>Gain/(loss) from the sale of shares by the equity method</t>
  </si>
  <si>
    <t>General partners units outstanding</t>
  </si>
  <si>
    <t>Difference between carrying amount of investment and underlying equity in net assets of equity method investee</t>
  </si>
  <si>
    <t>Market value of the investment</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Units issued in public offering</t>
  </si>
  <si>
    <t>Unit price</t>
  </si>
  <si>
    <t>Proceeds from private placement of units to Navios Holdings</t>
  </si>
  <si>
    <t>Proceeds from issuance of common limited partners units</t>
  </si>
  <si>
    <t>20.00%</t>
  </si>
  <si>
    <t>Navios Partners | Common units</t>
  </si>
  <si>
    <t>Private placement of units to Navios Holdings</t>
  </si>
  <si>
    <t>Navios Partners | General partner units</t>
  </si>
  <si>
    <t>Navios Partners | Private placement</t>
  </si>
  <si>
    <t>Shares issued in public offering</t>
  </si>
  <si>
    <t>Investment in Affiliates and Available-for-Sale Securities - Navios Europe I and Navios Europe II (Details) $ in Thousands</t>
  </si>
  <si>
    <t>9 Months Ended</t>
  </si>
  <si>
    <t>Oct. 09, 2013USD ($)</t>
  </si>
  <si>
    <t>Dec. 18, 2013USD ($)</t>
  </si>
  <si>
    <t>Investments In And Advances To Affiliates [Line Items]</t>
  </si>
  <si>
    <t>Portion of the carrying balance of related party loan</t>
  </si>
  <si>
    <t>Proceeds from long-term loans</t>
  </si>
  <si>
    <t>Estimated maximum potential loss</t>
  </si>
  <si>
    <t>On an ongoing basis, Navios Europe I is required to distribute cash flows (after payment of operating expenses and amounts due pursuant to the terms of the Senior Loans I) according to a defined waterfall calculation.</t>
  </si>
  <si>
    <t xml:space="preserve">On an ongoing basis, Navios Europe II is required to distribute cash flows (after payment of operating expenses, amounts due pursuant to the terms of the Senior LoansII) according to a defined waterfall calculation. </t>
  </si>
  <si>
    <t>Navios Europe II | Navios Acquisition</t>
  </si>
  <si>
    <t>Navios Europe II | Navios Partners</t>
  </si>
  <si>
    <t>Number of vessels acquired</t>
  </si>
  <si>
    <t>Navios Europe II | New Junior Loan II</t>
  </si>
  <si>
    <t>Debt Instrument Face Amount</t>
  </si>
  <si>
    <t>Navios Europe II | Senior Loan $87,000</t>
  </si>
  <si>
    <t>Cash consideration</t>
  </si>
  <si>
    <t>Navios Holdings, Acquisition, Partners | Navios Europe I</t>
  </si>
  <si>
    <t>Revolving loan facility to fund working capital requirements, outstanding</t>
  </si>
  <si>
    <t>Navios Holdings, Acquisition, Partners | Navios Europe II</t>
  </si>
  <si>
    <t>Investment in Affiliates and Available-for-Sale Securities - Available for Sale Securities (Details) - USD ($) $ in Thousands</t>
  </si>
  <si>
    <t>Accumulated other comprehensive (loss)/income</t>
  </si>
  <si>
    <t>Reclassification of accumulated other comprehensive income to net loss</t>
  </si>
  <si>
    <t>Korea Line Corporation</t>
  </si>
  <si>
    <t>Investment held in shares</t>
  </si>
  <si>
    <t>Pan Ocean Co. Ltd</t>
  </si>
  <si>
    <t>Korea Line Corporation and Pan Ocean Co Ltd</t>
  </si>
  <si>
    <t>Other Financial Information - Statement of Comprehensive (Loss)/Income (Table) (Details) - USD ($) $ in Thousands</t>
  </si>
  <si>
    <t>Condensed Financial Statements Captions [Line Items]</t>
  </si>
  <si>
    <t>(Loss)/income before equity in net earnings of affiliated companies</t>
  </si>
  <si>
    <t>(Loss)/income before taxes</t>
  </si>
  <si>
    <t>Income tax (expense)/benefit</t>
  </si>
  <si>
    <t>Net (loss)/income</t>
  </si>
  <si>
    <t>Unrealized holding income on investments in available-for-sale securities</t>
  </si>
  <si>
    <t>Total comprehensive (loss)/income</t>
  </si>
  <si>
    <t>Comprehensive (income)/loss attributable to noncontrolling interest</t>
  </si>
  <si>
    <t>Total comprehensive (loss)/income attributable to Navios Holdings common stockholders</t>
  </si>
  <si>
    <t>Navios Maritime Holdings Inc. Issuer</t>
  </si>
  <si>
    <t>(Loss)/income from subsidiaries</t>
  </si>
  <si>
    <t>Guarantor Subsidiaries</t>
  </si>
  <si>
    <t>Non Guarantor Subsidiaries</t>
  </si>
  <si>
    <t>Eliminations</t>
  </si>
  <si>
    <t>Other Financial Information - Balance Sheet (Table) (Details) - USD ($) $ in Thousands</t>
  </si>
  <si>
    <t>Investment in available-for-sale securities</t>
  </si>
  <si>
    <t>Investment in affiliates</t>
  </si>
  <si>
    <t>Due to affiliate company</t>
  </si>
  <si>
    <t>Current portion of long-term debt</t>
  </si>
  <si>
    <t>Total Navios Holdings stockholders' equity</t>
  </si>
  <si>
    <t>Intercompany receivables</t>
  </si>
  <si>
    <t>Investments in subsidiaries</t>
  </si>
  <si>
    <t>Goodwill and other intangibles</t>
  </si>
  <si>
    <t>Intercompany payables</t>
  </si>
  <si>
    <t>Other Financial Information - Cash Flow Statement (Table) (Details) - USD ($) $ in Thousands</t>
  </si>
  <si>
    <t>Net cash (used in)/provided by operating activities</t>
  </si>
  <si>
    <t>Cash flows from investing activities</t>
  </si>
  <si>
    <t>(Increase)/decrease in long-term receivable from affiliate companies</t>
  </si>
  <si>
    <t>Net cash provided/(used in) in investing activities</t>
  </si>
  <si>
    <t>Cash flows from financing activities</t>
  </si>
  <si>
    <t>Net proceeds from issuance of preferred stock</t>
  </si>
  <si>
    <t>Proceeds from issuance of senior notes, net of debt issuance costs</t>
  </si>
  <si>
    <t>(Increase)/decrease in restricted cash</t>
  </si>
  <si>
    <t>Net cash (used in)/provided by financing activities</t>
  </si>
  <si>
    <t>(Decrease)/ increase in cash and cash equivalents</t>
  </si>
  <si>
    <t>Transfer (to)/from other group subsidiaries</t>
  </si>
  <si>
    <t>Subsequent Events (Details) - USD ($) $ / shares in Units, $ in Thousands</t>
  </si>
  <si>
    <t>Jun. 23, 2015</t>
  </si>
  <si>
    <t>Aug. 17, 2015</t>
  </si>
  <si>
    <t>Subsequent Event [Line Items]</t>
  </si>
  <si>
    <t>Common stock - Dividends per share declared</t>
  </si>
  <si>
    <t>Dividends declared</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November &quot;#,##0_);_(&quot;November &quot;(#,##0)" numFmtId="168"/>
    <numFmt formatCode="_(&quot;September &quot;#,##0_);_(&quot;September &quot;(#,##0)" numFmtId="169"/>
    <numFmt formatCode="_(&quot;€ &quot;#,##0_);_(&quot;€ &quot;(#,##0)" numFmtId="170"/>
    <numFmt formatCode="_(&quot;$ &quot;#,##0.000000_);_(&quot;$ &quot;(#,##0.0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0"/>
  </cols>
  <sheetData>
    <row r="1" spans="1:2">
      <c r="A1" t="s" s="1">
        <v>0</v>
      </c>
      <c r="B1" t="s" s="2">
        <v>1</v>
      </c>
    </row>
    <row r="2" spans="1:2">
      <c r="A2" t="s" s="3">
        <v>2</v>
      </c>
    </row>
    <row r="3" spans="1:2">
      <c r="A3" t="s" s="4">
        <v>3</v>
      </c>
      <c r="B3" t="s" s="4">
        <v>4</v>
      </c>
    </row>
    <row r="4" spans="1:2">
      <c r="A4" t="s" s="4">
        <v>5</v>
      </c>
      <c r="B4" t="s" s="4">
        <v>6</v>
      </c>
    </row>
    <row r="5" spans="1:2">
      <c r="A5" t="s" s="4">
        <v>7</v>
      </c>
      <c r="B5" t="n" s="5">
        <v>1333172</v>
      </c>
    </row>
    <row r="6" spans="1:2">
      <c r="A6" t="s" s="4">
        <v>8</v>
      </c>
      <c r="B6" t="s" s="4">
        <v>9</v>
      </c>
    </row>
    <row r="7" spans="1:2">
      <c r="A7" t="s" s="4">
        <v>10</v>
      </c>
      <c r="B7" t="s" s="4">
        <v>11</v>
      </c>
    </row>
    <row r="8" spans="1:2">
      <c r="A8" t="s" s="4">
        <v>12</v>
      </c>
      <c r="B8" t="s" s="4">
        <v>13</v>
      </c>
    </row>
    <row r="9" spans="1:2">
      <c r="A9" t="s" s="4">
        <v>14</v>
      </c>
      <c r="B9" t="n" s="5">
        <v>2015</v>
      </c>
    </row>
    <row r="10" spans="1:2">
      <c r="A10" t="s" s="4">
        <v>15</v>
      </c>
      <c r="B10" t="s" s="6">
        <v>16</v>
      </c>
    </row>
    <row r="11" spans="1:2">
      <c r="A11" t="s" s="4">
        <v>17</v>
      </c>
      <c r="B11" t="s" s="4">
        <v>18</v>
      </c>
    </row>
    <row r="12" spans="1:2">
      <c r="A12" t="s" s="4">
        <v>19</v>
      </c>
      <c r="B12" t="s" s="4">
        <v>20</v>
      </c>
    </row>
    <row r="13" spans="1:2">
      <c r="A13" t="s" s="4">
        <v>21</v>
      </c>
      <c r="B13" t="s" s="4">
        <v>20</v>
      </c>
    </row>
    <row r="14" spans="1:2">
      <c r="A14" t="s" s="4">
        <v>22</v>
      </c>
      <c r="B14" t="s" s="4">
        <v>23</v>
      </c>
    </row>
    <row r="15" spans="1:2">
      <c r="A15" t="s" s="4">
        <v>24</v>
      </c>
      <c r="B15" t="s" s="4">
        <v>25</v>
      </c>
    </row>
    <row r="16" spans="1:2">
      <c r="A16" t="s" s="4">
        <v>26</v>
      </c>
      <c r="B16" t="n" s="5">
        <v>10783554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0</v>
      </c>
      <c r="B1" t="s" s="2">
        <v>88</v>
      </c>
    </row>
    <row r="2" spans="1:2">
      <c r="B2" t="s" s="2">
        <v>28</v>
      </c>
    </row>
    <row r="3" spans="1:2">
      <c r="A3" t="s" s="3">
        <v>201</v>
      </c>
    </row>
    <row r="4" spans="1:2">
      <c r="A4" t="s" s="4">
        <v>202</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4</v>
      </c>
      <c r="B1" t="s" s="2">
        <v>88</v>
      </c>
    </row>
    <row r="2" spans="1:2">
      <c r="B2" t="s" s="2">
        <v>28</v>
      </c>
    </row>
    <row r="3" spans="1:2">
      <c r="A3" t="s" s="3">
        <v>205</v>
      </c>
    </row>
    <row r="4" spans="1:2">
      <c r="A4" t="s" s="4">
        <v>206</v>
      </c>
      <c r="B4" t="s"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8</v>
      </c>
      <c r="B1" t="s" s="2">
        <v>88</v>
      </c>
    </row>
    <row r="2" spans="1:2">
      <c r="B2" t="s" s="2">
        <v>28</v>
      </c>
    </row>
    <row r="3" spans="1:2">
      <c r="A3" t="s" s="3">
        <v>209</v>
      </c>
    </row>
    <row r="4" spans="1:2">
      <c r="A4" t="s" s="4">
        <v>210</v>
      </c>
      <c r="B4" t="s"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2</v>
      </c>
      <c r="B1" t="s" s="2">
        <v>88</v>
      </c>
    </row>
    <row r="2" spans="1:2">
      <c r="B2" t="s" s="2">
        <v>28</v>
      </c>
    </row>
    <row r="3" spans="1:2">
      <c r="A3" t="s" s="3">
        <v>213</v>
      </c>
    </row>
    <row r="4" spans="1:2">
      <c r="A4" t="s" s="4">
        <v>214</v>
      </c>
      <c r="B4" t="s"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6</v>
      </c>
      <c r="B1" t="s" s="2">
        <v>88</v>
      </c>
    </row>
    <row r="2" spans="1:2">
      <c r="B2" t="s" s="2">
        <v>28</v>
      </c>
    </row>
    <row r="3" spans="1:2">
      <c r="A3" t="s" s="3">
        <v>217</v>
      </c>
    </row>
    <row r="4" spans="1:2">
      <c r="A4" t="s" s="4">
        <v>218</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0</v>
      </c>
      <c r="B1" t="s" s="2">
        <v>88</v>
      </c>
    </row>
    <row r="2" spans="1:2">
      <c r="B2" t="s" s="2">
        <v>28</v>
      </c>
    </row>
    <row r="3" spans="1:2">
      <c r="A3" t="s" s="3">
        <v>221</v>
      </c>
    </row>
    <row r="4" spans="1:2">
      <c r="A4" t="s" s="4">
        <v>222</v>
      </c>
      <c r="B4" t="s"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4</v>
      </c>
      <c r="B1" t="s" s="2">
        <v>88</v>
      </c>
    </row>
    <row r="2" spans="1:2">
      <c r="B2" t="s" s="2">
        <v>28</v>
      </c>
    </row>
    <row r="3" spans="1:2">
      <c r="A3" t="s" s="3">
        <v>225</v>
      </c>
    </row>
    <row r="4" spans="1:2">
      <c r="A4" t="s" s="4">
        <v>226</v>
      </c>
      <c r="B4" t="s"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8</v>
      </c>
      <c r="B1" t="s" s="2">
        <v>88</v>
      </c>
    </row>
    <row r="2" spans="1:2">
      <c r="B2" t="s" s="2">
        <v>28</v>
      </c>
    </row>
    <row r="3" spans="1:2">
      <c r="A3" t="s" s="3">
        <v>229</v>
      </c>
    </row>
    <row r="4" spans="1:2">
      <c r="A4" t="s" s="4">
        <v>230</v>
      </c>
      <c r="B4" t="s"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2</v>
      </c>
      <c r="B1" t="s" s="2">
        <v>88</v>
      </c>
    </row>
    <row r="2" spans="1:2">
      <c r="B2" t="s" s="2">
        <v>28</v>
      </c>
    </row>
    <row r="3" spans="1:2">
      <c r="A3" t="s" s="3">
        <v>233</v>
      </c>
    </row>
    <row r="4" spans="1:2">
      <c r="A4" t="s" s="4">
        <v>234</v>
      </c>
      <c r="B4" t="s"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6</v>
      </c>
      <c r="B1" t="s" s="2">
        <v>88</v>
      </c>
    </row>
    <row r="2" spans="1:2">
      <c r="B2" t="s" s="2">
        <v>28</v>
      </c>
    </row>
    <row r="3" spans="1:2">
      <c r="A3" t="s" s="3">
        <v>237</v>
      </c>
    </row>
    <row r="4" spans="1:2">
      <c r="A4" t="s" s="4">
        <v>238</v>
      </c>
      <c r="B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8</v>
      </c>
      <c r="C1" t="s" s="2">
        <v>29</v>
      </c>
    </row>
    <row r="2" spans="1:3">
      <c r="A2" t="s" s="3">
        <v>30</v>
      </c>
    </row>
    <row r="3" spans="1:3">
      <c r="A3" t="s" s="4">
        <v>31</v>
      </c>
      <c r="B3" t="n" s="7">
        <v>180366</v>
      </c>
      <c r="C3" t="n" s="7">
        <v>247556</v>
      </c>
    </row>
    <row r="4" spans="1:3">
      <c r="A4" t="s" s="4">
        <v>32</v>
      </c>
      <c r="B4" t="n" s="5">
        <v>906</v>
      </c>
      <c r="C4" t="n" s="5">
        <v>2564</v>
      </c>
    </row>
    <row r="5" spans="1:3">
      <c r="A5" t="s" s="4">
        <v>33</v>
      </c>
      <c r="B5" t="n" s="5">
        <v>50981</v>
      </c>
      <c r="C5" t="n" s="5">
        <v>85581</v>
      </c>
    </row>
    <row r="6" spans="1:3">
      <c r="A6" t="s" s="4">
        <v>34</v>
      </c>
      <c r="B6" t="n" s="5">
        <v>17799</v>
      </c>
      <c r="C6" t="n" s="5">
        <v>27196</v>
      </c>
    </row>
    <row r="7" spans="1:3">
      <c r="A7" t="s" s="4">
        <v>35</v>
      </c>
      <c r="B7" t="n" s="5">
        <v>26846</v>
      </c>
      <c r="C7" t="n" s="5">
        <v>32521</v>
      </c>
    </row>
    <row r="8" spans="1:3">
      <c r="A8" t="s" s="4">
        <v>36</v>
      </c>
      <c r="B8" t="n" s="5">
        <v>14628</v>
      </c>
      <c r="C8" t="n" s="5">
        <v>21713</v>
      </c>
    </row>
    <row r="9" spans="1:3">
      <c r="A9" t="s" s="4">
        <v>37</v>
      </c>
      <c r="B9" t="n" s="5">
        <v>291526</v>
      </c>
      <c r="C9" t="n" s="5">
        <v>417131</v>
      </c>
    </row>
    <row r="10" spans="1:3">
      <c r="A10" t="s" s="4">
        <v>38</v>
      </c>
      <c r="B10" t="n" s="5">
        <v>51990</v>
      </c>
      <c r="C10" t="n" s="5">
        <v>45365</v>
      </c>
    </row>
    <row r="11" spans="1:3">
      <c r="A11" t="s" s="4">
        <v>39</v>
      </c>
      <c r="B11" t="n" s="5">
        <v>1869694</v>
      </c>
      <c r="C11" t="n" s="5">
        <v>1911143</v>
      </c>
    </row>
    <row r="12" spans="1:3">
      <c r="A12" t="s" s="4">
        <v>40</v>
      </c>
      <c r="B12" t="n" s="5">
        <v>42059</v>
      </c>
      <c r="C12" t="n" s="5">
        <v>35660</v>
      </c>
    </row>
    <row r="13" spans="1:3">
      <c r="A13" t="s" s="4">
        <v>41</v>
      </c>
      <c r="B13" t="n" s="5">
        <v>0</v>
      </c>
      <c r="C13" t="n" s="5">
        <v>9625</v>
      </c>
    </row>
    <row r="14" spans="1:3">
      <c r="A14" t="s" s="4">
        <v>42</v>
      </c>
      <c r="B14" t="n" s="5">
        <v>11464</v>
      </c>
      <c r="C14" t="n" s="5">
        <v>7791</v>
      </c>
    </row>
    <row r="15" spans="1:3">
      <c r="A15" t="s" s="4">
        <v>43</v>
      </c>
      <c r="B15" t="n" s="5">
        <v>371405</v>
      </c>
      <c r="C15" t="n" s="5">
        <v>344453</v>
      </c>
    </row>
    <row r="16" spans="1:3">
      <c r="A16" t="s" s="4">
        <v>44</v>
      </c>
      <c r="B16" t="n" s="5">
        <v>6261</v>
      </c>
      <c r="C16" t="n" s="5">
        <v>6701</v>
      </c>
    </row>
    <row r="17" spans="1:3">
      <c r="A17" t="s" s="4">
        <v>45</v>
      </c>
      <c r="B17" t="n" s="5">
        <v>180449</v>
      </c>
      <c r="C17" t="n" s="5">
        <v>189492</v>
      </c>
    </row>
    <row r="18" spans="1:3">
      <c r="A18" t="s" s="4">
        <v>46</v>
      </c>
      <c r="B18" t="n" s="5">
        <v>160336</v>
      </c>
      <c r="C18" t="n" s="5">
        <v>160336</v>
      </c>
    </row>
    <row r="19" spans="1:3">
      <c r="A19" t="s" s="4">
        <v>47</v>
      </c>
      <c r="B19" t="n" s="5">
        <v>2693658</v>
      </c>
      <c r="C19" t="n" s="5">
        <v>2710566</v>
      </c>
    </row>
    <row r="20" spans="1:3">
      <c r="A20" t="s" s="4">
        <v>48</v>
      </c>
      <c r="B20" t="n" s="5">
        <v>2985184</v>
      </c>
      <c r="C20" t="n" s="5">
        <v>3127697</v>
      </c>
    </row>
    <row r="21" spans="1:3">
      <c r="A21" t="s" s="3">
        <v>49</v>
      </c>
    </row>
    <row r="22" spans="1:3">
      <c r="A22" t="s" s="4">
        <v>50</v>
      </c>
      <c r="B22" t="n" s="5">
        <v>34773</v>
      </c>
      <c r="C22" t="n" s="5">
        <v>53837</v>
      </c>
    </row>
    <row r="23" spans="1:3">
      <c r="A23" t="s" s="4">
        <v>51</v>
      </c>
      <c r="B23" t="n" s="5">
        <v>94815</v>
      </c>
      <c r="C23" t="n" s="5">
        <v>107320</v>
      </c>
    </row>
    <row r="24" spans="1:3">
      <c r="A24" t="s" s="4">
        <v>52</v>
      </c>
      <c r="B24" t="n" s="5">
        <v>6336</v>
      </c>
      <c r="C24" t="n" s="5">
        <v>12445</v>
      </c>
    </row>
    <row r="25" spans="1:3">
      <c r="A25" t="s" s="4">
        <v>53</v>
      </c>
      <c r="B25" t="n" s="5">
        <v>3930</v>
      </c>
      <c r="C25" t="n" s="5">
        <v>0</v>
      </c>
    </row>
    <row r="26" spans="1:3">
      <c r="A26" t="s" s="4">
        <v>54</v>
      </c>
      <c r="B26" t="n" s="5">
        <v>2886</v>
      </c>
      <c r="C26" t="n" s="5">
        <v>1449</v>
      </c>
    </row>
    <row r="27" spans="1:3">
      <c r="A27" t="s" s="4">
        <v>55</v>
      </c>
      <c r="B27" t="n" s="5">
        <v>8100</v>
      </c>
      <c r="C27" t="n" s="5">
        <v>23283</v>
      </c>
    </row>
    <row r="28" spans="1:3">
      <c r="A28" t="s" s="4">
        <v>56</v>
      </c>
      <c r="B28" t="n" s="5">
        <v>150840</v>
      </c>
      <c r="C28" t="n" s="5">
        <v>198334</v>
      </c>
    </row>
    <row r="29" spans="1:3">
      <c r="A29" t="s" s="4">
        <v>57</v>
      </c>
      <c r="B29" t="n" s="5">
        <v>1349023</v>
      </c>
      <c r="C29" t="n" s="5">
        <v>1347316</v>
      </c>
    </row>
    <row r="30" spans="1:3">
      <c r="A30" t="s" s="4">
        <v>58</v>
      </c>
      <c r="B30" t="n" s="5">
        <v>226900</v>
      </c>
      <c r="C30" t="n" s="5">
        <v>242291</v>
      </c>
    </row>
    <row r="31" spans="1:3">
      <c r="A31" t="s" s="4">
        <v>59</v>
      </c>
      <c r="B31" t="n" s="5">
        <v>18555</v>
      </c>
      <c r="C31" t="n" s="5">
        <v>20911</v>
      </c>
    </row>
    <row r="32" spans="1:3">
      <c r="A32" t="s" s="4">
        <v>60</v>
      </c>
      <c r="B32" t="n" s="5">
        <v>14756</v>
      </c>
      <c r="C32" t="n" s="5">
        <v>22141</v>
      </c>
    </row>
    <row r="33" spans="1:3">
      <c r="A33" t="s" s="4">
        <v>61</v>
      </c>
      <c r="B33" t="n" s="5">
        <v>14874</v>
      </c>
      <c r="C33" t="n" s="5">
        <v>17459</v>
      </c>
    </row>
    <row r="34" spans="1:3">
      <c r="A34" t="s" s="4">
        <v>62</v>
      </c>
      <c r="B34" t="n" s="5">
        <v>11364</v>
      </c>
      <c r="C34" t="n" s="5">
        <v>12735</v>
      </c>
    </row>
    <row r="35" spans="1:3">
      <c r="A35" t="s" s="4">
        <v>63</v>
      </c>
      <c r="B35" t="n" s="5">
        <v>1635472</v>
      </c>
      <c r="C35" t="n" s="5">
        <v>1662853</v>
      </c>
    </row>
    <row r="36" spans="1:3">
      <c r="A36" t="s" s="4">
        <v>64</v>
      </c>
      <c r="B36" t="n" s="7">
        <v>1786312</v>
      </c>
      <c r="C36" t="n" s="7">
        <v>1861187</v>
      </c>
    </row>
    <row r="37" spans="1:3">
      <c r="A37" t="s" s="4">
        <v>65</v>
      </c>
    </row>
    <row r="38" spans="1:3">
      <c r="A38" t="s" s="3">
        <v>66</v>
      </c>
    </row>
    <row r="39" spans="1:3">
      <c r="A39" t="s" s="4">
        <v>67</v>
      </c>
      <c r="B39" t="n" s="7">
        <v>0</v>
      </c>
      <c r="C39" t="n" s="7">
        <v>0</v>
      </c>
    </row>
    <row r="40" spans="1:3">
      <c r="A40" t="s" s="4">
        <v>68</v>
      </c>
      <c r="B40" t="n" s="5">
        <v>11</v>
      </c>
      <c r="C40" t="n" s="5">
        <v>11</v>
      </c>
    </row>
    <row r="41" spans="1:3">
      <c r="A41" t="s" s="4">
        <v>69</v>
      </c>
      <c r="B41" t="n" s="5">
        <v>722911</v>
      </c>
      <c r="C41" t="n" s="5">
        <v>721465</v>
      </c>
    </row>
    <row r="42" spans="1:3">
      <c r="A42" t="s" s="4">
        <v>70</v>
      </c>
      <c r="B42" t="n" s="5">
        <v>-1069</v>
      </c>
      <c r="C42" t="n" s="5">
        <v>-578</v>
      </c>
    </row>
    <row r="43" spans="1:3">
      <c r="A43" t="s" s="4">
        <v>71</v>
      </c>
      <c r="B43" t="n" s="5">
        <v>359768</v>
      </c>
      <c r="C43" t="n" s="5">
        <v>432065</v>
      </c>
    </row>
    <row r="44" spans="1:3">
      <c r="A44" t="s" s="4">
        <v>72</v>
      </c>
      <c r="B44" t="n" s="5">
        <v>1081621</v>
      </c>
      <c r="C44" t="n" s="5">
        <v>1152963</v>
      </c>
    </row>
    <row r="45" spans="1:3">
      <c r="A45" t="s" s="4">
        <v>73</v>
      </c>
      <c r="B45" t="n" s="5">
        <v>117251</v>
      </c>
      <c r="C45" t="n" s="5">
        <v>113547</v>
      </c>
    </row>
    <row r="46" spans="1:3">
      <c r="A46" t="s" s="4">
        <v>74</v>
      </c>
      <c r="B46" t="n" s="5">
        <v>1198872</v>
      </c>
      <c r="C46" t="n" s="5">
        <v>1266510</v>
      </c>
    </row>
    <row r="47" spans="1:3">
      <c r="A47" t="s" s="4">
        <v>75</v>
      </c>
      <c r="B47" t="n" s="7">
        <v>2985184</v>
      </c>
      <c r="C47" t="n" s="7">
        <v>3127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0</v>
      </c>
      <c r="B1" t="s" s="2">
        <v>88</v>
      </c>
    </row>
    <row r="2" spans="1:2">
      <c r="B2" t="s" s="2">
        <v>28</v>
      </c>
    </row>
    <row r="3" spans="1:2">
      <c r="A3" t="s" s="3">
        <v>241</v>
      </c>
    </row>
    <row r="4" spans="1:2">
      <c r="A4" t="s" s="4">
        <v>242</v>
      </c>
      <c r="B4" t="s"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4</v>
      </c>
      <c r="B1" t="s" s="2">
        <v>88</v>
      </c>
    </row>
    <row r="2" spans="1:2">
      <c r="B2" t="s" s="2">
        <v>28</v>
      </c>
    </row>
    <row r="3" spans="1:2">
      <c r="A3" t="s" s="3">
        <v>245</v>
      </c>
    </row>
    <row r="4" spans="1:2">
      <c r="A4" t="s" s="4">
        <v>246</v>
      </c>
      <c r="B4" t="s"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48</v>
      </c>
      <c r="B1" t="s" s="2">
        <v>88</v>
      </c>
    </row>
    <row r="2" spans="1:2">
      <c r="B2" t="s" s="2">
        <v>28</v>
      </c>
    </row>
    <row r="3" spans="1:2">
      <c r="A3" t="s" s="3">
        <v>193</v>
      </c>
    </row>
    <row r="4" spans="1:2">
      <c r="A4" t="s" s="4">
        <v>249</v>
      </c>
      <c r="B4" t="s" s="4">
        <v>250</v>
      </c>
    </row>
    <row r="5" spans="1:2">
      <c r="A5" t="s" s="4">
        <v>251</v>
      </c>
      <c r="B5" t="s" s="4">
        <v>252</v>
      </c>
    </row>
    <row r="6" spans="1:2">
      <c r="A6" t="s" s="4">
        <v>253</v>
      </c>
      <c r="B6" t="s" s="4">
        <v>254</v>
      </c>
    </row>
    <row r="7" spans="1:2">
      <c r="A7" t="s" s="4">
        <v>255</v>
      </c>
      <c r="B7" t="s"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57</v>
      </c>
      <c r="B1" t="s" s="2">
        <v>88</v>
      </c>
    </row>
    <row r="2" spans="1:2">
      <c r="B2" t="s" s="2">
        <v>28</v>
      </c>
    </row>
    <row r="3" spans="1:2">
      <c r="A3" t="s" s="3">
        <v>197</v>
      </c>
    </row>
    <row r="4" spans="1:2">
      <c r="A4" t="s" s="4">
        <v>196</v>
      </c>
      <c r="B4" t="s"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59</v>
      </c>
      <c r="B1" t="s" s="2">
        <v>88</v>
      </c>
    </row>
    <row r="2" spans="1:2">
      <c r="B2" t="s" s="2">
        <v>28</v>
      </c>
    </row>
    <row r="3" spans="1:2">
      <c r="A3" t="s" s="3">
        <v>201</v>
      </c>
    </row>
    <row r="4" spans="1:2">
      <c r="A4" t="s" s="4">
        <v>260</v>
      </c>
      <c r="B4" t="s" s="4">
        <v>261</v>
      </c>
    </row>
    <row r="5" spans="1:2">
      <c r="A5" t="s" s="4">
        <v>262</v>
      </c>
      <c r="B5" t="s"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264</v>
      </c>
      <c r="B1" t="s" s="2">
        <v>88</v>
      </c>
    </row>
    <row r="2" spans="1:2">
      <c r="B2" t="s" s="2">
        <v>28</v>
      </c>
    </row>
    <row r="3" spans="1:2">
      <c r="A3" t="s" s="3">
        <v>205</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269</v>
      </c>
      <c r="B1" t="s" s="2">
        <v>88</v>
      </c>
    </row>
    <row r="2" spans="1:2">
      <c r="B2" t="s" s="2">
        <v>28</v>
      </c>
    </row>
    <row r="3" spans="1:2">
      <c r="A3" t="s" s="3">
        <v>209</v>
      </c>
    </row>
    <row r="4" spans="1:2">
      <c r="A4" t="s" s="4">
        <v>270</v>
      </c>
      <c r="B4" t="s" s="4">
        <v>271</v>
      </c>
    </row>
    <row r="5" spans="1:2">
      <c r="A5" t="s" s="4">
        <v>272</v>
      </c>
      <c r="B5" t="s" s="4">
        <v>273</v>
      </c>
    </row>
    <row r="6" spans="1:2">
      <c r="A6" t="s" s="4">
        <v>274</v>
      </c>
      <c r="B6" t="s"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6</v>
      </c>
      <c r="B1" t="s" s="2">
        <v>88</v>
      </c>
    </row>
    <row r="2" spans="1:2">
      <c r="B2" t="s" s="2">
        <v>28</v>
      </c>
    </row>
    <row r="3" spans="1:2">
      <c r="A3" t="s" s="3">
        <v>213</v>
      </c>
    </row>
    <row r="4" spans="1:2">
      <c r="A4" t="s" s="4">
        <v>277</v>
      </c>
      <c r="B4" t="s" s="4">
        <v>278</v>
      </c>
    </row>
    <row r="5" spans="1:2">
      <c r="A5" t="s" s="4">
        <v>279</v>
      </c>
      <c r="B5" t="s"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1</v>
      </c>
      <c r="B1" t="s" s="2">
        <v>88</v>
      </c>
    </row>
    <row r="2" spans="1:2">
      <c r="B2" t="s" s="2">
        <v>28</v>
      </c>
    </row>
    <row r="3" spans="1:2">
      <c r="A3" t="s" s="3">
        <v>229</v>
      </c>
    </row>
    <row r="4" spans="1:2">
      <c r="A4" t="s" s="4">
        <v>282</v>
      </c>
      <c r="B4" t="s"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84</v>
      </c>
      <c r="B1" t="s" s="2">
        <v>88</v>
      </c>
    </row>
    <row r="2" spans="1:2">
      <c r="B2" t="s" s="2">
        <v>28</v>
      </c>
    </row>
    <row r="3" spans="1:2">
      <c r="A3" t="s" s="3">
        <v>233</v>
      </c>
    </row>
    <row r="4" spans="1:2">
      <c r="A4" t="s" s="4">
        <v>285</v>
      </c>
      <c r="B4"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v>
      </c>
      <c r="B1" t="s" s="2">
        <v>28</v>
      </c>
      <c r="C1" t="s" s="2">
        <v>29</v>
      </c>
    </row>
    <row r="2" spans="1:3">
      <c r="A2" t="s" s="3">
        <v>77</v>
      </c>
    </row>
    <row r="3" spans="1:3">
      <c r="A3" t="s" s="4">
        <v>78</v>
      </c>
      <c r="B3" t="n" s="8">
        <v>0.0001</v>
      </c>
      <c r="C3" t="n" s="8">
        <v>0.0001</v>
      </c>
    </row>
    <row r="4" spans="1:3">
      <c r="A4" t="s" s="4">
        <v>79</v>
      </c>
      <c r="B4" t="n" s="5">
        <v>1000000</v>
      </c>
      <c r="C4" t="n" s="5">
        <v>1000000</v>
      </c>
    </row>
    <row r="5" spans="1:3">
      <c r="A5" t="s" s="4">
        <v>80</v>
      </c>
      <c r="B5" t="n" s="5">
        <v>74229</v>
      </c>
      <c r="C5" t="n" s="5">
        <v>75069</v>
      </c>
    </row>
    <row r="6" spans="1:3">
      <c r="A6" t="s" s="4">
        <v>81</v>
      </c>
      <c r="B6" t="n" s="5">
        <v>74229</v>
      </c>
      <c r="C6" t="n" s="5">
        <v>75069</v>
      </c>
    </row>
    <row r="7" spans="1:3">
      <c r="A7" t="s" s="4">
        <v>82</v>
      </c>
      <c r="B7" t="n" s="8">
        <v>0.0001</v>
      </c>
      <c r="C7" t="n" s="8">
        <v>0.0001</v>
      </c>
    </row>
    <row r="8" spans="1:3">
      <c r="A8" t="s" s="4">
        <v>83</v>
      </c>
      <c r="B8" t="n" s="5">
        <v>250000000</v>
      </c>
      <c r="C8" t="n" s="5">
        <v>250000000</v>
      </c>
    </row>
    <row r="9" spans="1:3">
      <c r="A9" t="s" s="4">
        <v>84</v>
      </c>
      <c r="B9" t="n" s="5">
        <v>107835547</v>
      </c>
      <c r="C9" t="n" s="5">
        <v>105831718</v>
      </c>
    </row>
    <row r="10" spans="1:3">
      <c r="A10" t="s" s="4">
        <v>85</v>
      </c>
      <c r="B10" t="n" s="5">
        <v>107835547</v>
      </c>
      <c r="C10" t="n" s="5">
        <v>105831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87</v>
      </c>
      <c r="B1" t="s" s="2">
        <v>88</v>
      </c>
    </row>
    <row r="2" spans="1:2">
      <c r="B2" t="s" s="2">
        <v>28</v>
      </c>
    </row>
    <row r="3" spans="1:2">
      <c r="A3" t="s" s="3">
        <v>237</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292</v>
      </c>
      <c r="B1" t="s" s="2">
        <v>88</v>
      </c>
    </row>
    <row r="2" spans="1:2">
      <c r="B2" t="s" s="2">
        <v>28</v>
      </c>
    </row>
    <row r="3" spans="1:2">
      <c r="A3" t="s" s="3">
        <v>241</v>
      </c>
    </row>
    <row r="4" spans="1:2">
      <c r="A4" t="s" s="4">
        <v>293</v>
      </c>
      <c r="B4" t="s" s="4">
        <v>294</v>
      </c>
    </row>
    <row r="5" spans="1:2">
      <c r="A5" t="s" s="4">
        <v>295</v>
      </c>
      <c r="B5" t="s" s="4">
        <v>296</v>
      </c>
    </row>
    <row r="6" spans="1:2">
      <c r="A6" t="s" s="4">
        <v>297</v>
      </c>
      <c r="B6" t="s"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7"/>
  </cols>
  <sheetData>
    <row r="1" spans="1:2">
      <c r="A1" t="s" s="1">
        <v>299</v>
      </c>
      <c r="B1" t="s" s="2">
        <v>1</v>
      </c>
    </row>
    <row r="2" spans="1:2">
      <c r="A2" t="s" s="4">
        <v>300</v>
      </c>
    </row>
    <row r="3" spans="1:2">
      <c r="A3" t="s" s="3">
        <v>301</v>
      </c>
    </row>
    <row r="4" spans="1:2">
      <c r="A4" t="s" s="4">
        <v>302</v>
      </c>
      <c r="B4" t="s" s="4">
        <v>303</v>
      </c>
    </row>
    <row r="5" spans="1:2">
      <c r="A5" t="s" s="4">
        <v>304</v>
      </c>
    </row>
    <row r="6" spans="1:2">
      <c r="A6" t="s" s="3">
        <v>301</v>
      </c>
    </row>
    <row r="7" spans="1:2">
      <c r="A7" t="s" s="4">
        <v>302</v>
      </c>
      <c r="B7" t="s" s="4">
        <v>305</v>
      </c>
    </row>
    <row r="8" spans="1:2">
      <c r="A8" t="s" s="4">
        <v>306</v>
      </c>
      <c r="B8" t="s" s="4">
        <v>307</v>
      </c>
    </row>
    <row r="9" spans="1:2">
      <c r="A9" t="s" s="4">
        <v>308</v>
      </c>
    </row>
    <row r="10" spans="1:2">
      <c r="A10" t="s" s="3">
        <v>301</v>
      </c>
    </row>
    <row r="11" spans="1:2">
      <c r="A11" t="s" s="4">
        <v>302</v>
      </c>
      <c r="B11" t="s" s="4">
        <v>309</v>
      </c>
    </row>
    <row r="12" spans="1:2">
      <c r="A12" t="s" s="4">
        <v>310</v>
      </c>
      <c r="B12" t="s" s="4">
        <v>3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312</v>
      </c>
      <c r="B1" t="s" s="2">
        <v>88</v>
      </c>
    </row>
    <row r="2" spans="1:3">
      <c r="B2" t="s" s="2">
        <v>28</v>
      </c>
      <c r="C2" t="s" s="2">
        <v>313</v>
      </c>
    </row>
    <row r="3" spans="1:3">
      <c r="A3" t="s" s="4">
        <v>308</v>
      </c>
    </row>
    <row r="4" spans="1:3">
      <c r="A4" t="s" s="3">
        <v>301</v>
      </c>
    </row>
    <row r="5" spans="1:3">
      <c r="A5" t="s" s="4">
        <v>314</v>
      </c>
      <c r="B5" t="s" s="4">
        <v>309</v>
      </c>
    </row>
    <row r="6" spans="1:3">
      <c r="A6" t="s" s="4">
        <v>315</v>
      </c>
      <c r="B6" t="s" s="4">
        <v>311</v>
      </c>
    </row>
    <row r="7" spans="1:3">
      <c r="A7" t="s" s="4">
        <v>304</v>
      </c>
    </row>
    <row r="8" spans="1:3">
      <c r="A8" t="s" s="3">
        <v>301</v>
      </c>
    </row>
    <row r="9" spans="1:3">
      <c r="A9" t="s" s="4">
        <v>314</v>
      </c>
      <c r="B9" t="s" s="4">
        <v>305</v>
      </c>
    </row>
    <row r="10" spans="1:3">
      <c r="A10" t="s" s="4">
        <v>316</v>
      </c>
    </row>
    <row r="11" spans="1:3">
      <c r="A11" t="s" s="3">
        <v>301</v>
      </c>
    </row>
    <row r="12" spans="1:3">
      <c r="A12" t="s" s="4">
        <v>314</v>
      </c>
      <c r="C12" t="s" s="4">
        <v>317</v>
      </c>
    </row>
    <row r="13" spans="1:3">
      <c r="A13" t="s" s="4">
        <v>315</v>
      </c>
      <c r="B13" t="s" s="4">
        <v>318</v>
      </c>
    </row>
    <row r="14" spans="1:3">
      <c r="A14" t="s" s="4">
        <v>319</v>
      </c>
    </row>
    <row r="15" spans="1:3">
      <c r="A15" t="s" s="3">
        <v>301</v>
      </c>
    </row>
    <row r="16" spans="1:3">
      <c r="A16" t="s" s="4">
        <v>314</v>
      </c>
      <c r="C16" t="s" s="4">
        <v>317</v>
      </c>
    </row>
    <row r="17" spans="1:3">
      <c r="A17" t="s" s="4">
        <v>315</v>
      </c>
      <c r="B17" t="s" s="4">
        <v>318</v>
      </c>
    </row>
    <row r="18" spans="1:3">
      <c r="A18" t="s" s="4">
        <v>320</v>
      </c>
    </row>
    <row r="19" spans="1:3">
      <c r="A19" t="s" s="3">
        <v>301</v>
      </c>
    </row>
    <row r="20" spans="1:3">
      <c r="A20" t="s" s="4">
        <v>314</v>
      </c>
      <c r="C20" t="s" s="4">
        <v>321</v>
      </c>
    </row>
    <row r="21" spans="1:3">
      <c r="A21" t="s" s="4">
        <v>315</v>
      </c>
      <c r="B21" t="s"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323</v>
      </c>
      <c r="B1" t="s" s="2">
        <v>88</v>
      </c>
    </row>
    <row r="2" spans="1:3">
      <c r="B2" t="s" s="2">
        <v>28</v>
      </c>
      <c r="C2" t="s" s="2">
        <v>324</v>
      </c>
    </row>
    <row r="3" spans="1:3">
      <c r="A3" t="s" s="4">
        <v>325</v>
      </c>
    </row>
    <row r="4" spans="1:3">
      <c r="A4" t="s" s="3">
        <v>301</v>
      </c>
    </row>
    <row r="5" spans="1:3">
      <c r="A5" t="s" s="4">
        <v>314</v>
      </c>
      <c r="C5" t="s" s="4">
        <v>317</v>
      </c>
    </row>
    <row r="6" spans="1:3">
      <c r="A6" t="s" s="4">
        <v>315</v>
      </c>
      <c r="B6" t="s" s="4">
        <v>318</v>
      </c>
    </row>
    <row r="7" spans="1:3">
      <c r="A7" t="s" s="4">
        <v>308</v>
      </c>
    </row>
    <row r="8" spans="1:3">
      <c r="A8" t="s" s="3">
        <v>301</v>
      </c>
    </row>
    <row r="9" spans="1:3">
      <c r="A9" t="s" s="4">
        <v>314</v>
      </c>
      <c r="B9" t="s" s="4">
        <v>309</v>
      </c>
    </row>
    <row r="10" spans="1:3">
      <c r="A10" t="s" s="4">
        <v>315</v>
      </c>
      <c r="B10" t="s" s="4">
        <v>311</v>
      </c>
    </row>
    <row r="11" spans="1:3">
      <c r="A11" t="s" s="4">
        <v>326</v>
      </c>
    </row>
    <row r="12" spans="1:3">
      <c r="A12" t="s" s="3">
        <v>301</v>
      </c>
    </row>
    <row r="13" spans="1:3">
      <c r="A13" t="s" s="4">
        <v>314</v>
      </c>
      <c r="C13" t="s" s="4">
        <v>317</v>
      </c>
    </row>
    <row r="14" spans="1:3">
      <c r="A14" t="s" s="4">
        <v>315</v>
      </c>
      <c r="B14" t="s" s="4">
        <v>318</v>
      </c>
    </row>
    <row r="15" spans="1:3">
      <c r="A15" t="s" s="4">
        <v>304</v>
      </c>
    </row>
    <row r="16" spans="1:3">
      <c r="A16" t="s" s="3">
        <v>301</v>
      </c>
    </row>
    <row r="17" spans="1:3">
      <c r="A17" t="s" s="4">
        <v>314</v>
      </c>
      <c r="B17" t="s" s="4">
        <v>305</v>
      </c>
    </row>
    <row r="18" spans="1:3">
      <c r="A18" t="s" s="4">
        <v>327</v>
      </c>
    </row>
    <row r="19" spans="1:3">
      <c r="A19" t="s" s="3">
        <v>301</v>
      </c>
    </row>
    <row r="20" spans="1:3">
      <c r="A20" t="s" s="4">
        <v>314</v>
      </c>
      <c r="C20" t="s" s="4">
        <v>321</v>
      </c>
    </row>
    <row r="21" spans="1:3">
      <c r="A21" t="s" s="4">
        <v>315</v>
      </c>
      <c r="B21" t="s"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28</v>
      </c>
      <c r="B1" t="s" s="2">
        <v>87</v>
      </c>
      <c r="D1" t="s" s="2">
        <v>88</v>
      </c>
    </row>
    <row r="2" spans="1:9">
      <c r="B2" t="s" s="2">
        <v>28</v>
      </c>
      <c r="C2" t="s" s="2">
        <v>89</v>
      </c>
      <c r="D2" t="s" s="2">
        <v>28</v>
      </c>
      <c r="E2" t="s" s="2">
        <v>89</v>
      </c>
      <c r="F2" t="s" s="2">
        <v>324</v>
      </c>
      <c r="G2" t="s" s="2">
        <v>329</v>
      </c>
      <c r="H2" t="s" s="2">
        <v>330</v>
      </c>
      <c r="I2" t="s" s="2">
        <v>313</v>
      </c>
    </row>
    <row r="3" spans="1:9">
      <c r="A3" t="s" s="3">
        <v>331</v>
      </c>
    </row>
    <row r="4" spans="1:9">
      <c r="A4" t="s" s="4">
        <v>95</v>
      </c>
      <c r="B4" t="n" s="7">
        <v>3882</v>
      </c>
      <c r="C4" t="n" s="7">
        <v>3502</v>
      </c>
      <c r="D4" t="n" s="7">
        <v>7804</v>
      </c>
      <c r="E4" t="n" s="7">
        <v>6881</v>
      </c>
    </row>
    <row r="5" spans="1:9">
      <c r="A5" t="s" s="4">
        <v>332</v>
      </c>
    </row>
    <row r="6" spans="1:9">
      <c r="A6" t="s" s="3">
        <v>331</v>
      </c>
    </row>
    <row r="7" spans="1:9">
      <c r="A7" t="s" s="4">
        <v>333</v>
      </c>
      <c r="D7" t="n" s="5">
        <v>-31692</v>
      </c>
    </row>
    <row r="8" spans="1:9">
      <c r="A8" t="s" s="4">
        <v>334</v>
      </c>
      <c r="D8" t="n" s="5">
        <v>-30789</v>
      </c>
    </row>
    <row r="9" spans="1:9">
      <c r="A9" t="s" s="4">
        <v>335</v>
      </c>
      <c r="D9" t="n" s="7">
        <v>-903</v>
      </c>
    </row>
    <row r="10" spans="1:9">
      <c r="A10" t="s" s="4">
        <v>336</v>
      </c>
    </row>
    <row r="11" spans="1:9">
      <c r="A11" t="s" s="3">
        <v>331</v>
      </c>
    </row>
    <row r="12" spans="1:9">
      <c r="A12" t="s" s="4">
        <v>302</v>
      </c>
      <c r="H12" t="s" s="4">
        <v>337</v>
      </c>
    </row>
    <row r="13" spans="1:9">
      <c r="A13" t="s" s="4">
        <v>338</v>
      </c>
      <c r="G13" t="s" s="4">
        <v>339</v>
      </c>
    </row>
    <row r="14" spans="1:9">
      <c r="A14" t="s" s="4">
        <v>300</v>
      </c>
    </row>
    <row r="15" spans="1:9">
      <c r="A15" t="s" s="3">
        <v>331</v>
      </c>
    </row>
    <row r="16" spans="1:9">
      <c r="A16" t="s" s="4">
        <v>302</v>
      </c>
      <c r="B16" t="s" s="4">
        <v>303</v>
      </c>
      <c r="D16" t="s" s="4">
        <v>303</v>
      </c>
    </row>
    <row r="17" spans="1:9">
      <c r="A17" t="s" s="4">
        <v>340</v>
      </c>
    </row>
    <row r="18" spans="1:9">
      <c r="A18" t="s" s="3">
        <v>331</v>
      </c>
    </row>
    <row r="19" spans="1:9">
      <c r="A19" t="s" s="4">
        <v>302</v>
      </c>
      <c r="B19" t="s" s="4">
        <v>305</v>
      </c>
      <c r="D19" t="s" s="4">
        <v>305</v>
      </c>
    </row>
    <row r="20" spans="1:9">
      <c r="A20" t="s" s="4">
        <v>341</v>
      </c>
      <c r="D20" t="s" s="4">
        <v>307</v>
      </c>
    </row>
    <row r="21" spans="1:9">
      <c r="A21" t="s" s="4">
        <v>342</v>
      </c>
    </row>
    <row r="22" spans="1:9">
      <c r="A22" t="s" s="3">
        <v>331</v>
      </c>
    </row>
    <row r="23" spans="1:9">
      <c r="A23" t="s" s="4">
        <v>302</v>
      </c>
      <c r="B23" t="s" s="4">
        <v>309</v>
      </c>
      <c r="D23" t="s" s="4">
        <v>309</v>
      </c>
    </row>
    <row r="24" spans="1:9">
      <c r="A24" t="s" s="4">
        <v>343</v>
      </c>
    </row>
    <row r="25" spans="1:9">
      <c r="A25" t="s" s="3">
        <v>331</v>
      </c>
    </row>
    <row r="26" spans="1:9">
      <c r="A26" t="s" s="4">
        <v>302</v>
      </c>
      <c r="B26" t="s" s="4">
        <v>344</v>
      </c>
      <c r="D26" t="s" s="4">
        <v>344</v>
      </c>
    </row>
    <row r="27" spans="1:9">
      <c r="A27" t="s" s="4">
        <v>316</v>
      </c>
    </row>
    <row r="28" spans="1:9">
      <c r="A28" t="s" s="3">
        <v>331</v>
      </c>
    </row>
    <row r="29" spans="1:9">
      <c r="A29" t="s" s="4">
        <v>302</v>
      </c>
      <c r="I29" t="s" s="4">
        <v>317</v>
      </c>
    </row>
    <row r="30" spans="1:9">
      <c r="A30" t="s" s="4">
        <v>345</v>
      </c>
    </row>
    <row r="31" spans="1:9">
      <c r="A31" t="s" s="3">
        <v>331</v>
      </c>
    </row>
    <row r="32" spans="1:9">
      <c r="A32" t="s" s="4">
        <v>302</v>
      </c>
      <c r="I32" t="s" s="4">
        <v>321</v>
      </c>
    </row>
    <row r="33" spans="1:9">
      <c r="A33" t="s" s="4">
        <v>346</v>
      </c>
    </row>
    <row r="34" spans="1:9">
      <c r="A34" t="s" s="3">
        <v>331</v>
      </c>
    </row>
    <row r="35" spans="1:9">
      <c r="A35" t="s" s="4">
        <v>302</v>
      </c>
      <c r="I35" t="s" s="4">
        <v>317</v>
      </c>
    </row>
    <row r="36" spans="1:9">
      <c r="A36" t="s" s="4">
        <v>325</v>
      </c>
    </row>
    <row r="37" spans="1:9">
      <c r="A37" t="s" s="3">
        <v>331</v>
      </c>
    </row>
    <row r="38" spans="1:9">
      <c r="A38" t="s" s="4">
        <v>302</v>
      </c>
      <c r="F38" t="s" s="4">
        <v>317</v>
      </c>
    </row>
    <row r="39" spans="1:9">
      <c r="A39" t="s" s="4">
        <v>347</v>
      </c>
    </row>
    <row r="40" spans="1:9">
      <c r="A40" t="s" s="3">
        <v>331</v>
      </c>
    </row>
    <row r="41" spans="1:9">
      <c r="A41" t="s" s="4">
        <v>302</v>
      </c>
      <c r="F41" t="s" s="4">
        <v>321</v>
      </c>
    </row>
    <row r="42" spans="1:9">
      <c r="A42" t="s" s="4">
        <v>348</v>
      </c>
    </row>
    <row r="43" spans="1:9">
      <c r="A43" t="s" s="3">
        <v>331</v>
      </c>
    </row>
    <row r="44" spans="1:9">
      <c r="A44" t="s" s="4">
        <v>302</v>
      </c>
      <c r="F44" t="s" s="4">
        <v>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349</v>
      </c>
      <c r="B1" t="s" s="2">
        <v>88</v>
      </c>
    </row>
    <row r="2" spans="1:2">
      <c r="B2" t="s" s="2">
        <v>350</v>
      </c>
    </row>
    <row r="3" spans="1:2">
      <c r="A3" t="s" s="3">
        <v>351</v>
      </c>
    </row>
    <row r="4" spans="1:2">
      <c r="A4" t="s" s="4">
        <v>352</v>
      </c>
      <c r="B4" t="n" s="7">
        <v>1911143</v>
      </c>
    </row>
    <row r="5" spans="1:2">
      <c r="A5" t="s" s="4">
        <v>353</v>
      </c>
      <c r="B5" t="n" s="5">
        <v>1869694</v>
      </c>
    </row>
    <row r="6" spans="1:2">
      <c r="A6" t="s" s="4">
        <v>354</v>
      </c>
    </row>
    <row r="7" spans="1:2">
      <c r="A7" t="s" s="3">
        <v>351</v>
      </c>
    </row>
    <row r="8" spans="1:2">
      <c r="A8" t="s" s="4">
        <v>352</v>
      </c>
      <c r="B8" t="n" s="5">
        <v>2425931</v>
      </c>
    </row>
    <row r="9" spans="1:2">
      <c r="A9" t="s" s="4">
        <v>355</v>
      </c>
      <c r="B9" t="n" s="5">
        <v>5788</v>
      </c>
    </row>
    <row r="10" spans="1:2">
      <c r="A10" t="s" s="4">
        <v>356</v>
      </c>
      <c r="B10" t="n" s="5">
        <v>-210</v>
      </c>
    </row>
    <row r="11" spans="1:2">
      <c r="A11" t="s" s="4">
        <v>353</v>
      </c>
      <c r="B11" t="n" s="5">
        <v>2431509</v>
      </c>
    </row>
    <row r="12" spans="1:2">
      <c r="A12" t="s" s="4">
        <v>357</v>
      </c>
    </row>
    <row r="13" spans="1:2">
      <c r="A13" t="s" s="3">
        <v>351</v>
      </c>
    </row>
    <row r="14" spans="1:2">
      <c r="A14" t="s" s="4">
        <v>352</v>
      </c>
      <c r="B14" t="n" s="5">
        <v>-514788</v>
      </c>
    </row>
    <row r="15" spans="1:2">
      <c r="A15" t="s" s="4">
        <v>355</v>
      </c>
      <c r="B15" t="n" s="5">
        <v>-47027</v>
      </c>
    </row>
    <row r="16" spans="1:2">
      <c r="A16" t="s" s="4">
        <v>353</v>
      </c>
      <c r="B16" t="n" s="5">
        <v>-561815</v>
      </c>
    </row>
    <row r="17" spans="1:2">
      <c r="A17" t="s" s="4">
        <v>358</v>
      </c>
    </row>
    <row r="18" spans="1:2">
      <c r="A18" t="s" s="3">
        <v>351</v>
      </c>
    </row>
    <row r="19" spans="1:2">
      <c r="A19" t="s" s="4">
        <v>352</v>
      </c>
      <c r="B19" t="n" s="5">
        <v>1911143</v>
      </c>
    </row>
    <row r="20" spans="1:2">
      <c r="A20" t="s" s="4">
        <v>355</v>
      </c>
      <c r="B20" t="n" s="5">
        <v>-41239</v>
      </c>
    </row>
    <row r="21" spans="1:2">
      <c r="A21" t="s" s="4">
        <v>356</v>
      </c>
      <c r="B21" t="n" s="5">
        <v>-210</v>
      </c>
    </row>
    <row r="22" spans="1:2">
      <c r="A22" t="s" s="4">
        <v>353</v>
      </c>
      <c r="B22" t="n" s="7">
        <v>18696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r="A1" t="s" s="1">
        <v>359</v>
      </c>
      <c r="B1" t="s" s="2">
        <v>360</v>
      </c>
      <c r="C1" t="s" s="2">
        <v>361</v>
      </c>
      <c r="D1" t="s" s="2">
        <v>350</v>
      </c>
      <c r="E1" t="s" s="2">
        <v>362</v>
      </c>
      <c r="F1" t="s" s="2">
        <v>363</v>
      </c>
    </row>
    <row r="2" spans="1:6">
      <c r="A2" t="s" s="3">
        <v>351</v>
      </c>
    </row>
    <row r="3" spans="1:6">
      <c r="A3" t="s" s="4">
        <v>364</v>
      </c>
      <c r="F3" t="n" s="5">
        <v>2</v>
      </c>
    </row>
    <row r="4" spans="1:6">
      <c r="A4" t="s" s="4">
        <v>365</v>
      </c>
      <c r="D4" t="n" s="7">
        <v>6625</v>
      </c>
      <c r="E4" t="n" s="7">
        <v>26845</v>
      </c>
    </row>
    <row r="5" spans="1:6">
      <c r="A5" t="s" s="4">
        <v>366</v>
      </c>
      <c r="D5" t="n" s="7">
        <v>0</v>
      </c>
      <c r="E5" t="n" s="7">
        <v>71862</v>
      </c>
    </row>
    <row r="6" spans="1:6">
      <c r="A6" t="s" s="4">
        <v>367</v>
      </c>
    </row>
    <row r="7" spans="1:6">
      <c r="A7" t="s" s="3">
        <v>351</v>
      </c>
    </row>
    <row r="8" spans="1:6">
      <c r="A8" t="s" s="4">
        <v>368</v>
      </c>
      <c r="D8" t="n" s="5">
        <v>84000</v>
      </c>
    </row>
    <row r="9" spans="1:6">
      <c r="A9" t="s" s="4">
        <v>369</v>
      </c>
      <c r="F9" t="n" s="7">
        <v>31800</v>
      </c>
    </row>
    <row r="10" spans="1:6">
      <c r="A10" t="s" s="4">
        <v>370</v>
      </c>
    </row>
    <row r="11" spans="1:6">
      <c r="A11" t="s" s="3">
        <v>351</v>
      </c>
    </row>
    <row r="12" spans="1:6">
      <c r="A12" t="s" s="4">
        <v>368</v>
      </c>
      <c r="D12" t="n" s="5">
        <v>180600</v>
      </c>
    </row>
    <row r="13" spans="1:6">
      <c r="A13" t="s" s="4">
        <v>369</v>
      </c>
      <c r="F13" t="n" s="7">
        <v>52000</v>
      </c>
    </row>
    <row r="14" spans="1:6">
      <c r="A14" t="s" s="4">
        <v>371</v>
      </c>
    </row>
    <row r="15" spans="1:6">
      <c r="A15" t="s" s="3">
        <v>351</v>
      </c>
    </row>
    <row r="16" spans="1:6">
      <c r="A16" t="s" s="4">
        <v>365</v>
      </c>
      <c r="D16" t="n" s="7">
        <v>24290</v>
      </c>
    </row>
    <row r="17" spans="1:6">
      <c r="A17" t="s" s="4">
        <v>372</v>
      </c>
      <c r="D17" t="s" s="4">
        <v>373</v>
      </c>
    </row>
    <row r="18" spans="1:6">
      <c r="A18" t="s" s="4">
        <v>374</v>
      </c>
    </row>
    <row r="19" spans="1:6">
      <c r="A19" t="s" s="3">
        <v>351</v>
      </c>
    </row>
    <row r="20" spans="1:6">
      <c r="A20" t="s" s="4">
        <v>366</v>
      </c>
      <c r="C20" t="n" s="7">
        <v>3484</v>
      </c>
    </row>
    <row r="21" spans="1:6">
      <c r="A21" t="s" s="4">
        <v>375</v>
      </c>
    </row>
    <row r="22" spans="1:6">
      <c r="A22" t="s" s="3">
        <v>351</v>
      </c>
    </row>
    <row r="23" spans="1:6">
      <c r="A23" t="s" s="4">
        <v>368</v>
      </c>
      <c r="D23" t="n" s="5">
        <v>181336</v>
      </c>
    </row>
    <row r="24" spans="1:6">
      <c r="A24" t="s" s="4">
        <v>369</v>
      </c>
      <c r="B24" t="n" s="7">
        <v>54368</v>
      </c>
    </row>
    <row r="25" spans="1:6">
      <c r="A25" t="s" s="4">
        <v>376</v>
      </c>
      <c r="D25" t="s" s="4">
        <v>377</v>
      </c>
    </row>
    <row r="26" spans="1:6">
      <c r="A26" t="s" s="4">
        <v>378</v>
      </c>
      <c r="D26" t="n" s="5">
        <v>2014</v>
      </c>
    </row>
    <row r="27" spans="1:6">
      <c r="A27" t="s" s="4">
        <v>366</v>
      </c>
      <c r="B27" t="n" s="5">
        <v>24368</v>
      </c>
    </row>
    <row r="28" spans="1:6">
      <c r="A28" t="s" s="4">
        <v>379</v>
      </c>
      <c r="B28" t="n" s="7">
        <v>30000</v>
      </c>
    </row>
    <row r="29" spans="1:6">
      <c r="A29" t="s" s="4">
        <v>380</v>
      </c>
    </row>
    <row r="30" spans="1:6">
      <c r="A30" t="s" s="3">
        <v>351</v>
      </c>
    </row>
    <row r="31" spans="1:6">
      <c r="A31" t="s" s="4">
        <v>368</v>
      </c>
      <c r="D31" t="n" s="5">
        <v>76596</v>
      </c>
    </row>
    <row r="32" spans="1:6">
      <c r="A32" t="s" s="4">
        <v>369</v>
      </c>
      <c r="C32" t="n" s="5">
        <v>17634</v>
      </c>
    </row>
    <row r="33" spans="1:6">
      <c r="A33" t="s" s="4">
        <v>376</v>
      </c>
      <c r="D33" t="s" s="4">
        <v>381</v>
      </c>
    </row>
    <row r="34" spans="1:6">
      <c r="A34" t="s" s="4">
        <v>378</v>
      </c>
      <c r="D34" t="n" s="5">
        <v>2006</v>
      </c>
    </row>
    <row r="35" spans="1:6">
      <c r="A35" t="s" s="4">
        <v>366</v>
      </c>
      <c r="C35" t="n" s="5">
        <v>2900</v>
      </c>
    </row>
    <row r="36" spans="1:6">
      <c r="A36" t="s" s="4">
        <v>379</v>
      </c>
      <c r="C36" t="n" s="7">
        <v>11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t="s" s="1">
        <v>382</v>
      </c>
      <c r="B1" t="s" s="2">
        <v>88</v>
      </c>
      <c r="D1" t="s" s="2">
        <v>383</v>
      </c>
    </row>
    <row r="2" spans="1:7">
      <c r="B2" t="s" s="2">
        <v>350</v>
      </c>
      <c r="C2" t="s" s="2">
        <v>362</v>
      </c>
      <c r="D2" t="s" s="2">
        <v>384</v>
      </c>
      <c r="E2" t="s" s="2">
        <v>385</v>
      </c>
      <c r="F2" t="s" s="2">
        <v>386</v>
      </c>
      <c r="G2" t="s" s="2">
        <v>387</v>
      </c>
    </row>
    <row r="3" spans="1:7">
      <c r="A3" t="s" s="3">
        <v>351</v>
      </c>
    </row>
    <row r="4" spans="1:7">
      <c r="A4" t="s" s="4">
        <v>388</v>
      </c>
      <c r="B4" t="n" s="7">
        <v>21441</v>
      </c>
      <c r="D4" t="n" s="7">
        <v>22360</v>
      </c>
    </row>
    <row r="5" spans="1:7">
      <c r="A5" t="s" s="4">
        <v>389</v>
      </c>
      <c r="B5" t="n" s="5">
        <v>709</v>
      </c>
      <c r="C5" t="n" s="7">
        <v>565</v>
      </c>
    </row>
    <row r="6" spans="1:7">
      <c r="A6" t="s" s="4">
        <v>364</v>
      </c>
      <c r="F6" t="n" s="5">
        <v>2</v>
      </c>
    </row>
    <row r="7" spans="1:7">
      <c r="A7" t="s" s="4">
        <v>366</v>
      </c>
      <c r="B7" t="n" s="5">
        <v>6625</v>
      </c>
      <c r="C7" t="n" s="5">
        <v>26845</v>
      </c>
    </row>
    <row r="8" spans="1:7">
      <c r="A8" t="s" s="4">
        <v>390</v>
      </c>
    </row>
    <row r="9" spans="1:7">
      <c r="A9" t="s" s="3">
        <v>351</v>
      </c>
    </row>
    <row r="10" spans="1:7">
      <c r="A10" t="s" s="4">
        <v>364</v>
      </c>
      <c r="G10" t="n" s="5">
        <v>36</v>
      </c>
    </row>
    <row r="11" spans="1:7">
      <c r="A11" t="s" s="4">
        <v>391</v>
      </c>
      <c r="B11" t="n" s="7">
        <v>800</v>
      </c>
    </row>
    <row r="12" spans="1:7">
      <c r="A12" t="s" s="4">
        <v>376</v>
      </c>
      <c r="B12" t="s" s="4">
        <v>392</v>
      </c>
    </row>
    <row r="13" spans="1:7">
      <c r="A13" t="s" s="4">
        <v>393</v>
      </c>
    </row>
    <row r="14" spans="1:7">
      <c r="A14" t="s" s="3">
        <v>351</v>
      </c>
    </row>
    <row r="15" spans="1:7">
      <c r="A15" t="s" s="4">
        <v>369</v>
      </c>
      <c r="E15" t="n" s="7">
        <v>7552</v>
      </c>
    </row>
    <row r="16" spans="1:7">
      <c r="A16" t="s" s="4">
        <v>366</v>
      </c>
      <c r="B16" t="n" s="7">
        <v>9376</v>
      </c>
      <c r="D16" t="n" s="5">
        <v>6920</v>
      </c>
    </row>
    <row r="17" spans="1:7">
      <c r="A17" t="s" s="4">
        <v>372</v>
      </c>
      <c r="B17" t="s" s="4">
        <v>373</v>
      </c>
    </row>
    <row r="18" spans="1:7">
      <c r="A18" t="s" s="4">
        <v>394</v>
      </c>
    </row>
    <row r="19" spans="1:7">
      <c r="A19" t="s" s="3">
        <v>351</v>
      </c>
    </row>
    <row r="20" spans="1:7">
      <c r="A20" t="s" s="4">
        <v>366</v>
      </c>
      <c r="B20" t="n" s="7">
        <v>18324</v>
      </c>
      <c r="D20" t="n" s="5">
        <v>16305</v>
      </c>
    </row>
    <row r="21" spans="1:7">
      <c r="A21" t="s" s="4">
        <v>395</v>
      </c>
      <c r="B21" t="n" s="5">
        <v>3587</v>
      </c>
      <c r="D21" t="n" s="7">
        <v>1851</v>
      </c>
    </row>
    <row r="22" spans="1:7">
      <c r="A22" t="s" s="4">
        <v>396</v>
      </c>
    </row>
    <row r="23" spans="1:7">
      <c r="A23" t="s" s="3">
        <v>351</v>
      </c>
    </row>
    <row r="24" spans="1:7">
      <c r="A24" t="s" s="4">
        <v>388</v>
      </c>
      <c r="B24" t="n" s="5">
        <v>5325</v>
      </c>
    </row>
    <row r="25" spans="1:7">
      <c r="A25" t="s" s="4">
        <v>397</v>
      </c>
    </row>
    <row r="26" spans="1:7">
      <c r="A26" t="s" s="3">
        <v>351</v>
      </c>
    </row>
    <row r="27" spans="1:7">
      <c r="A27" t="s" s="4">
        <v>388</v>
      </c>
      <c r="B27" t="n" s="5">
        <v>5150</v>
      </c>
    </row>
    <row r="28" spans="1:7">
      <c r="A28" t="s" s="4">
        <v>398</v>
      </c>
    </row>
    <row r="29" spans="1:7">
      <c r="A29" t="s" s="3">
        <v>351</v>
      </c>
    </row>
    <row r="30" spans="1:7">
      <c r="A30" t="s" s="4">
        <v>389</v>
      </c>
      <c r="B30" t="n" s="7">
        <v>710</v>
      </c>
      <c r="C30" t="n" s="7">
        <v>5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99</v>
      </c>
      <c r="C1" t="s" s="2">
        <v>28</v>
      </c>
      <c r="D1" t="s" s="2">
        <v>29</v>
      </c>
    </row>
    <row r="2" spans="1:4">
      <c r="A2" t="s" s="3">
        <v>400</v>
      </c>
    </row>
    <row r="3" spans="1:4">
      <c r="A3" t="s" s="4">
        <v>358</v>
      </c>
      <c r="C3" t="n" s="7">
        <v>165693</v>
      </c>
      <c r="D3" t="n" s="7">
        <v>167351</v>
      </c>
    </row>
    <row r="4" spans="1:4">
      <c r="A4" t="s" s="4">
        <v>401</v>
      </c>
    </row>
    <row r="5" spans="1:4">
      <c r="A5" t="s" s="3">
        <v>400</v>
      </c>
    </row>
    <row r="6" spans="1:4">
      <c r="A6" t="s" s="4">
        <v>402</v>
      </c>
      <c r="B6" t="s" s="4">
        <v>403</v>
      </c>
      <c r="C6" t="n" s="5">
        <v>344906</v>
      </c>
      <c r="D6" t="n" s="5">
        <v>347241</v>
      </c>
    </row>
    <row r="7" spans="1:4">
      <c r="A7" t="s" s="4">
        <v>404</v>
      </c>
      <c r="B7" t="s" s="4">
        <v>403</v>
      </c>
      <c r="C7" t="n" s="5">
        <v>-164457</v>
      </c>
      <c r="D7" t="n" s="5">
        <v>-157749</v>
      </c>
    </row>
    <row r="8" spans="1:4">
      <c r="A8" t="s" s="4">
        <v>358</v>
      </c>
      <c r="C8" t="n" s="5">
        <v>180449</v>
      </c>
      <c r="D8" t="n" s="5">
        <v>189492</v>
      </c>
    </row>
    <row r="9" spans="1:4">
      <c r="A9" t="s" s="4">
        <v>60</v>
      </c>
    </row>
    <row r="10" spans="1:4">
      <c r="A10" t="s" s="3">
        <v>400</v>
      </c>
    </row>
    <row r="11" spans="1:4">
      <c r="A11" t="s" s="4">
        <v>402</v>
      </c>
      <c r="B11" t="s" s="4">
        <v>405</v>
      </c>
      <c r="C11" t="n" s="5">
        <v>-56420</v>
      </c>
      <c r="D11" t="n" s="5">
        <v>-121028</v>
      </c>
    </row>
    <row r="12" spans="1:4">
      <c r="A12" t="s" s="4">
        <v>404</v>
      </c>
      <c r="C12" t="n" s="5">
        <v>35727</v>
      </c>
      <c r="D12" t="n" s="5">
        <v>98887</v>
      </c>
    </row>
    <row r="13" spans="1:4">
      <c r="A13" t="s" s="4">
        <v>406</v>
      </c>
      <c r="B13" t="s" s="4">
        <v>405</v>
      </c>
      <c r="C13" t="n" s="5">
        <v>5937</v>
      </c>
    </row>
    <row r="14" spans="1:4">
      <c r="A14" t="s" s="4">
        <v>358</v>
      </c>
      <c r="C14" t="n" s="7">
        <v>-14756</v>
      </c>
      <c r="D14" t="n" s="7">
        <v>-22141</v>
      </c>
    </row>
    <row r="15" spans="1:4">
      <c r="A15" t="n"/>
    </row>
    <row r="16" spans="1:4">
      <c r="A16" t="s" s="4">
        <v>403</v>
      </c>
      <c r="B16" t="s" s="4">
        <v>407</v>
      </c>
    </row>
    <row r="17" spans="1:4">
      <c r="A17" t="s" s="4">
        <v>405</v>
      </c>
      <c r="B17" t="s" s="4">
        <v>408</v>
      </c>
    </row>
  </sheetData>
  <mergeCells count="4">
    <mergeCell ref="A1:B1"/>
    <mergeCell ref="A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87</v>
      </c>
      <c r="D1" t="s" s="2">
        <v>88</v>
      </c>
    </row>
    <row r="2" spans="1:5">
      <c r="B2" t="s" s="2">
        <v>28</v>
      </c>
      <c r="C2" t="s" s="2">
        <v>89</v>
      </c>
      <c r="D2" t="s" s="2">
        <v>28</v>
      </c>
      <c r="E2" t="s" s="2">
        <v>89</v>
      </c>
    </row>
    <row r="3" spans="1:5">
      <c r="A3" t="s" s="3">
        <v>90</v>
      </c>
    </row>
    <row r="4" spans="1:5">
      <c r="A4" t="s" s="4">
        <v>91</v>
      </c>
      <c r="B4" t="n" s="7">
        <v>119839</v>
      </c>
      <c r="C4" t="n" s="7">
        <v>145408</v>
      </c>
      <c r="D4" t="n" s="7">
        <v>238119</v>
      </c>
      <c r="E4" t="n" s="7">
        <v>267599</v>
      </c>
    </row>
    <row r="5" spans="1:5">
      <c r="A5" t="s" s="4">
        <v>92</v>
      </c>
      <c r="B5" t="n" s="5">
        <v>3882</v>
      </c>
      <c r="C5" t="n" s="5">
        <v>3502</v>
      </c>
      <c r="D5" t="n" s="5">
        <v>7804</v>
      </c>
      <c r="E5" t="n" s="5">
        <v>6881</v>
      </c>
    </row>
    <row r="6" spans="1:5">
      <c r="A6" t="s" s="4">
        <v>93</v>
      </c>
      <c r="B6" t="n" s="5">
        <v>-57856</v>
      </c>
      <c r="C6" t="n" s="5">
        <v>-63514</v>
      </c>
      <c r="D6" t="n" s="5">
        <v>-127790</v>
      </c>
      <c r="E6" t="n" s="5">
        <v>-114692</v>
      </c>
    </row>
    <row r="7" spans="1:5">
      <c r="A7" t="s" s="4">
        <v>94</v>
      </c>
      <c r="B7" t="n" s="5">
        <v>-35748</v>
      </c>
      <c r="C7" t="n" s="5">
        <v>-33840</v>
      </c>
      <c r="D7" t="n" s="5">
        <v>-66565</v>
      </c>
      <c r="E7" t="n" s="5">
        <v>-62168</v>
      </c>
    </row>
    <row r="8" spans="1:5">
      <c r="A8" t="s" s="4">
        <v>95</v>
      </c>
      <c r="B8" t="n" s="5">
        <v>-3882</v>
      </c>
      <c r="C8" t="n" s="5">
        <v>-3502</v>
      </c>
      <c r="D8" t="n" s="5">
        <v>-7804</v>
      </c>
      <c r="E8" t="n" s="5">
        <v>-6881</v>
      </c>
    </row>
    <row r="9" spans="1:5">
      <c r="A9" t="s" s="4">
        <v>96</v>
      </c>
      <c r="B9" t="n" s="5">
        <v>-8668</v>
      </c>
      <c r="C9" t="n" s="5">
        <v>-9567</v>
      </c>
      <c r="D9" t="n" s="5">
        <v>-15479</v>
      </c>
      <c r="E9" t="n" s="5">
        <v>-20598</v>
      </c>
    </row>
    <row r="10" spans="1:5">
      <c r="A10" t="s" s="4">
        <v>97</v>
      </c>
      <c r="B10" t="n" s="5">
        <v>-27479</v>
      </c>
      <c r="C10" t="n" s="5">
        <v>-25828</v>
      </c>
      <c r="D10" t="n" s="5">
        <v>-48684</v>
      </c>
      <c r="E10" t="n" s="5">
        <v>-51502</v>
      </c>
    </row>
    <row r="11" spans="1:5">
      <c r="A11" t="s" s="4">
        <v>98</v>
      </c>
      <c r="B11" t="n" s="5">
        <v>-27838</v>
      </c>
      <c r="C11" t="n" s="5">
        <v>-28521</v>
      </c>
      <c r="D11" t="n" s="5">
        <v>-55876</v>
      </c>
      <c r="E11" t="n" s="5">
        <v>-56567</v>
      </c>
    </row>
    <row r="12" spans="1:5">
      <c r="A12" t="s" s="4">
        <v>99</v>
      </c>
      <c r="B12" t="n" s="5">
        <v>0</v>
      </c>
      <c r="C12" t="n" s="5">
        <v>-27281</v>
      </c>
      <c r="D12" t="n" s="5">
        <v>0</v>
      </c>
      <c r="E12" t="n" s="5">
        <v>-27281</v>
      </c>
    </row>
    <row r="13" spans="1:5">
      <c r="A13" t="s" s="4">
        <v>100</v>
      </c>
      <c r="B13" t="n" s="5">
        <v>-3321</v>
      </c>
      <c r="C13" t="n" s="5">
        <v>-7481</v>
      </c>
      <c r="D13" t="n" s="5">
        <v>-5235</v>
      </c>
      <c r="E13" t="n" s="5">
        <v>-5415</v>
      </c>
    </row>
    <row r="14" spans="1:5">
      <c r="A14" t="s" s="4">
        <v>101</v>
      </c>
      <c r="B14" t="n" s="5">
        <v>-41071</v>
      </c>
      <c r="C14" t="n" s="5">
        <v>-50624</v>
      </c>
      <c r="D14" t="n" s="5">
        <v>-81510</v>
      </c>
      <c r="E14" t="n" s="5">
        <v>-70624</v>
      </c>
    </row>
    <row r="15" spans="1:5">
      <c r="A15" t="s" s="4">
        <v>102</v>
      </c>
      <c r="B15" t="n" s="5">
        <v>17968</v>
      </c>
      <c r="C15" t="n" s="5">
        <v>7079</v>
      </c>
      <c r="D15" t="n" s="5">
        <v>31880</v>
      </c>
      <c r="E15" t="n" s="5">
        <v>29497</v>
      </c>
    </row>
    <row r="16" spans="1:5">
      <c r="A16" t="s" s="4">
        <v>103</v>
      </c>
      <c r="B16" t="n" s="5">
        <v>-23103</v>
      </c>
      <c r="C16" t="n" s="5">
        <v>-43545</v>
      </c>
      <c r="D16" t="n" s="5">
        <v>-49630</v>
      </c>
      <c r="E16" t="n" s="5">
        <v>-41127</v>
      </c>
    </row>
    <row r="17" spans="1:5">
      <c r="A17" t="s" s="4">
        <v>104</v>
      </c>
      <c r="B17" t="n" s="5">
        <v>1695</v>
      </c>
      <c r="C17" t="n" s="5">
        <v>-848</v>
      </c>
      <c r="D17" t="n" s="5">
        <v>1843</v>
      </c>
      <c r="E17" t="n" s="5">
        <v>-1136</v>
      </c>
    </row>
    <row r="18" spans="1:5">
      <c r="A18" t="s" s="4">
        <v>105</v>
      </c>
      <c r="B18" t="n" s="5">
        <v>-21408</v>
      </c>
      <c r="C18" t="n" s="5">
        <v>-44393</v>
      </c>
      <c r="D18" t="n" s="5">
        <v>-47787</v>
      </c>
      <c r="E18" t="n" s="5">
        <v>-42263</v>
      </c>
    </row>
    <row r="19" spans="1:5">
      <c r="A19" t="s" s="4">
        <v>106</v>
      </c>
      <c r="B19" t="n" s="5">
        <v>-3405</v>
      </c>
      <c r="C19" t="n" s="5">
        <v>7713</v>
      </c>
      <c r="D19" t="n" s="5">
        <v>-3704</v>
      </c>
      <c r="E19" t="n" s="5">
        <v>7636</v>
      </c>
    </row>
    <row r="20" spans="1:5">
      <c r="A20" t="s" s="4">
        <v>107</v>
      </c>
      <c r="B20" t="n" s="5">
        <v>-24813</v>
      </c>
      <c r="C20" t="n" s="5">
        <v>-36680</v>
      </c>
      <c r="D20" t="n" s="5">
        <v>-51491</v>
      </c>
      <c r="E20" t="n" s="5">
        <v>-34627</v>
      </c>
    </row>
    <row r="21" spans="1:5">
      <c r="A21" t="s" s="4">
        <v>108</v>
      </c>
      <c r="B21" t="n" s="5">
        <v>-28906</v>
      </c>
      <c r="C21" t="n" s="5">
        <v>-38253</v>
      </c>
      <c r="D21" t="n" s="5">
        <v>-59657</v>
      </c>
      <c r="E21" t="n" s="5">
        <v>-37427</v>
      </c>
    </row>
    <row r="22" spans="1:5">
      <c r="A22" t="s" s="4">
        <v>109</v>
      </c>
      <c r="B22" t="n" s="7">
        <v>-28906</v>
      </c>
      <c r="C22" t="n" s="7">
        <v>-38253</v>
      </c>
      <c r="D22" t="n" s="7">
        <v>-59657</v>
      </c>
      <c r="E22" t="n" s="7">
        <v>-37427</v>
      </c>
    </row>
    <row r="23" spans="1:5">
      <c r="A23" t="s" s="4">
        <v>110</v>
      </c>
      <c r="B23" t="n" s="9">
        <v>-0.27</v>
      </c>
      <c r="C23" t="n" s="9">
        <v>-0.37</v>
      </c>
      <c r="D23" t="n" s="9">
        <v>-0.57</v>
      </c>
      <c r="E23" t="n" s="9">
        <v>-0.36</v>
      </c>
    </row>
    <row r="24" spans="1:5">
      <c r="A24" t="s" s="4">
        <v>111</v>
      </c>
      <c r="B24" t="n" s="5">
        <v>105401820</v>
      </c>
      <c r="C24" t="n" s="5">
        <v>102947944</v>
      </c>
      <c r="D24" t="n" s="5">
        <v>105251590</v>
      </c>
      <c r="E24" t="n" s="5">
        <v>102718368</v>
      </c>
    </row>
    <row r="25" spans="1:5">
      <c r="A25" t="s" s="4">
        <v>112</v>
      </c>
      <c r="B25" t="n" s="9">
        <v>-0.27</v>
      </c>
      <c r="C25" t="n" s="9">
        <v>-0.37</v>
      </c>
      <c r="D25" t="n" s="9">
        <v>-0.57</v>
      </c>
      <c r="E25" t="n" s="9">
        <v>-0.36</v>
      </c>
    </row>
    <row r="26" spans="1:5">
      <c r="A26" t="s" s="4">
        <v>113</v>
      </c>
      <c r="B26" t="n" s="5">
        <v>105401820</v>
      </c>
      <c r="C26" t="n" s="5">
        <v>102947944</v>
      </c>
      <c r="D26" t="n" s="5">
        <v>105251590</v>
      </c>
      <c r="E26" t="n" s="5">
        <v>102718368</v>
      </c>
    </row>
    <row r="27" spans="1:5">
      <c r="A27" t="s" s="3">
        <v>114</v>
      </c>
    </row>
    <row r="28" spans="1:5">
      <c r="A28" t="s" s="4">
        <v>115</v>
      </c>
      <c r="B28" t="n" s="7">
        <v>-213</v>
      </c>
      <c r="C28" t="n" s="7">
        <v>758</v>
      </c>
      <c r="D28" t="n" s="7">
        <v>-491</v>
      </c>
      <c r="E28" t="n" s="7">
        <v>-381</v>
      </c>
    </row>
    <row r="29" spans="1:5">
      <c r="A29" t="s" s="4">
        <v>116</v>
      </c>
      <c r="B29" t="n" s="5">
        <v>0</v>
      </c>
      <c r="C29" t="n" s="5">
        <v>11553</v>
      </c>
      <c r="D29" t="n" s="5">
        <v>0</v>
      </c>
      <c r="E29" t="n" s="5">
        <v>11553</v>
      </c>
    </row>
    <row r="30" spans="1:5">
      <c r="A30" t="s" s="4">
        <v>117</v>
      </c>
      <c r="B30" t="n" s="5">
        <v>-213</v>
      </c>
      <c r="C30" t="n" s="5">
        <v>12311</v>
      </c>
      <c r="D30" t="n" s="5">
        <v>-491</v>
      </c>
      <c r="E30" t="n" s="5">
        <v>11172</v>
      </c>
    </row>
    <row r="31" spans="1:5">
      <c r="A31" t="s" s="4">
        <v>118</v>
      </c>
      <c r="B31" t="n" s="5">
        <v>-21621</v>
      </c>
      <c r="C31" t="n" s="5">
        <v>-32082</v>
      </c>
      <c r="D31" t="n" s="5">
        <v>-48278</v>
      </c>
      <c r="E31" t="n" s="5">
        <v>-31091</v>
      </c>
    </row>
    <row r="32" spans="1:5">
      <c r="A32" t="s" s="4">
        <v>119</v>
      </c>
      <c r="B32" t="n" s="5">
        <v>-3405</v>
      </c>
      <c r="C32" t="n" s="5">
        <v>7713</v>
      </c>
      <c r="D32" t="n" s="5">
        <v>-3704</v>
      </c>
      <c r="E32" t="n" s="5">
        <v>7636</v>
      </c>
    </row>
    <row r="33" spans="1:5">
      <c r="A33" t="s" s="4">
        <v>120</v>
      </c>
      <c r="B33" t="n" s="7">
        <v>-25026</v>
      </c>
      <c r="C33" t="n" s="7">
        <v>-24369</v>
      </c>
      <c r="D33" t="n" s="7">
        <v>-51982</v>
      </c>
      <c r="E33" t="n" s="7">
        <v>-23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09</v>
      </c>
      <c r="B1" t="s" s="2">
        <v>350</v>
      </c>
    </row>
    <row r="2" spans="1:2">
      <c r="A2" t="s" s="3">
        <v>201</v>
      </c>
    </row>
    <row r="3" spans="1:2">
      <c r="A3" t="s" s="4">
        <v>410</v>
      </c>
      <c r="B3" t="n" s="7">
        <v>16198</v>
      </c>
    </row>
    <row r="4" spans="1:2">
      <c r="A4" t="s" s="4">
        <v>411</v>
      </c>
      <c r="B4" t="n" s="5">
        <v>16315</v>
      </c>
    </row>
    <row r="5" spans="1:2">
      <c r="A5" t="s" s="4">
        <v>412</v>
      </c>
      <c r="B5" t="n" s="5">
        <v>7906</v>
      </c>
    </row>
    <row r="6" spans="1:2">
      <c r="A6" t="s" s="4">
        <v>413</v>
      </c>
      <c r="B6" t="n" s="5">
        <v>5588</v>
      </c>
    </row>
    <row r="7" spans="1:2">
      <c r="A7" t="s" s="4">
        <v>414</v>
      </c>
      <c r="B7" t="n" s="5">
        <v>5595</v>
      </c>
    </row>
    <row r="8" spans="1:2">
      <c r="A8" t="s" s="4">
        <v>415</v>
      </c>
      <c r="B8" t="n" s="5">
        <v>97876</v>
      </c>
    </row>
    <row r="9" spans="1:2">
      <c r="A9" t="s" s="4">
        <v>1</v>
      </c>
      <c r="B9" t="n" s="7">
        <v>1494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416</v>
      </c>
      <c r="C1" t="s" s="2">
        <v>87</v>
      </c>
      <c r="E1" t="s" s="2">
        <v>88</v>
      </c>
    </row>
    <row r="2" spans="1:7">
      <c r="C2" t="s" s="2">
        <v>28</v>
      </c>
      <c r="D2" t="s" s="2">
        <v>89</v>
      </c>
      <c r="E2" t="s" s="2">
        <v>28</v>
      </c>
      <c r="F2" t="s" s="2">
        <v>89</v>
      </c>
      <c r="G2" t="s" s="2">
        <v>29</v>
      </c>
    </row>
    <row r="3" spans="1:7">
      <c r="A3" t="s" s="4">
        <v>417</v>
      </c>
      <c r="C3" t="n" s="7">
        <v>180449</v>
      </c>
      <c r="E3" t="n" s="7">
        <v>180449</v>
      </c>
      <c r="G3" t="n" s="7">
        <v>189492</v>
      </c>
    </row>
    <row r="4" spans="1:7">
      <c r="A4" t="s" s="4">
        <v>418</v>
      </c>
      <c r="C4" t="n" s="5">
        <v>14756</v>
      </c>
      <c r="E4" t="n" s="5">
        <v>14756</v>
      </c>
      <c r="G4" t="n" s="5">
        <v>22141</v>
      </c>
    </row>
    <row r="5" spans="1:7">
      <c r="A5" t="s" s="4">
        <v>419</v>
      </c>
      <c r="C5" t="n" s="5">
        <v>3887</v>
      </c>
      <c r="D5" t="n" s="7">
        <v>3632</v>
      </c>
      <c r="E5" t="n" s="5">
        <v>1657</v>
      </c>
      <c r="F5" t="n" s="7">
        <v>7252</v>
      </c>
    </row>
    <row r="6" spans="1:7">
      <c r="A6" t="s" s="4">
        <v>420</v>
      </c>
    </row>
    <row r="7" spans="1:7">
      <c r="A7" t="s" s="4">
        <v>417</v>
      </c>
      <c r="C7" t="n" s="5">
        <v>21782</v>
      </c>
      <c r="E7" t="n" s="5">
        <v>21782</v>
      </c>
      <c r="G7" t="n" s="7">
        <v>21782</v>
      </c>
    </row>
    <row r="8" spans="1:7">
      <c r="A8" t="s" s="4">
        <v>406</v>
      </c>
      <c r="C8" t="n" s="5">
        <v>2335</v>
      </c>
      <c r="E8" t="n" s="5">
        <v>2335</v>
      </c>
    </row>
    <row r="9" spans="1:7">
      <c r="A9" t="s" s="4">
        <v>60</v>
      </c>
    </row>
    <row r="10" spans="1:7">
      <c r="A10" t="s" s="4">
        <v>406</v>
      </c>
      <c r="B10" t="s" s="4">
        <v>403</v>
      </c>
      <c r="C10" t="n" s="5">
        <v>5937</v>
      </c>
      <c r="E10" t="n" s="5">
        <v>5937</v>
      </c>
    </row>
    <row r="11" spans="1:7">
      <c r="A11" t="s" s="4">
        <v>421</v>
      </c>
      <c r="C11" t="n" s="5">
        <v>64608</v>
      </c>
      <c r="E11" t="n" s="5">
        <v>64608</v>
      </c>
    </row>
    <row r="12" spans="1:7">
      <c r="A12" t="s" s="4">
        <v>418</v>
      </c>
      <c r="C12" t="n" s="7">
        <v>5567</v>
      </c>
      <c r="E12" t="n" s="7">
        <v>5567</v>
      </c>
    </row>
    <row r="13" spans="1:7">
      <c r="A13" t="n"/>
    </row>
    <row r="14" spans="1:7">
      <c r="A14" t="s" s="4">
        <v>403</v>
      </c>
      <c r="B14" t="s" s="4">
        <v>408</v>
      </c>
    </row>
  </sheetData>
  <mergeCells count="5">
    <mergeCell ref="A1:B2"/>
    <mergeCell ref="C1:D1"/>
    <mergeCell ref="E1:F1"/>
    <mergeCell ref="A13:F13"/>
    <mergeCell ref="B14:F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22</v>
      </c>
      <c r="B1" t="s" s="2">
        <v>28</v>
      </c>
      <c r="C1" t="s" s="2">
        <v>29</v>
      </c>
    </row>
    <row r="2" spans="1:3">
      <c r="A2" t="s" s="3">
        <v>423</v>
      </c>
    </row>
    <row r="3" spans="1:3">
      <c r="A3" t="s" s="4">
        <v>424</v>
      </c>
      <c r="B3" t="n" s="7">
        <v>238134</v>
      </c>
      <c r="C3" t="n" s="7">
        <v>269123</v>
      </c>
    </row>
    <row r="4" spans="1:3">
      <c r="A4" t="s" s="4">
        <v>425</v>
      </c>
      <c r="B4" t="n" s="5">
        <v>-8100</v>
      </c>
      <c r="C4" t="n" s="5">
        <v>-23283</v>
      </c>
    </row>
    <row r="5" spans="1:3">
      <c r="A5" t="s" s="4">
        <v>300</v>
      </c>
    </row>
    <row r="6" spans="1:3">
      <c r="A6" t="s" s="3">
        <v>423</v>
      </c>
    </row>
    <row r="7" spans="1:3">
      <c r="A7" t="s" s="4">
        <v>426</v>
      </c>
      <c r="B7" t="n" s="5">
        <v>425</v>
      </c>
      <c r="C7" t="n" s="5">
        <v>459</v>
      </c>
    </row>
    <row r="8" spans="1:3">
      <c r="A8" t="s" s="4">
        <v>427</v>
      </c>
    </row>
    <row r="9" spans="1:3">
      <c r="A9" t="s" s="3">
        <v>423</v>
      </c>
    </row>
    <row r="10" spans="1:3">
      <c r="A10" t="s" s="4">
        <v>428</v>
      </c>
      <c r="B10" t="n" s="5">
        <v>350000</v>
      </c>
      <c r="C10" t="n" s="5">
        <v>350000</v>
      </c>
    </row>
    <row r="11" spans="1:3">
      <c r="A11" t="s" s="4">
        <v>429</v>
      </c>
    </row>
    <row r="12" spans="1:3">
      <c r="A12" t="s" s="3">
        <v>423</v>
      </c>
    </row>
    <row r="13" spans="1:3">
      <c r="A13" t="s" s="4">
        <v>428</v>
      </c>
      <c r="B13" t="n" s="5">
        <v>650000</v>
      </c>
      <c r="C13" t="n" s="5">
        <v>650000</v>
      </c>
    </row>
    <row r="14" spans="1:3">
      <c r="A14" t="s" s="4">
        <v>430</v>
      </c>
    </row>
    <row r="15" spans="1:3">
      <c r="A15" t="s" s="3">
        <v>423</v>
      </c>
    </row>
    <row r="16" spans="1:3">
      <c r="A16" t="s" s="4">
        <v>428</v>
      </c>
      <c r="B16" t="n" s="5">
        <v>375000</v>
      </c>
      <c r="C16" t="n" s="5">
        <v>375000</v>
      </c>
    </row>
    <row r="17" spans="1:3">
      <c r="A17" t="s" s="4">
        <v>1</v>
      </c>
    </row>
    <row r="18" spans="1:3">
      <c r="A18" t="s" s="3">
        <v>423</v>
      </c>
    </row>
    <row r="19" spans="1:3">
      <c r="A19" t="s" s="4">
        <v>431</v>
      </c>
      <c r="B19" t="n" s="5">
        <v>1613559</v>
      </c>
      <c r="C19" t="n" s="5">
        <v>1644582</v>
      </c>
    </row>
    <row r="20" spans="1:3">
      <c r="A20" t="s" s="4">
        <v>425</v>
      </c>
      <c r="B20" t="n" s="5">
        <v>-8100</v>
      </c>
      <c r="C20" t="n" s="5">
        <v>-23283</v>
      </c>
    </row>
    <row r="21" spans="1:3">
      <c r="A21" t="s" s="4">
        <v>432</v>
      </c>
      <c r="B21" t="n" s="5">
        <v>-29536</v>
      </c>
      <c r="C21" t="n" s="5">
        <v>-31692</v>
      </c>
    </row>
    <row r="22" spans="1:3">
      <c r="A22" t="s" s="4">
        <v>433</v>
      </c>
      <c r="B22" t="n" s="7">
        <v>1575923</v>
      </c>
      <c r="C22" t="n" s="7">
        <v>15896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t="s" s="1">
        <v>434</v>
      </c>
      <c r="B1" t="s" s="2">
        <v>350</v>
      </c>
    </row>
    <row r="2" spans="1:2">
      <c r="A2" t="s" s="3">
        <v>205</v>
      </c>
    </row>
    <row r="3" spans="1:2">
      <c r="A3" t="s" s="4">
        <v>435</v>
      </c>
      <c r="B3" t="n" s="7">
        <v>8880</v>
      </c>
    </row>
    <row r="4" spans="1:2">
      <c r="A4" t="s" s="4">
        <v>436</v>
      </c>
      <c r="B4" t="n" s="5">
        <v>21126</v>
      </c>
    </row>
    <row r="5" spans="1:2">
      <c r="A5" t="s" s="4">
        <v>437</v>
      </c>
      <c r="B5" t="n" s="5">
        <v>24561</v>
      </c>
    </row>
    <row r="6" spans="1:2">
      <c r="A6" t="s" s="4">
        <v>438</v>
      </c>
      <c r="B6" t="n" s="5">
        <v>417055</v>
      </c>
    </row>
    <row r="7" spans="1:2">
      <c r="A7" t="s" s="4">
        <v>439</v>
      </c>
      <c r="B7" t="n" s="5">
        <v>53923</v>
      </c>
    </row>
    <row r="8" spans="1:2">
      <c r="A8" t="s" s="4">
        <v>440</v>
      </c>
      <c r="B8" t="n" s="7">
        <v>10880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r="A1" t="s" s="1">
        <v>441</v>
      </c>
      <c r="B1" t="s" s="2">
        <v>88</v>
      </c>
    </row>
    <row r="2" spans="1:3">
      <c r="B2" t="s" s="2">
        <v>28</v>
      </c>
      <c r="C2" t="s" s="2">
        <v>29</v>
      </c>
    </row>
    <row r="3" spans="1:3">
      <c r="A3" t="s" s="3">
        <v>423</v>
      </c>
    </row>
    <row r="4" spans="1:3">
      <c r="A4" t="s" s="4">
        <v>442</v>
      </c>
      <c r="B4" t="n" s="7">
        <v>235000</v>
      </c>
      <c r="C4" t="n" s="7">
        <v>265574</v>
      </c>
    </row>
    <row r="5" spans="1:3">
      <c r="A5" t="s" s="4">
        <v>443</v>
      </c>
    </row>
    <row r="6" spans="1:3">
      <c r="A6" t="s" s="3">
        <v>423</v>
      </c>
    </row>
    <row r="7" spans="1:3">
      <c r="A7" t="s" s="4">
        <v>442</v>
      </c>
      <c r="B7" t="n" s="7">
        <v>238559</v>
      </c>
    </row>
    <row r="8" spans="1:3">
      <c r="A8" t="s" s="4">
        <v>444</v>
      </c>
      <c r="B8" t="s" s="4">
        <v>445</v>
      </c>
    </row>
    <row r="9" spans="1:3">
      <c r="A9" t="s" s="4">
        <v>446</v>
      </c>
    </row>
    <row r="10" spans="1:3">
      <c r="A10" t="s" s="3">
        <v>423</v>
      </c>
    </row>
    <row r="11" spans="1:3">
      <c r="A11" t="s" s="4">
        <v>447</v>
      </c>
      <c r="B11" t="s" s="4">
        <v>448</v>
      </c>
    </row>
    <row r="12" spans="1:3">
      <c r="A12" t="s" s="4">
        <v>449</v>
      </c>
      <c r="B12" t="n" s="10">
        <v>2022</v>
      </c>
    </row>
    <row r="13" spans="1:3">
      <c r="A13" t="s" s="4">
        <v>450</v>
      </c>
    </row>
    <row r="14" spans="1:3">
      <c r="A14" t="s" s="3">
        <v>423</v>
      </c>
    </row>
    <row r="15" spans="1:3">
      <c r="A15" t="s" s="4">
        <v>447</v>
      </c>
      <c r="B15" t="s" s="4">
        <v>451</v>
      </c>
    </row>
    <row r="16" spans="1:3">
      <c r="A16" t="s" s="4">
        <v>449</v>
      </c>
      <c r="B16" t="n" s="11">
        <v>20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452</v>
      </c>
      <c r="B1" t="s" s="2">
        <v>87</v>
      </c>
      <c r="D1" t="s" s="2">
        <v>453</v>
      </c>
      <c r="E1" t="s" s="2">
        <v>88</v>
      </c>
      <c r="G1" t="s" s="2">
        <v>454</v>
      </c>
    </row>
    <row r="2" spans="1:14">
      <c r="B2" t="s" s="2">
        <v>28</v>
      </c>
      <c r="C2" t="s" s="2">
        <v>89</v>
      </c>
      <c r="D2" t="s" s="2">
        <v>455</v>
      </c>
      <c r="E2" t="s" s="2">
        <v>28</v>
      </c>
      <c r="F2" t="s" s="2">
        <v>89</v>
      </c>
      <c r="G2" t="s" s="2">
        <v>456</v>
      </c>
      <c r="H2" t="s" s="2">
        <v>457</v>
      </c>
      <c r="I2" t="s" s="2">
        <v>458</v>
      </c>
      <c r="J2" t="s" s="2">
        <v>459</v>
      </c>
      <c r="K2" t="s" s="2">
        <v>460</v>
      </c>
      <c r="L2" t="s" s="2">
        <v>461</v>
      </c>
      <c r="M2" t="s" s="2">
        <v>462</v>
      </c>
      <c r="N2" t="s" s="2">
        <v>463</v>
      </c>
    </row>
    <row r="3" spans="1:14">
      <c r="A3" t="s" s="3">
        <v>423</v>
      </c>
    </row>
    <row r="4" spans="1:14">
      <c r="A4" t="s" s="4">
        <v>99</v>
      </c>
      <c r="B4" t="n" s="7">
        <v>0</v>
      </c>
      <c r="C4" t="n" s="7">
        <v>27281</v>
      </c>
      <c r="E4" t="n" s="7">
        <v>0</v>
      </c>
      <c r="F4" t="n" s="7">
        <v>27281</v>
      </c>
    </row>
    <row r="5" spans="1:14">
      <c r="A5" t="s" s="4">
        <v>464</v>
      </c>
      <c r="E5" t="n" s="5">
        <v>30987</v>
      </c>
    </row>
    <row r="6" spans="1:14">
      <c r="A6" t="s" s="4">
        <v>465</v>
      </c>
    </row>
    <row r="7" spans="1:14">
      <c r="A7" t="s" s="3">
        <v>423</v>
      </c>
    </row>
    <row r="8" spans="1:14">
      <c r="A8" t="s" s="4">
        <v>464</v>
      </c>
      <c r="E8" t="n" s="5">
        <v>24117</v>
      </c>
    </row>
    <row r="9" spans="1:14">
      <c r="A9" t="s" s="4">
        <v>466</v>
      </c>
    </row>
    <row r="10" spans="1:14">
      <c r="A10" t="s" s="3">
        <v>423</v>
      </c>
    </row>
    <row r="11" spans="1:14">
      <c r="A11" t="s" s="4">
        <v>464</v>
      </c>
      <c r="E11" t="n" s="7">
        <v>6870</v>
      </c>
    </row>
    <row r="12" spans="1:14">
      <c r="A12" t="s" s="4">
        <v>427</v>
      </c>
    </row>
    <row r="13" spans="1:14">
      <c r="A13" t="s" s="3">
        <v>423</v>
      </c>
    </row>
    <row r="14" spans="1:14">
      <c r="A14" t="s" s="4">
        <v>467</v>
      </c>
      <c r="M14" t="n" s="7">
        <v>350000</v>
      </c>
    </row>
    <row r="15" spans="1:14">
      <c r="A15" t="s" s="4">
        <v>468</v>
      </c>
      <c r="E15" t="s" s="4">
        <v>469</v>
      </c>
    </row>
    <row r="16" spans="1:14">
      <c r="A16" t="s" s="4">
        <v>470</v>
      </c>
      <c r="M16" t="s" s="4">
        <v>471</v>
      </c>
    </row>
    <row r="17" spans="1:14">
      <c r="A17" t="s" s="4">
        <v>472</v>
      </c>
      <c r="K17" t="s" s="4">
        <v>473</v>
      </c>
    </row>
    <row r="18" spans="1:14">
      <c r="A18" t="s" s="4">
        <v>429</v>
      </c>
    </row>
    <row r="19" spans="1:14">
      <c r="A19" t="s" s="3">
        <v>423</v>
      </c>
    </row>
    <row r="20" spans="1:14">
      <c r="A20" t="s" s="4">
        <v>467</v>
      </c>
      <c r="G20" t="n" s="7">
        <v>650000</v>
      </c>
    </row>
    <row r="21" spans="1:14">
      <c r="A21" t="s" s="4">
        <v>468</v>
      </c>
      <c r="E21" t="s" s="4">
        <v>474</v>
      </c>
    </row>
    <row r="22" spans="1:14">
      <c r="A22" t="s" s="4">
        <v>470</v>
      </c>
      <c r="G22" t="s" s="4">
        <v>475</v>
      </c>
    </row>
    <row r="23" spans="1:14">
      <c r="A23" t="s" s="4">
        <v>472</v>
      </c>
      <c r="I23" t="s" s="4">
        <v>476</v>
      </c>
      <c r="J23" t="s" s="4">
        <v>477</v>
      </c>
    </row>
    <row r="24" spans="1:14">
      <c r="A24" t="s" s="4">
        <v>478</v>
      </c>
    </row>
    <row r="25" spans="1:14">
      <c r="A25" t="s" s="3">
        <v>423</v>
      </c>
    </row>
    <row r="26" spans="1:14">
      <c r="A26" t="s" s="4">
        <v>464</v>
      </c>
      <c r="G26" t="n" s="7">
        <v>123257</v>
      </c>
    </row>
    <row r="27" spans="1:14">
      <c r="A27" t="s" s="4">
        <v>479</v>
      </c>
    </row>
    <row r="28" spans="1:14">
      <c r="A28" t="s" s="3">
        <v>423</v>
      </c>
    </row>
    <row r="29" spans="1:14">
      <c r="A29" t="s" s="4">
        <v>467</v>
      </c>
      <c r="L29" t="n" s="7">
        <v>88000</v>
      </c>
      <c r="N29" t="n" s="7">
        <v>400000</v>
      </c>
    </row>
    <row r="30" spans="1:14">
      <c r="A30" t="s" s="4">
        <v>468</v>
      </c>
      <c r="E30" t="s" s="4">
        <v>480</v>
      </c>
    </row>
    <row r="31" spans="1:14">
      <c r="A31" t="s" s="4">
        <v>481</v>
      </c>
      <c r="E31" t="s" s="4">
        <v>482</v>
      </c>
    </row>
    <row r="32" spans="1:14">
      <c r="A32" t="s" s="4">
        <v>470</v>
      </c>
      <c r="N32" t="s" s="4">
        <v>483</v>
      </c>
    </row>
    <row r="33" spans="1:14">
      <c r="A33" t="s" s="4">
        <v>430</v>
      </c>
    </row>
    <row r="34" spans="1:14">
      <c r="A34" t="s" s="3">
        <v>423</v>
      </c>
    </row>
    <row r="35" spans="1:14">
      <c r="A35" t="s" s="4">
        <v>467</v>
      </c>
      <c r="D35" t="n" s="7">
        <v>375000</v>
      </c>
    </row>
    <row r="36" spans="1:14">
      <c r="A36" t="s" s="4">
        <v>468</v>
      </c>
      <c r="E36" t="s" s="4">
        <v>484</v>
      </c>
    </row>
    <row r="37" spans="1:14">
      <c r="A37" t="s" s="4">
        <v>481</v>
      </c>
      <c r="E37" t="s" s="4">
        <v>485</v>
      </c>
    </row>
    <row r="38" spans="1:14">
      <c r="A38" t="s" s="4">
        <v>470</v>
      </c>
      <c r="D38" t="s" s="4">
        <v>486</v>
      </c>
    </row>
    <row r="39" spans="1:14">
      <c r="A39" t="s" s="4">
        <v>99</v>
      </c>
      <c r="D39" t="n" s="7">
        <v>27281</v>
      </c>
    </row>
    <row r="40" spans="1:14">
      <c r="A40" t="s" s="4">
        <v>472</v>
      </c>
      <c r="H40" t="s" s="4">
        <v>487</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80"/>
  </cols>
  <sheetData>
    <row r="1" spans="1:2">
      <c r="A1" t="s" s="1">
        <v>488</v>
      </c>
      <c r="B1" t="s" s="2">
        <v>88</v>
      </c>
    </row>
    <row r="2" spans="1:2">
      <c r="B2" t="s" s="2">
        <v>28</v>
      </c>
    </row>
    <row r="3" spans="1:2">
      <c r="A3" t="s" s="3">
        <v>423</v>
      </c>
    </row>
    <row r="4" spans="1:2">
      <c r="A4" t="s" s="4">
        <v>489</v>
      </c>
      <c r="B4" t="s" s="4">
        <v>490</v>
      </c>
    </row>
    <row r="5" spans="1:2">
      <c r="A5" t="s" s="4">
        <v>491</v>
      </c>
      <c r="B5" t="s" s="4">
        <v>492</v>
      </c>
    </row>
    <row r="6" spans="1:2">
      <c r="A6" t="s" s="4">
        <v>427</v>
      </c>
    </row>
    <row r="7" spans="1:2">
      <c r="A7" t="s" s="3">
        <v>423</v>
      </c>
    </row>
    <row r="8" spans="1:2">
      <c r="A8" t="s" s="4">
        <v>493</v>
      </c>
      <c r="B8" t="s" s="4">
        <v>494</v>
      </c>
    </row>
    <row r="9" spans="1:2">
      <c r="A9" t="s" s="4">
        <v>489</v>
      </c>
      <c r="B9" t="s" s="4">
        <v>495</v>
      </c>
    </row>
    <row r="10" spans="1:2">
      <c r="A10" t="s" s="4">
        <v>429</v>
      </c>
    </row>
    <row r="11" spans="1:2">
      <c r="A11" t="s" s="3">
        <v>423</v>
      </c>
    </row>
    <row r="12" spans="1:2">
      <c r="A12" t="s" s="4">
        <v>493</v>
      </c>
      <c r="B12" t="s" s="4">
        <v>496</v>
      </c>
    </row>
    <row r="13" spans="1:2">
      <c r="A13" t="s" s="4">
        <v>489</v>
      </c>
      <c r="B13" t="s" s="4">
        <v>497</v>
      </c>
    </row>
    <row r="14" spans="1:2">
      <c r="A14" t="s" s="4">
        <v>430</v>
      </c>
    </row>
    <row r="15" spans="1:2">
      <c r="A15" t="s" s="3">
        <v>423</v>
      </c>
    </row>
    <row r="16" spans="1:2">
      <c r="A16" t="s" s="4">
        <v>493</v>
      </c>
      <c r="B16" t="s" s="4">
        <v>498</v>
      </c>
    </row>
    <row r="17" spans="1:2">
      <c r="A17" t="s" s="4">
        <v>489</v>
      </c>
      <c r="B17" t="s" s="4">
        <v>499</v>
      </c>
    </row>
    <row r="18" spans="1:2">
      <c r="A18" t="s" s="4">
        <v>491</v>
      </c>
      <c r="B18" t="s" s="4">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501</v>
      </c>
      <c r="B1" t="s" s="2">
        <v>28</v>
      </c>
      <c r="C1" t="s" s="2">
        <v>89</v>
      </c>
    </row>
    <row r="2" spans="1:3">
      <c r="A2" t="s" s="4">
        <v>502</v>
      </c>
    </row>
    <row r="3" spans="1:3">
      <c r="A3" t="s" s="4">
        <v>503</v>
      </c>
      <c r="B3" t="s" s="4">
        <v>504</v>
      </c>
      <c r="C3" t="s" s="4">
        <v>505</v>
      </c>
    </row>
    <row r="4" spans="1:3">
      <c r="A4" t="s" s="4">
        <v>506</v>
      </c>
    </row>
    <row r="5" spans="1:3">
      <c r="A5" t="s" s="4">
        <v>503</v>
      </c>
      <c r="B5" t="s" s="4">
        <v>507</v>
      </c>
      <c r="C5" t="s" s="4">
        <v>5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09</v>
      </c>
      <c r="B1" t="s" s="2">
        <v>28</v>
      </c>
      <c r="C1" t="s" s="2">
        <v>29</v>
      </c>
      <c r="D1" t="s" s="2">
        <v>89</v>
      </c>
      <c r="E1" t="s" s="2">
        <v>510</v>
      </c>
    </row>
    <row r="2" spans="1:5">
      <c r="A2" t="s" s="3">
        <v>511</v>
      </c>
    </row>
    <row r="3" spans="1:5">
      <c r="A3" t="s" s="4">
        <v>512</v>
      </c>
      <c r="B3" t="n" s="7">
        <v>180366</v>
      </c>
      <c r="C3" t="n" s="7">
        <v>247556</v>
      </c>
      <c r="D3" t="n" s="7">
        <v>232435</v>
      </c>
      <c r="E3" t="n" s="7">
        <v>187831</v>
      </c>
    </row>
    <row r="4" spans="1:5">
      <c r="A4" t="s" s="4">
        <v>513</v>
      </c>
      <c r="B4" t="n" s="5">
        <v>180366</v>
      </c>
      <c r="C4" t="n" s="5">
        <v>247556</v>
      </c>
    </row>
    <row r="5" spans="1:5">
      <c r="A5" t="s" s="4">
        <v>514</v>
      </c>
      <c r="B5" t="n" s="5">
        <v>906</v>
      </c>
      <c r="C5" t="n" s="5">
        <v>2564</v>
      </c>
      <c r="D5" t="n" s="7">
        <v>2631</v>
      </c>
    </row>
    <row r="6" spans="1:5">
      <c r="A6" t="s" s="4">
        <v>515</v>
      </c>
      <c r="B6" t="n" s="5">
        <v>906</v>
      </c>
      <c r="C6" t="n" s="5">
        <v>2564</v>
      </c>
    </row>
    <row r="7" spans="1:5">
      <c r="A7" t="s" s="4">
        <v>516</v>
      </c>
      <c r="B7" t="n" s="5">
        <v>6261</v>
      </c>
      <c r="C7" t="n" s="5">
        <v>6701</v>
      </c>
    </row>
    <row r="8" spans="1:5">
      <c r="A8" t="s" s="4">
        <v>517</v>
      </c>
      <c r="B8" t="n" s="5">
        <v>6261</v>
      </c>
      <c r="C8" t="n" s="5">
        <v>6701</v>
      </c>
    </row>
    <row r="9" spans="1:5">
      <c r="A9" t="s" s="4">
        <v>518</v>
      </c>
      <c r="B9" t="n" s="5">
        <v>11464</v>
      </c>
      <c r="C9" t="n" s="5">
        <v>7791</v>
      </c>
    </row>
    <row r="10" spans="1:5">
      <c r="A10" t="s" s="4">
        <v>519</v>
      </c>
      <c r="B10" t="n" s="5">
        <v>11464</v>
      </c>
      <c r="C10" t="n" s="5">
        <v>7791</v>
      </c>
    </row>
    <row r="11" spans="1:5">
      <c r="A11" t="s" s="4">
        <v>520</v>
      </c>
      <c r="B11" t="n" s="5">
        <v>0</v>
      </c>
      <c r="C11" t="n" s="5">
        <v>9625</v>
      </c>
    </row>
    <row r="12" spans="1:5">
      <c r="A12" t="s" s="4">
        <v>521</v>
      </c>
      <c r="B12" t="n" s="5">
        <v>0</v>
      </c>
      <c r="C12" t="n" s="5">
        <v>9625</v>
      </c>
    </row>
    <row r="13" spans="1:5">
      <c r="A13" t="s" s="4">
        <v>522</v>
      </c>
      <c r="B13" t="n" s="5">
        <v>-21441</v>
      </c>
      <c r="C13" t="n" s="5">
        <v>-22360</v>
      </c>
    </row>
    <row r="14" spans="1:5">
      <c r="A14" t="s" s="4">
        <v>523</v>
      </c>
      <c r="B14" t="n" s="5">
        <v>-21441</v>
      </c>
      <c r="C14" t="n" s="5">
        <v>-22360</v>
      </c>
    </row>
    <row r="15" spans="1:5">
      <c r="A15" t="s" s="4">
        <v>524</v>
      </c>
      <c r="B15" t="n" s="5">
        <v>-1349023</v>
      </c>
      <c r="C15" t="n" s="5">
        <v>-1347316</v>
      </c>
    </row>
    <row r="16" spans="1:5">
      <c r="A16" t="s" s="4">
        <v>525</v>
      </c>
      <c r="B16" t="n" s="5">
        <v>-1206689</v>
      </c>
      <c r="C16" t="n" s="5">
        <v>-1300021</v>
      </c>
    </row>
    <row r="17" spans="1:5">
      <c r="A17" t="s" s="4">
        <v>526</v>
      </c>
      <c r="B17" t="n" s="5">
        <v>-235000</v>
      </c>
      <c r="C17" t="n" s="5">
        <v>-265574</v>
      </c>
    </row>
    <row r="18" spans="1:5">
      <c r="A18" t="s" s="4">
        <v>527</v>
      </c>
      <c r="B18" t="n" s="7">
        <v>-238560</v>
      </c>
      <c r="C18" t="n" s="7">
        <v>-2695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8</v>
      </c>
      <c r="B1" t="s" s="2">
        <v>28</v>
      </c>
      <c r="C1" t="s" s="2">
        <v>29</v>
      </c>
    </row>
    <row r="2" spans="1:3">
      <c r="A2" t="s" s="3">
        <v>529</v>
      </c>
    </row>
    <row r="3" spans="1:3">
      <c r="A3" t="s" s="4">
        <v>44</v>
      </c>
      <c r="B3" t="n" s="7">
        <v>6261</v>
      </c>
      <c r="C3" t="n" s="7">
        <v>6701</v>
      </c>
    </row>
    <row r="4" spans="1:3">
      <c r="A4" t="s" s="4">
        <v>1</v>
      </c>
      <c r="B4" t="n" s="5">
        <v>6261</v>
      </c>
      <c r="C4" t="n" s="5">
        <v>6701</v>
      </c>
    </row>
    <row r="5" spans="1:3">
      <c r="A5" t="s" s="4">
        <v>530</v>
      </c>
    </row>
    <row r="6" spans="1:3">
      <c r="A6" t="s" s="3">
        <v>529</v>
      </c>
    </row>
    <row r="7" spans="1:3">
      <c r="A7" t="s" s="4">
        <v>44</v>
      </c>
      <c r="B7" t="n" s="5">
        <v>6261</v>
      </c>
      <c r="C7" t="n" s="5">
        <v>6701</v>
      </c>
    </row>
    <row r="8" spans="1:3">
      <c r="A8" t="s" s="4">
        <v>1</v>
      </c>
      <c r="B8" t="n" s="7">
        <v>6261</v>
      </c>
      <c r="C8" t="n" s="7">
        <v>67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v>
      </c>
      <c r="B1" t="s" s="2">
        <v>88</v>
      </c>
    </row>
    <row r="2" spans="1:3">
      <c r="B2" t="s" s="2">
        <v>28</v>
      </c>
      <c r="C2" t="s" s="2">
        <v>89</v>
      </c>
    </row>
    <row r="3" spans="1:3">
      <c r="A3" t="s" s="3">
        <v>122</v>
      </c>
    </row>
    <row r="4" spans="1:3">
      <c r="A4" t="s" s="4">
        <v>105</v>
      </c>
      <c r="B4" t="n" s="7">
        <v>-47787</v>
      </c>
      <c r="C4" t="n" s="7">
        <v>-42263</v>
      </c>
    </row>
    <row r="5" spans="1:3">
      <c r="A5" t="s" s="3">
        <v>123</v>
      </c>
    </row>
    <row r="6" spans="1:3">
      <c r="A6" t="s" s="4">
        <v>124</v>
      </c>
      <c r="B6" t="n" s="5">
        <v>42564</v>
      </c>
      <c r="C6" t="n" s="5">
        <v>68901</v>
      </c>
    </row>
    <row r="7" spans="1:3">
      <c r="A7" t="s" s="4">
        <v>125</v>
      </c>
      <c r="B7" t="n" s="5">
        <v>59508</v>
      </c>
      <c r="C7" t="n" s="5">
        <v>-29347</v>
      </c>
    </row>
    <row r="8" spans="1:3">
      <c r="A8" t="s" s="4">
        <v>126</v>
      </c>
      <c r="B8" t="n" s="5">
        <v>-36630</v>
      </c>
      <c r="C8" t="n" s="5">
        <v>47928</v>
      </c>
    </row>
    <row r="9" spans="1:3">
      <c r="A9" t="s" s="4">
        <v>127</v>
      </c>
      <c r="B9" t="n" s="5">
        <v>-15916</v>
      </c>
      <c r="C9" t="n" s="5">
        <v>-4727</v>
      </c>
    </row>
    <row r="10" spans="1:3">
      <c r="A10" t="s" s="4">
        <v>128</v>
      </c>
      <c r="B10" t="n" s="5">
        <v>1739</v>
      </c>
      <c r="C10" t="n" s="5">
        <v>40492</v>
      </c>
    </row>
    <row r="11" spans="1:3">
      <c r="A11" t="s" s="3">
        <v>129</v>
      </c>
    </row>
    <row r="12" spans="1:3">
      <c r="A12" t="s" s="4">
        <v>130</v>
      </c>
      <c r="B12" t="n" s="5">
        <v>-20471</v>
      </c>
      <c r="C12" t="n" s="5">
        <v>-2233</v>
      </c>
    </row>
    <row r="13" spans="1:3">
      <c r="A13" t="s" s="4">
        <v>131</v>
      </c>
      <c r="B13" t="n" s="5">
        <v>0</v>
      </c>
      <c r="C13" t="n" s="5">
        <v>-71862</v>
      </c>
    </row>
    <row r="14" spans="1:3">
      <c r="A14" t="s" s="4">
        <v>132</v>
      </c>
      <c r="B14" t="n" s="5">
        <v>-6625</v>
      </c>
      <c r="C14" t="n" s="5">
        <v>-26845</v>
      </c>
    </row>
    <row r="15" spans="1:3">
      <c r="A15" t="s" s="4">
        <v>133</v>
      </c>
      <c r="B15" t="n" s="5">
        <v>7298</v>
      </c>
      <c r="C15" t="n" s="5">
        <v>7298</v>
      </c>
    </row>
    <row r="16" spans="1:3">
      <c r="A16" t="s" s="4">
        <v>134</v>
      </c>
      <c r="B16" t="n" s="5">
        <v>-3289</v>
      </c>
      <c r="C16" t="n" s="5">
        <v>-2831</v>
      </c>
    </row>
    <row r="17" spans="1:3">
      <c r="A17" t="s" s="4">
        <v>135</v>
      </c>
      <c r="B17" t="n" s="5">
        <v>9488</v>
      </c>
      <c r="C17" t="n" s="5">
        <v>-2263</v>
      </c>
    </row>
    <row r="18" spans="1:3">
      <c r="A18" t="s" s="4">
        <v>136</v>
      </c>
      <c r="B18" t="n" s="5">
        <v>-4577</v>
      </c>
      <c r="C18" t="n" s="5">
        <v>-29333</v>
      </c>
    </row>
    <row r="19" spans="1:3">
      <c r="A19" t="s" s="4">
        <v>137</v>
      </c>
      <c r="B19" t="n" s="5">
        <v>-18176</v>
      </c>
      <c r="C19" t="n" s="5">
        <v>-128069</v>
      </c>
    </row>
    <row r="20" spans="1:3">
      <c r="A20" t="s" s="3">
        <v>138</v>
      </c>
    </row>
    <row r="21" spans="1:3">
      <c r="A21" t="s" s="4">
        <v>139</v>
      </c>
      <c r="B21" t="n" s="5">
        <v>-31022</v>
      </c>
      <c r="C21" t="n" s="5">
        <v>-9631</v>
      </c>
    </row>
    <row r="22" spans="1:3">
      <c r="A22" t="s" s="4">
        <v>140</v>
      </c>
      <c r="B22" t="n" s="5">
        <v>0</v>
      </c>
      <c r="C22" t="n" s="5">
        <v>-290000</v>
      </c>
    </row>
    <row r="23" spans="1:3">
      <c r="A23" t="s" s="4">
        <v>141</v>
      </c>
      <c r="B23" t="n" s="5">
        <v>0</v>
      </c>
      <c r="C23" t="n" s="5">
        <v>40385</v>
      </c>
    </row>
    <row r="24" spans="1:3">
      <c r="A24" t="s" s="4">
        <v>142</v>
      </c>
      <c r="B24" t="n" s="5">
        <v>0</v>
      </c>
      <c r="C24" t="n" s="5">
        <v>365732</v>
      </c>
    </row>
    <row r="25" spans="1:3">
      <c r="A25" t="s" s="4">
        <v>143</v>
      </c>
      <c r="B25" t="n" s="5">
        <v>-20644</v>
      </c>
      <c r="C25" t="n" s="5">
        <v>-14351</v>
      </c>
    </row>
    <row r="26" spans="1:3">
      <c r="A26" t="s" s="4">
        <v>144</v>
      </c>
      <c r="B26" t="n" s="5">
        <v>0</v>
      </c>
      <c r="C26" t="n" s="5">
        <v>638</v>
      </c>
    </row>
    <row r="27" spans="1:3">
      <c r="A27" t="s" s="4">
        <v>145</v>
      </c>
      <c r="B27" t="n" s="5">
        <v>-709</v>
      </c>
      <c r="C27" t="n" s="5">
        <v>-565</v>
      </c>
    </row>
    <row r="28" spans="1:3">
      <c r="A28" t="s" s="4">
        <v>146</v>
      </c>
      <c r="B28" t="n" s="5">
        <v>0</v>
      </c>
      <c r="C28" t="n" s="5">
        <v>47847</v>
      </c>
    </row>
    <row r="29" spans="1:3">
      <c r="A29" t="s" s="4">
        <v>147</v>
      </c>
      <c r="B29" t="n" s="5">
        <v>0</v>
      </c>
      <c r="C29" t="n" s="5">
        <v>-10889</v>
      </c>
    </row>
    <row r="30" spans="1:3">
      <c r="A30" t="s" s="4">
        <v>148</v>
      </c>
      <c r="B30" t="n" s="5">
        <v>0</v>
      </c>
      <c r="C30" t="n" s="5">
        <v>3484</v>
      </c>
    </row>
    <row r="31" spans="1:3">
      <c r="A31" t="s" s="4">
        <v>149</v>
      </c>
      <c r="B31" t="n" s="5">
        <v>1622</v>
      </c>
      <c r="C31" t="n" s="5">
        <v>-469</v>
      </c>
    </row>
    <row r="32" spans="1:3">
      <c r="A32" t="s" s="4">
        <v>150</v>
      </c>
      <c r="B32" t="n" s="5">
        <v>-50753</v>
      </c>
      <c r="C32" t="n" s="5">
        <v>132181</v>
      </c>
    </row>
    <row r="33" spans="1:3">
      <c r="A33" t="s" s="4">
        <v>151</v>
      </c>
      <c r="B33" t="n" s="5">
        <v>-67190</v>
      </c>
      <c r="C33" t="n" s="5">
        <v>44604</v>
      </c>
    </row>
    <row r="34" spans="1:3">
      <c r="A34" t="s" s="4">
        <v>152</v>
      </c>
      <c r="B34" t="n" s="5">
        <v>247556</v>
      </c>
      <c r="C34" t="n" s="5">
        <v>187831</v>
      </c>
    </row>
    <row r="35" spans="1:3">
      <c r="A35" t="s" s="4">
        <v>153</v>
      </c>
      <c r="B35" t="n" s="5">
        <v>180366</v>
      </c>
      <c r="C35" t="n" s="5">
        <v>232435</v>
      </c>
    </row>
    <row r="36" spans="1:3">
      <c r="A36" t="s" s="3">
        <v>154</v>
      </c>
    </row>
    <row r="37" spans="1:3">
      <c r="A37" t="s" s="4">
        <v>155</v>
      </c>
      <c r="B37" t="n" s="5">
        <v>54636</v>
      </c>
      <c r="C37" t="n" s="5">
        <v>30957</v>
      </c>
    </row>
    <row r="38" spans="1:3">
      <c r="A38" t="s" s="4">
        <v>156</v>
      </c>
      <c r="B38" t="n" s="5">
        <v>29</v>
      </c>
      <c r="C38" t="n" s="5">
        <v>669</v>
      </c>
    </row>
    <row r="39" spans="1:3">
      <c r="A39" t="s" s="3">
        <v>157</v>
      </c>
    </row>
    <row r="40" spans="1:3">
      <c r="A40" t="s" s="4">
        <v>158</v>
      </c>
      <c r="B40" t="n" s="5">
        <v>162</v>
      </c>
      <c r="C40" t="n" s="5">
        <v>913</v>
      </c>
    </row>
    <row r="41" spans="1:3">
      <c r="A41" t="s" s="4">
        <v>159</v>
      </c>
      <c r="B41" t="n" s="5">
        <v>383</v>
      </c>
      <c r="C41" t="n" s="5">
        <v>331</v>
      </c>
    </row>
    <row r="42" spans="1:3">
      <c r="A42" t="s" s="4">
        <v>136</v>
      </c>
      <c r="B42" t="n" s="5">
        <v>-1211</v>
      </c>
      <c r="C42" t="n" s="5">
        <v>-950</v>
      </c>
    </row>
    <row r="43" spans="1:3">
      <c r="A43" t="s" s="4">
        <v>160</v>
      </c>
      <c r="B43" t="n" s="5">
        <v>210</v>
      </c>
      <c r="C43" t="n" s="5">
        <v>0</v>
      </c>
    </row>
    <row r="44" spans="1:3">
      <c r="A44" t="s" s="4">
        <v>161</v>
      </c>
      <c r="B44" t="n" s="7">
        <v>-210</v>
      </c>
      <c r="C44"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1</v>
      </c>
      <c r="C1" t="s" s="2">
        <v>28</v>
      </c>
      <c r="D1" t="s" s="2">
        <v>29</v>
      </c>
    </row>
    <row r="2" spans="1:4">
      <c r="A2" t="s" s="3">
        <v>529</v>
      </c>
    </row>
    <row r="3" spans="1:4">
      <c r="A3" t="s" s="4">
        <v>31</v>
      </c>
      <c r="C3" t="n" s="7">
        <v>180366</v>
      </c>
      <c r="D3" t="n" s="7">
        <v>247556</v>
      </c>
    </row>
    <row r="4" spans="1:4">
      <c r="A4" t="s" s="4">
        <v>32</v>
      </c>
      <c r="C4" t="n" s="5">
        <v>906</v>
      </c>
      <c r="D4" t="n" s="5">
        <v>2564</v>
      </c>
    </row>
    <row r="5" spans="1:4">
      <c r="A5" t="s" s="4">
        <v>42</v>
      </c>
      <c r="C5" t="n" s="5">
        <v>11464</v>
      </c>
      <c r="D5" t="n" s="5">
        <v>7791</v>
      </c>
    </row>
    <row r="6" spans="1:4">
      <c r="A6" t="s" s="4">
        <v>41</v>
      </c>
      <c r="C6" t="n" s="5">
        <v>0</v>
      </c>
      <c r="D6" t="n" s="5">
        <v>9625</v>
      </c>
    </row>
    <row r="7" spans="1:4">
      <c r="A7" t="s" s="4">
        <v>532</v>
      </c>
      <c r="C7" t="n" s="5">
        <v>-1206689</v>
      </c>
      <c r="D7" t="n" s="5">
        <v>-1300021</v>
      </c>
    </row>
    <row r="8" spans="1:4">
      <c r="A8" t="s" s="4">
        <v>533</v>
      </c>
      <c r="C8" t="n" s="5">
        <v>-21441</v>
      </c>
      <c r="D8" t="n" s="5">
        <v>-22360</v>
      </c>
    </row>
    <row r="9" spans="1:4">
      <c r="A9" t="s" s="4">
        <v>534</v>
      </c>
      <c r="C9" t="n" s="5">
        <v>-238560</v>
      </c>
      <c r="D9" t="n" s="5">
        <v>-269582</v>
      </c>
    </row>
    <row r="10" spans="1:4">
      <c r="A10" t="s" s="4">
        <v>535</v>
      </c>
    </row>
    <row r="11" spans="1:4">
      <c r="A11" t="s" s="3">
        <v>529</v>
      </c>
    </row>
    <row r="12" spans="1:4">
      <c r="A12" t="s" s="4">
        <v>31</v>
      </c>
      <c r="C12" t="n" s="5">
        <v>180366</v>
      </c>
      <c r="D12" t="n" s="5">
        <v>247556</v>
      </c>
    </row>
    <row r="13" spans="1:4">
      <c r="A13" t="s" s="4">
        <v>32</v>
      </c>
      <c r="C13" t="n" s="5">
        <v>906</v>
      </c>
      <c r="D13" t="n" s="5">
        <v>2564</v>
      </c>
    </row>
    <row r="14" spans="1:4">
      <c r="A14" t="s" s="4">
        <v>532</v>
      </c>
      <c r="C14" t="n" s="5">
        <v>-1206689</v>
      </c>
      <c r="D14" t="n" s="5">
        <v>-1300021</v>
      </c>
    </row>
    <row r="15" spans="1:4">
      <c r="A15" t="s" s="4">
        <v>536</v>
      </c>
    </row>
    <row r="16" spans="1:4">
      <c r="A16" t="s" s="3">
        <v>529</v>
      </c>
    </row>
    <row r="17" spans="1:4">
      <c r="A17" t="s" s="4">
        <v>42</v>
      </c>
      <c r="B17" t="s" s="4">
        <v>403</v>
      </c>
      <c r="C17" t="n" s="5">
        <v>11464</v>
      </c>
      <c r="D17" t="n" s="5">
        <v>7791</v>
      </c>
    </row>
    <row r="18" spans="1:4">
      <c r="A18" t="s" s="4">
        <v>41</v>
      </c>
      <c r="B18" t="s" s="4">
        <v>403</v>
      </c>
      <c r="D18" t="n" s="5">
        <v>9625</v>
      </c>
    </row>
    <row r="19" spans="1:4">
      <c r="A19" t="s" s="4">
        <v>533</v>
      </c>
      <c r="B19" t="s" s="4">
        <v>405</v>
      </c>
      <c r="C19" t="n" s="5">
        <v>-21441</v>
      </c>
      <c r="D19" t="n" s="5">
        <v>-22360</v>
      </c>
    </row>
    <row r="20" spans="1:4">
      <c r="A20" t="s" s="4">
        <v>534</v>
      </c>
      <c r="B20" t="s" s="4">
        <v>405</v>
      </c>
      <c r="C20" t="n" s="7">
        <v>-238560</v>
      </c>
      <c r="D20" t="n" s="7">
        <v>-269582</v>
      </c>
    </row>
    <row r="21" spans="1:4">
      <c r="A21" t="n"/>
    </row>
    <row r="22" spans="1:4">
      <c r="A22" t="s" s="4">
        <v>403</v>
      </c>
      <c r="B22" t="s" s="4">
        <v>537</v>
      </c>
    </row>
    <row r="23" spans="1:4">
      <c r="A23" t="s" s="4">
        <v>405</v>
      </c>
      <c r="B23" t="s" s="4">
        <v>538</v>
      </c>
    </row>
  </sheetData>
  <mergeCells count="4">
    <mergeCell ref="A1:B1"/>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539</v>
      </c>
      <c r="B1" t="s" s="2">
        <v>350</v>
      </c>
    </row>
    <row r="2" spans="1:2">
      <c r="A2" t="s" s="3">
        <v>540</v>
      </c>
    </row>
    <row r="3" spans="1:2">
      <c r="A3" t="s" s="4">
        <v>435</v>
      </c>
      <c r="B3" t="n" s="7">
        <v>91894</v>
      </c>
    </row>
    <row r="4" spans="1:2">
      <c r="A4" t="s" s="4">
        <v>436</v>
      </c>
      <c r="B4" t="n" s="5">
        <v>92549</v>
      </c>
    </row>
    <row r="5" spans="1:2">
      <c r="A5" t="s" s="4">
        <v>437</v>
      </c>
      <c r="B5" t="n" s="5">
        <v>93932</v>
      </c>
    </row>
    <row r="6" spans="1:2">
      <c r="A6" t="s" s="4">
        <v>438</v>
      </c>
      <c r="B6" t="n" s="5">
        <v>85681</v>
      </c>
    </row>
    <row r="7" spans="1:2">
      <c r="A7" t="s" s="4">
        <v>439</v>
      </c>
      <c r="B7" t="n" s="5">
        <v>79256</v>
      </c>
    </row>
    <row r="8" spans="1:2">
      <c r="A8" t="s" s="4">
        <v>440</v>
      </c>
      <c r="B8" t="n" s="5">
        <v>213050</v>
      </c>
    </row>
    <row r="9" spans="1:2">
      <c r="A9" t="s" s="4">
        <v>1</v>
      </c>
      <c r="B9" t="n" s="5">
        <v>656362</v>
      </c>
    </row>
    <row r="10" spans="1:2">
      <c r="A10" t="s" s="4">
        <v>541</v>
      </c>
    </row>
    <row r="11" spans="1:2">
      <c r="A11" t="s" s="3">
        <v>540</v>
      </c>
    </row>
    <row r="12" spans="1:2">
      <c r="A12" t="s" s="4">
        <v>435</v>
      </c>
      <c r="B12" t="n" s="5">
        <v>90096</v>
      </c>
    </row>
    <row r="13" spans="1:2">
      <c r="A13" t="s" s="4">
        <v>436</v>
      </c>
      <c r="B13" t="n" s="5">
        <v>74833</v>
      </c>
    </row>
    <row r="14" spans="1:2">
      <c r="A14" t="s" s="4">
        <v>437</v>
      </c>
      <c r="B14" t="n" s="5">
        <v>70627</v>
      </c>
    </row>
    <row r="15" spans="1:2">
      <c r="A15" t="s" s="4">
        <v>438</v>
      </c>
      <c r="B15" t="n" s="5">
        <v>62376</v>
      </c>
    </row>
    <row r="16" spans="1:2">
      <c r="A16" t="s" s="4">
        <v>439</v>
      </c>
      <c r="B16" t="n" s="5">
        <v>55887</v>
      </c>
    </row>
    <row r="17" spans="1:2">
      <c r="A17" t="s" s="4">
        <v>440</v>
      </c>
      <c r="B17" t="n" s="5">
        <v>100283</v>
      </c>
    </row>
    <row r="18" spans="1:2">
      <c r="A18" t="s" s="4">
        <v>1</v>
      </c>
      <c r="B18" t="n" s="5">
        <v>454102</v>
      </c>
    </row>
    <row r="19" spans="1:2">
      <c r="A19" t="s" s="4">
        <v>542</v>
      </c>
    </row>
    <row r="20" spans="1:2">
      <c r="A20" t="s" s="3">
        <v>540</v>
      </c>
    </row>
    <row r="21" spans="1:2">
      <c r="A21" t="s" s="4">
        <v>435</v>
      </c>
      <c r="B21" t="n" s="5">
        <v>1798</v>
      </c>
    </row>
    <row r="22" spans="1:2">
      <c r="A22" t="s" s="4">
        <v>436</v>
      </c>
      <c r="B22" t="n" s="5">
        <v>17716</v>
      </c>
    </row>
    <row r="23" spans="1:2">
      <c r="A23" t="s" s="4">
        <v>437</v>
      </c>
      <c r="B23" t="n" s="5">
        <v>23305</v>
      </c>
    </row>
    <row r="24" spans="1:2">
      <c r="A24" t="s" s="4">
        <v>438</v>
      </c>
      <c r="B24" t="n" s="5">
        <v>23305</v>
      </c>
    </row>
    <row r="25" spans="1:2">
      <c r="A25" t="s" s="4">
        <v>439</v>
      </c>
      <c r="B25" t="n" s="5">
        <v>23369</v>
      </c>
    </row>
    <row r="26" spans="1:2">
      <c r="A26" t="s" s="4">
        <v>440</v>
      </c>
      <c r="B26" t="n" s="5">
        <v>112767</v>
      </c>
    </row>
    <row r="27" spans="1:2">
      <c r="A27" t="s" s="4">
        <v>1</v>
      </c>
      <c r="B27" t="n" s="7">
        <v>2022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43</v>
      </c>
      <c r="B1" t="s" s="2">
        <v>350</v>
      </c>
    </row>
    <row r="2" spans="1:2">
      <c r="A2" t="s" s="4">
        <v>544</v>
      </c>
    </row>
    <row r="3" spans="1:2">
      <c r="A3" t="s" s="3">
        <v>545</v>
      </c>
    </row>
    <row r="4" spans="1:2">
      <c r="A4" t="s" s="4">
        <v>435</v>
      </c>
      <c r="B4" t="n" s="7">
        <v>62850</v>
      </c>
    </row>
    <row r="5" spans="1:2">
      <c r="A5" t="s" s="4">
        <v>1</v>
      </c>
      <c r="B5" t="n" s="5">
        <v>62850</v>
      </c>
    </row>
    <row r="6" spans="1:2">
      <c r="A6" t="s" s="4">
        <v>300</v>
      </c>
    </row>
    <row r="7" spans="1:2">
      <c r="A7" t="s" s="3">
        <v>545</v>
      </c>
    </row>
    <row r="8" spans="1:2">
      <c r="A8" t="s" s="4">
        <v>435</v>
      </c>
      <c r="B8" t="n" s="5">
        <v>27418</v>
      </c>
    </row>
    <row r="9" spans="1:2">
      <c r="A9" t="s" s="4">
        <v>1</v>
      </c>
      <c r="B9" t="n" s="7">
        <v>274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80"/>
    <col customWidth="1" max="3" min="3" width="14"/>
  </cols>
  <sheetData>
    <row r="1" spans="1:3">
      <c r="A1" t="s" s="1">
        <v>546</v>
      </c>
      <c r="B1" t="s" s="2">
        <v>88</v>
      </c>
    </row>
    <row r="2" spans="1:3">
      <c r="B2" t="s" s="2">
        <v>28</v>
      </c>
      <c r="C2" t="s" s="2">
        <v>29</v>
      </c>
    </row>
    <row r="3" spans="1:3">
      <c r="A3" t="s" s="4">
        <v>547</v>
      </c>
      <c r="B3" t="n" s="7">
        <v>590</v>
      </c>
      <c r="C3" t="n" s="7">
        <v>590</v>
      </c>
    </row>
    <row r="4" spans="1:3">
      <c r="A4" t="s" s="4">
        <v>548</v>
      </c>
      <c r="B4" t="s" s="4">
        <v>549</v>
      </c>
    </row>
    <row r="5" spans="1:3">
      <c r="A5" t="s" s="4">
        <v>550</v>
      </c>
    </row>
    <row r="6" spans="1:3">
      <c r="A6" t="s" s="4">
        <v>551</v>
      </c>
      <c r="B6" t="n" s="7">
        <v>13777</v>
      </c>
    </row>
    <row r="7" spans="1:3">
      <c r="A7" t="s" s="4">
        <v>552</v>
      </c>
    </row>
    <row r="8" spans="1:3">
      <c r="A8" t="s" s="4">
        <v>551</v>
      </c>
      <c r="B8" t="n" s="5">
        <v>6800</v>
      </c>
    </row>
    <row r="9" spans="1:3">
      <c r="A9" t="s" s="4">
        <v>553</v>
      </c>
    </row>
    <row r="10" spans="1:3">
      <c r="A10" t="s" s="4">
        <v>551</v>
      </c>
      <c r="B10" t="n" s="5">
        <v>1160</v>
      </c>
    </row>
    <row r="11" spans="1:3">
      <c r="A11" t="s" s="4">
        <v>554</v>
      </c>
    </row>
    <row r="12" spans="1:3">
      <c r="A12" t="s" s="4">
        <v>551</v>
      </c>
      <c r="B12" t="n" s="7">
        <v>56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21"/>
    <col customWidth="1" max="9" min="9" width="14"/>
    <col customWidth="1" max="10" min="10" width="21"/>
    <col customWidth="1" max="11" min="11" width="14"/>
    <col customWidth="1" max="12" min="12" width="21"/>
  </cols>
  <sheetData>
    <row r="1" spans="1:12">
      <c r="A1" t="s" s="1">
        <v>555</v>
      </c>
      <c r="B1" t="s" s="2">
        <v>87</v>
      </c>
      <c r="D1" t="s" s="2">
        <v>556</v>
      </c>
      <c r="E1" t="s" s="2">
        <v>88</v>
      </c>
      <c r="H1" t="s" s="2">
        <v>557</v>
      </c>
    </row>
    <row r="2" spans="1:12">
      <c r="B2" t="s" s="2">
        <v>350</v>
      </c>
      <c r="C2" t="s" s="2">
        <v>362</v>
      </c>
      <c r="D2" t="s" s="2">
        <v>558</v>
      </c>
      <c r="E2" t="s" s="2">
        <v>350</v>
      </c>
      <c r="F2" t="s" s="2">
        <v>559</v>
      </c>
      <c r="G2" t="s" s="2">
        <v>362</v>
      </c>
      <c r="H2" t="s" s="2">
        <v>560</v>
      </c>
      <c r="I2" t="s" s="2">
        <v>324</v>
      </c>
      <c r="J2" t="s" s="2">
        <v>384</v>
      </c>
      <c r="K2" t="s" s="2">
        <v>313</v>
      </c>
      <c r="L2" t="s" s="2">
        <v>561</v>
      </c>
    </row>
    <row r="3" spans="1:12">
      <c r="A3" t="s" s="4">
        <v>562</v>
      </c>
      <c r="E3" t="n" s="7">
        <v>1052</v>
      </c>
      <c r="F3" t="n" s="12">
        <v>943</v>
      </c>
    </row>
    <row r="4" spans="1:12">
      <c r="A4" t="s" s="4">
        <v>563</v>
      </c>
      <c r="B4" t="n" s="7">
        <v>17119</v>
      </c>
      <c r="E4" t="n" s="5">
        <v>17119</v>
      </c>
      <c r="J4" t="n" s="7">
        <v>33400</v>
      </c>
    </row>
    <row r="5" spans="1:12">
      <c r="A5" t="s" s="4">
        <v>564</v>
      </c>
      <c r="B5" t="n" s="5">
        <v>17799</v>
      </c>
      <c r="E5" t="n" s="5">
        <v>17799</v>
      </c>
      <c r="J5" t="n" s="5">
        <v>27196</v>
      </c>
    </row>
    <row r="6" spans="1:12">
      <c r="A6" t="s" s="4">
        <v>565</v>
      </c>
      <c r="B6" t="n" s="5">
        <v>0</v>
      </c>
      <c r="E6" t="n" s="5">
        <v>0</v>
      </c>
      <c r="J6" t="n" s="5">
        <v>9625</v>
      </c>
    </row>
    <row r="7" spans="1:12">
      <c r="A7" t="s" s="4">
        <v>566</v>
      </c>
      <c r="B7" t="n" s="5">
        <v>3930</v>
      </c>
      <c r="E7" t="n" s="5">
        <v>3930</v>
      </c>
      <c r="J7" t="n" s="5">
        <v>0</v>
      </c>
    </row>
    <row r="8" spans="1:12">
      <c r="A8" t="s" s="4">
        <v>567</v>
      </c>
      <c r="B8" t="n" s="5">
        <v>17968</v>
      </c>
      <c r="C8" t="n" s="7">
        <v>7079</v>
      </c>
      <c r="E8" t="n" s="5">
        <v>31880</v>
      </c>
      <c r="G8" t="n" s="7">
        <v>29497</v>
      </c>
    </row>
    <row r="9" spans="1:12">
      <c r="A9" t="s" s="4">
        <v>568</v>
      </c>
      <c r="B9" t="n" s="5">
        <v>238134</v>
      </c>
      <c r="E9" t="n" s="5">
        <v>238134</v>
      </c>
      <c r="J9" t="n" s="5">
        <v>269123</v>
      </c>
    </row>
    <row r="10" spans="1:12">
      <c r="A10" t="s" s="4">
        <v>42</v>
      </c>
      <c r="B10" t="n" s="5">
        <v>11464</v>
      </c>
      <c r="E10" t="n" s="5">
        <v>11464</v>
      </c>
      <c r="J10" t="n" s="5">
        <v>7791</v>
      </c>
    </row>
    <row r="11" spans="1:12">
      <c r="A11" t="s" s="4">
        <v>569</v>
      </c>
      <c r="B11" t="n" s="5">
        <v>1584023</v>
      </c>
      <c r="C11" t="n" s="5">
        <v>1624712</v>
      </c>
      <c r="E11" t="n" s="5">
        <v>1584023</v>
      </c>
      <c r="G11" t="n" s="5">
        <v>1624712</v>
      </c>
    </row>
    <row r="12" spans="1:12">
      <c r="A12" t="s" s="4">
        <v>570</v>
      </c>
    </row>
    <row r="13" spans="1:12">
      <c r="A13" t="s" s="4">
        <v>571</v>
      </c>
      <c r="L13" t="n" s="7">
        <v>20000</v>
      </c>
    </row>
    <row r="14" spans="1:12">
      <c r="A14" t="s" s="4">
        <v>572</v>
      </c>
      <c r="B14" t="n" s="5">
        <v>0</v>
      </c>
      <c r="E14" t="n" s="5">
        <v>0</v>
      </c>
    </row>
    <row r="15" spans="1:12">
      <c r="A15" t="s" s="4">
        <v>573</v>
      </c>
      <c r="B15" t="n" s="5">
        <v>1505</v>
      </c>
      <c r="C15" t="n" s="5">
        <v>1500</v>
      </c>
      <c r="E15" t="n" s="5">
        <v>3105</v>
      </c>
      <c r="G15" t="n" s="5">
        <v>2986</v>
      </c>
    </row>
    <row r="16" spans="1:12">
      <c r="A16" t="s" s="4">
        <v>574</v>
      </c>
    </row>
    <row r="17" spans="1:12">
      <c r="A17" t="s" s="4">
        <v>573</v>
      </c>
      <c r="B17" t="n" s="5">
        <v>1935</v>
      </c>
      <c r="C17" t="n" s="5">
        <v>1803</v>
      </c>
      <c r="E17" t="n" s="7">
        <v>3861</v>
      </c>
      <c r="G17" t="n" s="5">
        <v>3498</v>
      </c>
    </row>
    <row r="18" spans="1:12">
      <c r="A18" t="s" s="4">
        <v>575</v>
      </c>
    </row>
    <row r="19" spans="1:12">
      <c r="A19" t="s" s="4">
        <v>576</v>
      </c>
      <c r="E19" t="n" s="5">
        <v>5</v>
      </c>
      <c r="F19" t="n" s="5">
        <v>5</v>
      </c>
    </row>
    <row r="20" spans="1:12">
      <c r="A20" t="s" s="4">
        <v>573</v>
      </c>
      <c r="B20" t="n" s="5">
        <v>190</v>
      </c>
      <c r="C20" t="n" s="5">
        <v>190</v>
      </c>
      <c r="E20" t="n" s="7">
        <v>380</v>
      </c>
      <c r="G20" t="n" s="5">
        <v>380</v>
      </c>
    </row>
    <row r="21" spans="1:12">
      <c r="A21" t="s" s="4">
        <v>577</v>
      </c>
    </row>
    <row r="22" spans="1:12">
      <c r="A22" t="s" s="4">
        <v>576</v>
      </c>
      <c r="E22" t="n" s="5">
        <v>6</v>
      </c>
      <c r="F22" t="n" s="5">
        <v>6</v>
      </c>
    </row>
    <row r="23" spans="1:12">
      <c r="A23" t="s" s="4">
        <v>573</v>
      </c>
      <c r="B23" t="n" s="5">
        <v>201</v>
      </c>
      <c r="C23" t="n" s="5">
        <v>201</v>
      </c>
      <c r="E23" t="n" s="7">
        <v>397</v>
      </c>
      <c r="G23" t="n" s="5">
        <v>397</v>
      </c>
    </row>
    <row r="24" spans="1:12">
      <c r="A24" t="s" s="4">
        <v>578</v>
      </c>
    </row>
    <row r="25" spans="1:12">
      <c r="A25" t="s" s="4">
        <v>576</v>
      </c>
      <c r="E25" t="n" s="5">
        <v>5</v>
      </c>
      <c r="F25" t="n" s="5">
        <v>5</v>
      </c>
    </row>
    <row r="26" spans="1:12">
      <c r="A26" t="s" s="4">
        <v>573</v>
      </c>
      <c r="B26" t="n" s="5">
        <v>214</v>
      </c>
      <c r="C26" t="n" s="5">
        <v>0</v>
      </c>
      <c r="E26" t="n" s="7">
        <v>414</v>
      </c>
      <c r="G26" t="n" s="5">
        <v>0</v>
      </c>
    </row>
    <row r="27" spans="1:12">
      <c r="A27" t="s" s="4">
        <v>579</v>
      </c>
    </row>
    <row r="28" spans="1:12">
      <c r="A28" t="s" s="4">
        <v>576</v>
      </c>
      <c r="E28" t="n" s="5">
        <v>6</v>
      </c>
      <c r="F28" t="n" s="5">
        <v>6</v>
      </c>
    </row>
    <row r="29" spans="1:12">
      <c r="A29" t="s" s="4">
        <v>573</v>
      </c>
      <c r="B29" t="n" s="5">
        <v>27</v>
      </c>
      <c r="C29" t="n" s="5">
        <v>0</v>
      </c>
      <c r="E29" t="n" s="7">
        <v>27</v>
      </c>
      <c r="G29" t="n" s="5">
        <v>0</v>
      </c>
    </row>
    <row r="30" spans="1:12">
      <c r="A30" t="s" s="4">
        <v>580</v>
      </c>
    </row>
    <row r="31" spans="1:12">
      <c r="A31" t="s" s="4">
        <v>581</v>
      </c>
      <c r="B31" t="n" s="5">
        <v>2</v>
      </c>
      <c r="C31" t="n" s="5">
        <v>0</v>
      </c>
      <c r="E31" t="n" s="5">
        <v>6</v>
      </c>
      <c r="G31" t="n" s="5">
        <v>0</v>
      </c>
    </row>
    <row r="32" spans="1:12">
      <c r="A32" t="s" s="4">
        <v>582</v>
      </c>
      <c r="B32" t="n" s="5">
        <v>81</v>
      </c>
      <c r="E32" t="n" s="5">
        <v>81</v>
      </c>
      <c r="J32" t="n" s="5">
        <v>78</v>
      </c>
    </row>
    <row r="33" spans="1:12">
      <c r="A33" t="s" s="4">
        <v>583</v>
      </c>
      <c r="B33" t="n" s="5">
        <v>0</v>
      </c>
      <c r="C33" t="n" s="5">
        <v>271</v>
      </c>
      <c r="E33" t="n" s="5">
        <v>0</v>
      </c>
      <c r="G33" t="n" s="5">
        <v>271</v>
      </c>
    </row>
    <row r="34" spans="1:12">
      <c r="A34" t="s" s="4">
        <v>304</v>
      </c>
    </row>
    <row r="35" spans="1:12">
      <c r="A35" t="s" s="4">
        <v>564</v>
      </c>
      <c r="B35" t="n" s="5">
        <v>16169</v>
      </c>
      <c r="E35" t="n" s="5">
        <v>16169</v>
      </c>
      <c r="J35" t="n" s="5">
        <v>1575</v>
      </c>
    </row>
    <row r="36" spans="1:12">
      <c r="A36" t="s" s="4">
        <v>584</v>
      </c>
      <c r="B36" t="n" s="5">
        <v>14831</v>
      </c>
      <c r="E36" t="n" s="5">
        <v>14831</v>
      </c>
      <c r="J36" t="n" s="5">
        <v>16301</v>
      </c>
    </row>
    <row r="37" spans="1:12">
      <c r="A37" t="s" s="4">
        <v>567</v>
      </c>
      <c r="B37" t="n" s="5">
        <v>735</v>
      </c>
      <c r="C37" t="n" s="5">
        <v>735</v>
      </c>
      <c r="E37" t="n" s="7">
        <v>1470</v>
      </c>
      <c r="G37" t="n" s="5">
        <v>3808</v>
      </c>
    </row>
    <row r="38" spans="1:12">
      <c r="A38" t="s" s="4">
        <v>585</v>
      </c>
      <c r="D38" t="n" s="7">
        <v>60000</v>
      </c>
    </row>
    <row r="39" spans="1:12">
      <c r="A39" t="s" s="4">
        <v>586</v>
      </c>
      <c r="D39" t="n" s="7">
        <v>60000</v>
      </c>
    </row>
    <row r="40" spans="1:12">
      <c r="A40" t="s" s="4">
        <v>587</v>
      </c>
      <c r="E40" t="s" s="4">
        <v>445</v>
      </c>
      <c r="F40" t="s" s="4">
        <v>445</v>
      </c>
    </row>
    <row r="41" spans="1:12">
      <c r="A41" t="s" s="4">
        <v>588</v>
      </c>
      <c r="D41" t="s" s="4">
        <v>589</v>
      </c>
    </row>
    <row r="42" spans="1:12">
      <c r="A42" t="s" s="4">
        <v>568</v>
      </c>
      <c r="B42" t="n" s="5">
        <v>0</v>
      </c>
      <c r="E42" t="n" s="7">
        <v>0</v>
      </c>
    </row>
    <row r="43" spans="1:12">
      <c r="A43" t="s" s="4">
        <v>590</v>
      </c>
      <c r="E43" t="s" s="4">
        <v>591</v>
      </c>
      <c r="F43" t="s" s="4">
        <v>591</v>
      </c>
    </row>
    <row r="44" spans="1:12">
      <c r="A44" t="s" s="4">
        <v>592</v>
      </c>
      <c r="B44" t="n" s="7">
        <v>60000</v>
      </c>
      <c r="E44" t="n" s="7">
        <v>60000</v>
      </c>
    </row>
    <row r="45" spans="1:12">
      <c r="A45" t="s" s="4">
        <v>314</v>
      </c>
      <c r="B45" t="s" s="4">
        <v>305</v>
      </c>
      <c r="E45" t="s" s="4">
        <v>305</v>
      </c>
    </row>
    <row r="46" spans="1:12">
      <c r="A46" t="s" s="4">
        <v>308</v>
      </c>
    </row>
    <row r="47" spans="1:12">
      <c r="A47" t="s" s="4">
        <v>564</v>
      </c>
      <c r="B47" t="n" s="7">
        <v>950</v>
      </c>
      <c r="E47" t="n" s="7">
        <v>950</v>
      </c>
      <c r="J47" t="n" s="5">
        <v>22138</v>
      </c>
    </row>
    <row r="48" spans="1:12">
      <c r="A48" t="s" s="4">
        <v>565</v>
      </c>
      <c r="B48" t="n" s="5">
        <v>0</v>
      </c>
      <c r="E48" t="n" s="5">
        <v>0</v>
      </c>
      <c r="J48" t="n" s="5">
        <v>9625</v>
      </c>
    </row>
    <row r="49" spans="1:12">
      <c r="A49" t="s" s="4">
        <v>585</v>
      </c>
      <c r="B49" t="n" s="5">
        <v>40000</v>
      </c>
      <c r="E49" t="n" s="5">
        <v>40000</v>
      </c>
    </row>
    <row r="50" spans="1:12">
      <c r="A50" t="s" s="4">
        <v>586</v>
      </c>
      <c r="B50" t="n" s="5">
        <v>40000</v>
      </c>
      <c r="E50" t="n" s="7">
        <v>40000</v>
      </c>
      <c r="H50" t="n" s="7">
        <v>200000</v>
      </c>
    </row>
    <row r="51" spans="1:12">
      <c r="A51" t="s" s="4">
        <v>587</v>
      </c>
      <c r="E51" t="s" s="4">
        <v>445</v>
      </c>
      <c r="F51" t="s" s="4">
        <v>445</v>
      </c>
    </row>
    <row r="52" spans="1:12">
      <c r="A52" t="s" s="4">
        <v>588</v>
      </c>
      <c r="E52" t="s" s="4">
        <v>589</v>
      </c>
      <c r="F52" t="s" s="4">
        <v>589</v>
      </c>
      <c r="H52" t="s" s="4">
        <v>593</v>
      </c>
    </row>
    <row r="53" spans="1:12">
      <c r="A53" t="s" s="4">
        <v>594</v>
      </c>
      <c r="H53" t="n" s="7">
        <v>4000</v>
      </c>
    </row>
    <row r="54" spans="1:12">
      <c r="A54" t="s" s="4">
        <v>595</v>
      </c>
      <c r="B54" t="n" s="5">
        <v>0</v>
      </c>
      <c r="E54" t="n" s="7">
        <v>0</v>
      </c>
    </row>
    <row r="55" spans="1:12">
      <c r="A55" t="s" s="4">
        <v>590</v>
      </c>
      <c r="E55" t="s" s="4">
        <v>596</v>
      </c>
      <c r="F55" t="s" s="4">
        <v>596</v>
      </c>
      <c r="H55" t="s" s="4">
        <v>597</v>
      </c>
    </row>
    <row r="56" spans="1:12">
      <c r="A56" t="s" s="4">
        <v>598</v>
      </c>
    </row>
    <row r="57" spans="1:12">
      <c r="A57" t="s" s="4">
        <v>564</v>
      </c>
      <c r="B57" t="n" s="5">
        <v>0</v>
      </c>
      <c r="E57" t="n" s="7">
        <v>0</v>
      </c>
      <c r="J57" t="n" s="5">
        <v>62</v>
      </c>
    </row>
    <row r="58" spans="1:12">
      <c r="A58" t="s" s="4">
        <v>566</v>
      </c>
      <c r="B58" t="n" s="5">
        <v>3799</v>
      </c>
      <c r="E58" t="n" s="7">
        <v>3799</v>
      </c>
      <c r="J58" t="n" s="5">
        <v>0</v>
      </c>
    </row>
    <row r="59" spans="1:12">
      <c r="A59" t="s" s="4">
        <v>599</v>
      </c>
      <c r="E59" t="s" s="4">
        <v>600</v>
      </c>
      <c r="F59" t="s" s="4">
        <v>600</v>
      </c>
    </row>
    <row r="60" spans="1:12">
      <c r="A60" t="s" s="4">
        <v>316</v>
      </c>
    </row>
    <row r="61" spans="1:12">
      <c r="A61" t="s" s="4">
        <v>563</v>
      </c>
      <c r="B61" t="n" s="5">
        <v>886</v>
      </c>
      <c r="E61" t="n" s="7">
        <v>886</v>
      </c>
      <c r="J61" t="n" s="5">
        <v>4087</v>
      </c>
    </row>
    <row r="62" spans="1:12">
      <c r="A62" t="s" s="4">
        <v>564</v>
      </c>
      <c r="J62" t="n" s="5">
        <v>3421</v>
      </c>
    </row>
    <row r="63" spans="1:12">
      <c r="A63" t="s" s="4">
        <v>565</v>
      </c>
      <c r="B63" t="n" s="5">
        <v>1017</v>
      </c>
      <c r="E63" t="n" s="5">
        <v>1017</v>
      </c>
      <c r="J63" t="n" s="5">
        <v>666</v>
      </c>
    </row>
    <row r="64" spans="1:12">
      <c r="A64" t="s" s="4">
        <v>566</v>
      </c>
      <c r="B64" t="n" s="5">
        <v>131</v>
      </c>
      <c r="E64" t="n" s="5">
        <v>131</v>
      </c>
    </row>
    <row r="65" spans="1:12">
      <c r="A65" t="s" s="4">
        <v>567</v>
      </c>
      <c r="B65" t="n" s="5">
        <v>399</v>
      </c>
      <c r="C65" t="n" s="7">
        <v>311</v>
      </c>
      <c r="E65" t="n" s="7">
        <v>560</v>
      </c>
      <c r="G65" t="n" s="7">
        <v>462</v>
      </c>
    </row>
    <row r="66" spans="1:12">
      <c r="A66" t="s" s="4">
        <v>314</v>
      </c>
      <c r="K66" t="s" s="4">
        <v>317</v>
      </c>
    </row>
    <row r="67" spans="1:12">
      <c r="A67" t="s" s="4">
        <v>601</v>
      </c>
    </row>
    <row r="68" spans="1:12">
      <c r="A68" t="s" s="4">
        <v>588</v>
      </c>
      <c r="E68" t="s" s="4">
        <v>602</v>
      </c>
      <c r="F68" t="s" s="4">
        <v>602</v>
      </c>
    </row>
    <row r="69" spans="1:12">
      <c r="A69" t="s" s="4">
        <v>592</v>
      </c>
      <c r="B69" t="n" s="5">
        <v>4323</v>
      </c>
      <c r="E69" t="n" s="7">
        <v>4323</v>
      </c>
    </row>
    <row r="70" spans="1:12">
      <c r="A70" t="s" s="4">
        <v>42</v>
      </c>
      <c r="B70" t="n" s="5">
        <v>7125</v>
      </c>
      <c r="E70" t="n" s="5">
        <v>7125</v>
      </c>
      <c r="J70" t="n" s="5">
        <v>7125</v>
      </c>
    </row>
    <row r="71" spans="1:12">
      <c r="A71" t="s" s="4">
        <v>603</v>
      </c>
    </row>
    <row r="72" spans="1:12">
      <c r="A72" t="s" s="4">
        <v>592</v>
      </c>
      <c r="B72" t="n" s="5">
        <v>9100</v>
      </c>
      <c r="E72" t="n" s="5">
        <v>9100</v>
      </c>
    </row>
    <row r="73" spans="1:12">
      <c r="A73" t="s" s="4">
        <v>325</v>
      </c>
    </row>
    <row r="74" spans="1:12">
      <c r="A74" t="s" s="4">
        <v>563</v>
      </c>
      <c r="B74" t="n" s="5">
        <v>712</v>
      </c>
      <c r="E74" t="n" s="5">
        <v>712</v>
      </c>
      <c r="J74" t="n" s="5">
        <v>0</v>
      </c>
    </row>
    <row r="75" spans="1:12">
      <c r="A75" t="s" s="4">
        <v>564</v>
      </c>
      <c r="B75" t="n" s="5">
        <v>680</v>
      </c>
      <c r="E75" t="n" s="5">
        <v>680</v>
      </c>
      <c r="J75" t="n" s="5">
        <v>0</v>
      </c>
    </row>
    <row r="76" spans="1:12">
      <c r="A76" t="s" s="4">
        <v>565</v>
      </c>
      <c r="B76" t="n" s="5">
        <v>33</v>
      </c>
      <c r="E76" t="n" s="5">
        <v>33</v>
      </c>
      <c r="J76" t="n" s="5">
        <v>0</v>
      </c>
    </row>
    <row r="77" spans="1:12">
      <c r="A77" t="s" s="4">
        <v>567</v>
      </c>
      <c r="B77" t="n" s="5">
        <v>33</v>
      </c>
      <c r="E77" t="n" s="7">
        <v>33</v>
      </c>
    </row>
    <row r="78" spans="1:12">
      <c r="A78" t="s" s="4">
        <v>314</v>
      </c>
      <c r="I78" t="s" s="4">
        <v>317</v>
      </c>
    </row>
    <row r="79" spans="1:12">
      <c r="A79" t="s" s="4">
        <v>604</v>
      </c>
    </row>
    <row r="80" spans="1:12">
      <c r="A80" t="s" s="4">
        <v>588</v>
      </c>
      <c r="E80" t="s" s="4">
        <v>605</v>
      </c>
      <c r="F80" t="s" s="4">
        <v>605</v>
      </c>
    </row>
    <row r="81" spans="1:12">
      <c r="A81" t="s" s="4">
        <v>592</v>
      </c>
      <c r="B81" t="n" s="5">
        <v>14998</v>
      </c>
      <c r="E81" t="n" s="7">
        <v>14998</v>
      </c>
    </row>
    <row r="82" spans="1:12">
      <c r="A82" t="s" s="4">
        <v>42</v>
      </c>
      <c r="B82" t="n" s="5">
        <v>3289</v>
      </c>
      <c r="E82" t="n" s="5">
        <v>3289</v>
      </c>
      <c r="J82" t="n" s="7">
        <v>0</v>
      </c>
    </row>
    <row r="83" spans="1:12">
      <c r="A83" t="s" s="4">
        <v>606</v>
      </c>
    </row>
    <row r="84" spans="1:12">
      <c r="A84" t="s" s="4">
        <v>592</v>
      </c>
      <c r="B84" t="n" s="5">
        <v>2375</v>
      </c>
      <c r="E84" t="n" s="5">
        <v>2375</v>
      </c>
    </row>
    <row r="85" spans="1:12">
      <c r="A85" t="s" s="4">
        <v>607</v>
      </c>
    </row>
    <row r="86" spans="1:12">
      <c r="A86" t="s" s="4">
        <v>592</v>
      </c>
      <c r="B86" t="n" s="5">
        <v>31575</v>
      </c>
      <c r="E86" t="n" s="5">
        <v>31575</v>
      </c>
    </row>
    <row r="87" spans="1:12">
      <c r="A87" t="s" s="4">
        <v>608</v>
      </c>
    </row>
    <row r="88" spans="1:12">
      <c r="A88" t="s" s="4">
        <v>592</v>
      </c>
      <c r="B88" t="n" s="7">
        <v>5000</v>
      </c>
      <c r="E88" t="n" s="7">
        <v>500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t="s" s="1">
        <v>609</v>
      </c>
      <c r="B1" t="s" s="2">
        <v>87</v>
      </c>
      <c r="D1" t="s" s="2">
        <v>556</v>
      </c>
      <c r="E1" t="s" s="2">
        <v>88</v>
      </c>
      <c r="G1" t="s" s="2">
        <v>383</v>
      </c>
      <c r="H1" t="s" s="2">
        <v>610</v>
      </c>
    </row>
    <row r="2" spans="1:8">
      <c r="B2" t="s" s="2">
        <v>350</v>
      </c>
      <c r="C2" t="s" s="2">
        <v>362</v>
      </c>
      <c r="D2" t="s" s="2">
        <v>611</v>
      </c>
      <c r="E2" t="s" s="2">
        <v>350</v>
      </c>
      <c r="F2" t="s" s="2">
        <v>362</v>
      </c>
      <c r="G2" t="s" s="2">
        <v>612</v>
      </c>
      <c r="H2" t="s" s="2">
        <v>613</v>
      </c>
    </row>
    <row r="3" spans="1:8">
      <c r="A3" t="s" s="4">
        <v>614</v>
      </c>
      <c r="E3" t="s" s="4">
        <v>615</v>
      </c>
    </row>
    <row r="4" spans="1:8">
      <c r="A4" t="s" s="4">
        <v>616</v>
      </c>
    </row>
    <row r="5" spans="1:8">
      <c r="A5" t="s" s="4">
        <v>617</v>
      </c>
      <c r="B5" t="n" s="7">
        <v>8778000</v>
      </c>
      <c r="C5" t="n" s="7">
        <v>6416000</v>
      </c>
      <c r="E5" t="n" s="7">
        <v>14919000</v>
      </c>
      <c r="F5" t="n" s="7">
        <v>12761000</v>
      </c>
    </row>
    <row r="6" spans="1:8">
      <c r="A6" t="s" s="4">
        <v>618</v>
      </c>
    </row>
    <row r="7" spans="1:8">
      <c r="A7" t="s" s="4">
        <v>619</v>
      </c>
      <c r="B7" t="n" s="5">
        <v>4978000</v>
      </c>
      <c r="C7" t="n" s="5">
        <v>4861000</v>
      </c>
      <c r="E7" t="n" s="7">
        <v>10247000</v>
      </c>
      <c r="F7" t="n" s="5">
        <v>9299000</v>
      </c>
    </row>
    <row r="8" spans="1:8">
      <c r="A8" t="s" s="4">
        <v>620</v>
      </c>
      <c r="E8" t="n" s="5">
        <v>6</v>
      </c>
    </row>
    <row r="9" spans="1:8">
      <c r="A9" t="s" s="4">
        <v>621</v>
      </c>
    </row>
    <row r="10" spans="1:8">
      <c r="A10" t="s" s="4">
        <v>622</v>
      </c>
      <c r="E10" t="n" s="7">
        <v>9500</v>
      </c>
    </row>
    <row r="11" spans="1:8">
      <c r="A11" t="s" s="4">
        <v>619</v>
      </c>
      <c r="B11" t="n" s="5">
        <v>3705000</v>
      </c>
      <c r="C11" t="n" s="5">
        <v>0</v>
      </c>
      <c r="E11" t="n" s="7">
        <v>7125000</v>
      </c>
      <c r="F11" t="n" s="5">
        <v>0</v>
      </c>
    </row>
    <row r="12" spans="1:8">
      <c r="A12" t="s" s="4">
        <v>620</v>
      </c>
      <c r="E12" t="n" s="5">
        <v>5</v>
      </c>
    </row>
    <row r="13" spans="1:8">
      <c r="A13" t="s" s="4">
        <v>623</v>
      </c>
    </row>
    <row r="14" spans="1:8">
      <c r="A14" t="s" s="4">
        <v>624</v>
      </c>
      <c r="E14" t="s" s="4">
        <v>625</v>
      </c>
    </row>
    <row r="15" spans="1:8">
      <c r="A15" t="s" s="4">
        <v>626</v>
      </c>
      <c r="E15" t="n" s="7">
        <v>12500</v>
      </c>
    </row>
    <row r="16" spans="1:8">
      <c r="A16" t="s" s="4">
        <v>627</v>
      </c>
      <c r="E16" t="s" s="4">
        <v>628</v>
      </c>
    </row>
    <row r="17" spans="1:8">
      <c r="A17" t="s" s="4">
        <v>629</v>
      </c>
      <c r="E17" t="n" s="5">
        <v>2000</v>
      </c>
    </row>
    <row r="18" spans="1:8">
      <c r="A18" t="s" s="4">
        <v>630</v>
      </c>
      <c r="E18" t="s" s="4">
        <v>631</v>
      </c>
    </row>
    <row r="19" spans="1:8">
      <c r="A19" t="s" s="4">
        <v>632</v>
      </c>
    </row>
    <row r="20" spans="1:8">
      <c r="A20" t="s" s="4">
        <v>624</v>
      </c>
      <c r="E20" t="s" s="4">
        <v>633</v>
      </c>
    </row>
    <row r="21" spans="1:8">
      <c r="A21" t="s" s="4">
        <v>626</v>
      </c>
      <c r="E21" t="n" s="7">
        <v>12000</v>
      </c>
    </row>
    <row r="22" spans="1:8">
      <c r="A22" t="s" s="4">
        <v>627</v>
      </c>
      <c r="E22" t="s" s="4">
        <v>634</v>
      </c>
    </row>
    <row r="23" spans="1:8">
      <c r="A23" t="s" s="4">
        <v>629</v>
      </c>
      <c r="E23" t="n" s="5">
        <v>2007</v>
      </c>
    </row>
    <row r="24" spans="1:8">
      <c r="A24" t="s" s="4">
        <v>630</v>
      </c>
      <c r="E24" t="s" s="4">
        <v>635</v>
      </c>
    </row>
    <row r="25" spans="1:8">
      <c r="A25" t="s" s="4">
        <v>636</v>
      </c>
    </row>
    <row r="26" spans="1:8">
      <c r="A26" t="s" s="4">
        <v>624</v>
      </c>
      <c r="E26" t="s" s="4">
        <v>637</v>
      </c>
    </row>
    <row r="27" spans="1:8">
      <c r="A27" t="s" s="4">
        <v>626</v>
      </c>
      <c r="E27" t="n" s="7">
        <v>12000</v>
      </c>
    </row>
    <row r="28" spans="1:8">
      <c r="A28" t="s" s="4">
        <v>627</v>
      </c>
      <c r="E28" t="s" s="4">
        <v>638</v>
      </c>
    </row>
    <row r="29" spans="1:8">
      <c r="A29" t="s" s="4">
        <v>629</v>
      </c>
      <c r="E29" t="n" s="5">
        <v>1995</v>
      </c>
    </row>
    <row r="30" spans="1:8">
      <c r="A30" t="s" s="4">
        <v>630</v>
      </c>
      <c r="E30" t="s" s="4">
        <v>635</v>
      </c>
    </row>
    <row r="31" spans="1:8">
      <c r="A31" t="s" s="4">
        <v>639</v>
      </c>
    </row>
    <row r="32" spans="1:8">
      <c r="A32" t="s" s="4">
        <v>624</v>
      </c>
      <c r="E32" t="s" s="4">
        <v>633</v>
      </c>
    </row>
    <row r="33" spans="1:8">
      <c r="A33" t="s" s="4">
        <v>626</v>
      </c>
      <c r="E33" t="n" s="7">
        <v>12000</v>
      </c>
    </row>
    <row r="34" spans="1:8">
      <c r="A34" t="s" s="4">
        <v>627</v>
      </c>
      <c r="E34" t="s" s="4">
        <v>640</v>
      </c>
    </row>
    <row r="35" spans="1:8">
      <c r="A35" t="s" s="4">
        <v>629</v>
      </c>
      <c r="E35" t="n" s="5">
        <v>1997</v>
      </c>
    </row>
    <row r="36" spans="1:8">
      <c r="A36" t="s" s="4">
        <v>630</v>
      </c>
      <c r="E36" t="s" s="4">
        <v>635</v>
      </c>
    </row>
    <row r="37" spans="1:8">
      <c r="A37" t="s" s="4">
        <v>641</v>
      </c>
    </row>
    <row r="38" spans="1:8">
      <c r="A38" t="s" s="4">
        <v>624</v>
      </c>
      <c r="E38" t="s" s="4">
        <v>642</v>
      </c>
    </row>
    <row r="39" spans="1:8">
      <c r="A39" t="s" s="4">
        <v>626</v>
      </c>
      <c r="E39" t="n" s="7">
        <v>11000</v>
      </c>
    </row>
    <row r="40" spans="1:8">
      <c r="A40" t="s" s="4">
        <v>627</v>
      </c>
      <c r="E40" t="s" s="4">
        <v>643</v>
      </c>
    </row>
    <row r="41" spans="1:8">
      <c r="A41" t="s" s="4">
        <v>629</v>
      </c>
      <c r="E41" t="n" s="5">
        <v>2008</v>
      </c>
    </row>
    <row r="42" spans="1:8">
      <c r="A42" t="s" s="4">
        <v>630</v>
      </c>
      <c r="E42" t="s" s="4">
        <v>635</v>
      </c>
    </row>
    <row r="43" spans="1:8">
      <c r="A43" t="s" s="4">
        <v>644</v>
      </c>
    </row>
    <row r="44" spans="1:8">
      <c r="A44" t="s" s="4">
        <v>624</v>
      </c>
      <c r="E44" t="s" s="4">
        <v>645</v>
      </c>
    </row>
    <row r="45" spans="1:8">
      <c r="A45" t="s" s="4">
        <v>626</v>
      </c>
      <c r="E45" t="n" s="7">
        <v>10000</v>
      </c>
    </row>
    <row r="46" spans="1:8">
      <c r="A46" t="s" s="4">
        <v>627</v>
      </c>
      <c r="E46" t="s" s="4">
        <v>646</v>
      </c>
    </row>
    <row r="47" spans="1:8">
      <c r="A47" t="s" s="4">
        <v>629</v>
      </c>
      <c r="E47" t="n" s="5">
        <v>2005</v>
      </c>
    </row>
    <row r="48" spans="1:8">
      <c r="A48" t="s" s="4">
        <v>630</v>
      </c>
      <c r="E48" t="s" s="4">
        <v>635</v>
      </c>
    </row>
    <row r="49" spans="1:8">
      <c r="A49" t="s" s="4">
        <v>647</v>
      </c>
    </row>
    <row r="50" spans="1:8">
      <c r="A50" t="s" s="4">
        <v>624</v>
      </c>
      <c r="E50" t="s" s="4">
        <v>645</v>
      </c>
    </row>
    <row r="51" spans="1:8">
      <c r="A51" t="s" s="4">
        <v>626</v>
      </c>
      <c r="E51" t="n" s="7">
        <v>11400</v>
      </c>
    </row>
    <row r="52" spans="1:8">
      <c r="A52" t="s" s="4">
        <v>627</v>
      </c>
      <c r="E52" t="s" s="4">
        <v>648</v>
      </c>
    </row>
    <row r="53" spans="1:8">
      <c r="A53" t="s" s="4">
        <v>629</v>
      </c>
      <c r="E53" t="n" s="5">
        <v>2009</v>
      </c>
    </row>
    <row r="54" spans="1:8">
      <c r="A54" t="s" s="4">
        <v>630</v>
      </c>
      <c r="E54" t="s" s="4">
        <v>649</v>
      </c>
    </row>
    <row r="55" spans="1:8">
      <c r="A55" t="s" s="4">
        <v>650</v>
      </c>
    </row>
    <row r="56" spans="1:8">
      <c r="A56" t="s" s="4">
        <v>624</v>
      </c>
      <c r="E56" t="s" s="4">
        <v>651</v>
      </c>
    </row>
    <row r="57" spans="1:8">
      <c r="A57" t="s" s="4">
        <v>626</v>
      </c>
      <c r="E57" t="n" s="7">
        <v>7600</v>
      </c>
    </row>
    <row r="58" spans="1:8">
      <c r="A58" t="s" s="4">
        <v>627</v>
      </c>
      <c r="E58" t="s" s="4">
        <v>652</v>
      </c>
    </row>
    <row r="59" spans="1:8">
      <c r="A59" t="s" s="4">
        <v>629</v>
      </c>
      <c r="E59" t="n" s="5">
        <v>1994</v>
      </c>
    </row>
    <row r="60" spans="1:8">
      <c r="A60" t="s" s="4">
        <v>630</v>
      </c>
      <c r="E60" t="s" s="4">
        <v>635</v>
      </c>
    </row>
    <row r="61" spans="1:8">
      <c r="A61" t="s" s="4">
        <v>653</v>
      </c>
    </row>
    <row r="62" spans="1:8">
      <c r="A62" t="s" s="4">
        <v>626</v>
      </c>
      <c r="E62" t="n" s="7">
        <v>12500</v>
      </c>
    </row>
    <row r="63" spans="1:8">
      <c r="A63" t="s" s="4">
        <v>627</v>
      </c>
      <c r="E63" t="s" s="4">
        <v>654</v>
      </c>
    </row>
    <row r="64" spans="1:8">
      <c r="A64" t="s" s="4">
        <v>655</v>
      </c>
    </row>
    <row r="65" spans="1:8">
      <c r="A65" t="s" s="4">
        <v>626</v>
      </c>
      <c r="E65" t="n" s="7">
        <v>12000</v>
      </c>
    </row>
    <row r="66" spans="1:8">
      <c r="A66" t="s" s="4">
        <v>627</v>
      </c>
      <c r="E66" t="s" s="4">
        <v>656</v>
      </c>
    </row>
    <row r="67" spans="1:8">
      <c r="A67" t="s" s="4">
        <v>657</v>
      </c>
    </row>
    <row r="68" spans="1:8">
      <c r="A68" t="s" s="4">
        <v>622</v>
      </c>
      <c r="E68" t="n" s="7">
        <v>4000</v>
      </c>
      <c r="G68" t="n" s="7">
        <v>4700</v>
      </c>
    </row>
    <row r="69" spans="1:8">
      <c r="A69" t="s" s="4">
        <v>658</v>
      </c>
    </row>
    <row r="70" spans="1:8">
      <c r="A70" t="s" s="4">
        <v>622</v>
      </c>
      <c r="E70" t="n" s="5">
        <v>4100</v>
      </c>
      <c r="G70" t="n" s="5">
        <v>4600</v>
      </c>
    </row>
    <row r="71" spans="1:8">
      <c r="A71" t="s" s="4">
        <v>659</v>
      </c>
    </row>
    <row r="72" spans="1:8">
      <c r="A72" t="s" s="4">
        <v>622</v>
      </c>
      <c r="E72" t="n" s="5">
        <v>5100</v>
      </c>
      <c r="G72" t="n" s="7">
        <v>5700</v>
      </c>
    </row>
    <row r="73" spans="1:8">
      <c r="A73" t="s" s="4">
        <v>660</v>
      </c>
    </row>
    <row r="74" spans="1:8">
      <c r="A74" t="s" s="4">
        <v>622</v>
      </c>
      <c r="E74" t="n" s="5">
        <v>6500</v>
      </c>
    </row>
    <row r="75" spans="1:8">
      <c r="A75" t="s" s="4">
        <v>661</v>
      </c>
    </row>
    <row r="76" spans="1:8">
      <c r="A76" t="s" s="4">
        <v>622</v>
      </c>
      <c r="E76" t="n" s="5">
        <v>7200</v>
      </c>
    </row>
    <row r="77" spans="1:8">
      <c r="A77" t="s" s="4">
        <v>662</v>
      </c>
    </row>
    <row r="78" spans="1:8">
      <c r="A78" t="s" s="4">
        <v>622</v>
      </c>
      <c r="E78" t="n" s="5">
        <v>8500</v>
      </c>
    </row>
    <row r="79" spans="1:8">
      <c r="A79" t="s" s="4">
        <v>663</v>
      </c>
    </row>
    <row r="80" spans="1:8">
      <c r="A80" t="s" s="4">
        <v>619</v>
      </c>
      <c r="B80" t="n" s="5">
        <v>14141000</v>
      </c>
      <c r="C80" t="n" s="5">
        <v>12240000</v>
      </c>
      <c r="E80" t="n" s="5">
        <v>27542000</v>
      </c>
      <c r="F80" t="n" s="5">
        <v>24244000</v>
      </c>
    </row>
    <row r="81" spans="1:8">
      <c r="A81" t="s" s="4">
        <v>664</v>
      </c>
    </row>
    <row r="82" spans="1:8">
      <c r="A82" t="s" s="4">
        <v>622</v>
      </c>
      <c r="D82" t="n" s="7">
        <v>6000</v>
      </c>
      <c r="H82" t="n" s="7">
        <v>6000</v>
      </c>
    </row>
    <row r="83" spans="1:8">
      <c r="A83" t="s" s="4">
        <v>665</v>
      </c>
      <c r="D83" t="n" s="5">
        <v>300000</v>
      </c>
    </row>
    <row r="84" spans="1:8">
      <c r="A84" t="s" s="4">
        <v>666</v>
      </c>
    </row>
    <row r="85" spans="1:8">
      <c r="A85" t="s" s="4">
        <v>622</v>
      </c>
      <c r="D85" t="n" s="5">
        <v>7000</v>
      </c>
    </row>
    <row r="86" spans="1:8">
      <c r="A86" t="s" s="4">
        <v>665</v>
      </c>
      <c r="D86" t="n" s="5">
        <v>300000</v>
      </c>
    </row>
    <row r="87" spans="1:8">
      <c r="A87" t="s" s="4">
        <v>667</v>
      </c>
    </row>
    <row r="88" spans="1:8">
      <c r="A88" t="s" s="4">
        <v>622</v>
      </c>
      <c r="D88" t="n" s="7">
        <v>10000</v>
      </c>
      <c r="H88" t="n" s="7">
        <v>9500</v>
      </c>
    </row>
    <row r="89" spans="1:8">
      <c r="A89" t="s" s="4">
        <v>668</v>
      </c>
    </row>
    <row r="90" spans="1:8">
      <c r="A90" t="s" s="4">
        <v>619</v>
      </c>
      <c r="B90" t="n" s="5">
        <v>24293000</v>
      </c>
      <c r="C90" t="n" s="5">
        <v>23787000</v>
      </c>
      <c r="E90" t="n" s="5">
        <v>48335000</v>
      </c>
      <c r="F90" t="n" s="5">
        <v>46087000</v>
      </c>
    </row>
    <row r="91" spans="1:8">
      <c r="A91" t="s" s="4">
        <v>669</v>
      </c>
    </row>
    <row r="92" spans="1:8">
      <c r="A92" t="s" s="4">
        <v>619</v>
      </c>
      <c r="B92" t="n" s="7">
        <v>437000</v>
      </c>
      <c r="C92" t="n" s="7">
        <v>0</v>
      </c>
      <c r="E92" t="n" s="7">
        <v>437000</v>
      </c>
      <c r="F92" t="n" s="7">
        <v>0</v>
      </c>
    </row>
    <row r="93" spans="1:8">
      <c r="A93" t="s" s="4">
        <v>620</v>
      </c>
      <c r="E93" t="n" s="5">
        <v>6</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6"/>
    <col customWidth="1" max="7" min="7" width="14"/>
  </cols>
  <sheetData>
    <row r="1" spans="1:7">
      <c r="A1" t="s" s="1">
        <v>670</v>
      </c>
      <c r="B1" t="s" s="2">
        <v>671</v>
      </c>
      <c r="C1" t="s" s="2">
        <v>88</v>
      </c>
      <c r="F1" t="s" s="2">
        <v>454</v>
      </c>
    </row>
    <row r="2" spans="1:7">
      <c r="B2" t="s" s="2">
        <v>672</v>
      </c>
      <c r="C2" t="s" s="2">
        <v>28</v>
      </c>
      <c r="D2" t="s" s="2">
        <v>673</v>
      </c>
      <c r="E2" t="s" s="2">
        <v>89</v>
      </c>
      <c r="F2" t="s" s="2">
        <v>674</v>
      </c>
      <c r="G2" t="s" s="2">
        <v>29</v>
      </c>
    </row>
    <row r="3" spans="1:7">
      <c r="A3" t="s" s="4">
        <v>675</v>
      </c>
      <c r="C3" t="n" s="5">
        <v>0</v>
      </c>
      <c r="E3" t="n" s="5">
        <v>141839</v>
      </c>
    </row>
    <row r="4" spans="1:7">
      <c r="A4" t="s" s="4">
        <v>676</v>
      </c>
      <c r="C4" t="n" s="7">
        <v>0</v>
      </c>
      <c r="E4" t="n" s="7">
        <v>638</v>
      </c>
    </row>
    <row r="5" spans="1:7">
      <c r="A5" t="s" s="4">
        <v>677</v>
      </c>
      <c r="F5" t="n" s="5">
        <v>1151052</v>
      </c>
    </row>
    <row r="6" spans="1:7">
      <c r="A6" t="s" s="4">
        <v>678</v>
      </c>
      <c r="C6" t="n" s="5">
        <v>15000</v>
      </c>
      <c r="E6" t="n" s="5">
        <v>25120</v>
      </c>
    </row>
    <row r="7" spans="1:7">
      <c r="A7" t="s" s="4">
        <v>679</v>
      </c>
      <c r="C7" t="n" s="5">
        <v>2223</v>
      </c>
      <c r="E7" t="n" s="5">
        <v>4625</v>
      </c>
    </row>
    <row r="8" spans="1:7">
      <c r="A8" t="s" s="4">
        <v>81</v>
      </c>
      <c r="C8" t="n" s="5">
        <v>74229</v>
      </c>
      <c r="G8" t="n" s="5">
        <v>75069</v>
      </c>
    </row>
    <row r="9" spans="1:7">
      <c r="A9" t="s" s="4">
        <v>85</v>
      </c>
      <c r="C9" t="n" s="5">
        <v>107835547</v>
      </c>
      <c r="G9" t="n" s="5">
        <v>105831718</v>
      </c>
    </row>
    <row r="10" spans="1:7">
      <c r="A10" t="s" s="4">
        <v>680</v>
      </c>
      <c r="C10" t="n" s="7">
        <v>10</v>
      </c>
    </row>
    <row r="11" spans="1:7">
      <c r="A11" t="s" s="4">
        <v>681</v>
      </c>
      <c r="C11" t="n" s="5">
        <v>840000</v>
      </c>
    </row>
    <row r="12" spans="1:7">
      <c r="A12" t="s" s="4">
        <v>682</v>
      </c>
      <c r="C12" t="s" s="4">
        <v>683</v>
      </c>
    </row>
    <row r="13" spans="1:7">
      <c r="A13" t="s" s="4">
        <v>684</v>
      </c>
    </row>
    <row r="14" spans="1:7">
      <c r="A14" t="s" s="4">
        <v>685</v>
      </c>
      <c r="C14" t="s" s="4">
        <v>686</v>
      </c>
    </row>
    <row r="15" spans="1:7">
      <c r="A15" t="s" s="4">
        <v>687</v>
      </c>
    </row>
    <row r="16" spans="1:7">
      <c r="A16" t="s" s="4">
        <v>81</v>
      </c>
      <c r="C16" t="n" s="5">
        <v>20000</v>
      </c>
      <c r="G16" t="n" s="5">
        <v>20000</v>
      </c>
    </row>
    <row r="17" spans="1:7">
      <c r="A17" t="s" s="4">
        <v>688</v>
      </c>
      <c r="B17" t="n" s="5">
        <v>2000000</v>
      </c>
    </row>
    <row r="18" spans="1:7">
      <c r="A18" t="s" s="4">
        <v>689</v>
      </c>
      <c r="B18" t="n" s="7">
        <v>2500</v>
      </c>
    </row>
    <row r="19" spans="1:7">
      <c r="A19" t="s" s="4">
        <v>690</v>
      </c>
      <c r="B19" t="s" s="4">
        <v>691</v>
      </c>
    </row>
    <row r="20" spans="1:7">
      <c r="A20" t="s" s="4">
        <v>692</v>
      </c>
      <c r="B20" t="n" s="7">
        <v>47846</v>
      </c>
    </row>
    <row r="21" spans="1:7">
      <c r="A21" t="s" s="4">
        <v>693</v>
      </c>
    </row>
    <row r="22" spans="1:7">
      <c r="A22" t="s" s="4">
        <v>81</v>
      </c>
      <c r="C22" t="n" s="5">
        <v>48000</v>
      </c>
      <c r="G22" t="n" s="5">
        <v>48000</v>
      </c>
    </row>
    <row r="23" spans="1:7">
      <c r="A23" t="s" s="4">
        <v>688</v>
      </c>
      <c r="D23" t="n" s="5">
        <v>4800000</v>
      </c>
    </row>
    <row r="24" spans="1:7">
      <c r="A24" t="s" s="4">
        <v>689</v>
      </c>
      <c r="D24" t="n" s="7">
        <v>2500</v>
      </c>
    </row>
    <row r="25" spans="1:7">
      <c r="A25" t="s" s="4">
        <v>690</v>
      </c>
      <c r="D25" t="s" s="4">
        <v>694</v>
      </c>
    </row>
    <row r="26" spans="1:7">
      <c r="A26" t="s" s="4">
        <v>692</v>
      </c>
      <c r="D26" t="n" s="7">
        <v>115756</v>
      </c>
    </row>
    <row r="27" spans="1:7">
      <c r="A27" t="s" s="4">
        <v>695</v>
      </c>
    </row>
    <row r="28" spans="1:7">
      <c r="A28" t="s" s="4">
        <v>81</v>
      </c>
      <c r="C28" t="n" s="5">
        <v>6229</v>
      </c>
      <c r="G28" t="n" s="5">
        <v>7069</v>
      </c>
    </row>
    <row r="29" spans="1:7">
      <c r="A29" t="s" s="4">
        <v>696</v>
      </c>
      <c r="C29" t="n" s="5">
        <v>84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r="1" spans="1:6">
      <c r="A1" t="s" s="1">
        <v>697</v>
      </c>
      <c r="B1" t="s" s="2">
        <v>87</v>
      </c>
      <c r="E1" t="s" s="2">
        <v>88</v>
      </c>
    </row>
    <row r="2" spans="1:6">
      <c r="B2" t="s" s="2">
        <v>28</v>
      </c>
      <c r="C2" t="s" s="2">
        <v>89</v>
      </c>
      <c r="D2" t="s" s="2">
        <v>89</v>
      </c>
      <c r="E2" t="s" s="2">
        <v>28</v>
      </c>
      <c r="F2" t="s" s="2">
        <v>89</v>
      </c>
    </row>
    <row r="3" spans="1:6">
      <c r="A3" t="s" s="4">
        <v>100</v>
      </c>
      <c r="B3" t="n" s="7">
        <v>-3321</v>
      </c>
      <c r="C3" t="n" s="7">
        <v>-7481</v>
      </c>
      <c r="E3" t="n" s="7">
        <v>-5235</v>
      </c>
      <c r="F3" t="n" s="7">
        <v>-5415</v>
      </c>
    </row>
    <row r="4" spans="1:6">
      <c r="A4" t="s" s="4">
        <v>698</v>
      </c>
    </row>
    <row r="5" spans="1:6">
      <c r="A5" t="s" s="4">
        <v>100</v>
      </c>
      <c r="F5" t="n" s="5">
        <v>7203</v>
      </c>
    </row>
    <row r="6" spans="1:6">
      <c r="A6" t="s" s="4">
        <v>300</v>
      </c>
    </row>
    <row r="7" spans="1:6">
      <c r="A7" t="s" s="4">
        <v>699</v>
      </c>
      <c r="E7" t="n" s="7">
        <v>6419</v>
      </c>
      <c r="F7" t="n" s="7">
        <v>4681</v>
      </c>
    </row>
    <row r="8" spans="1:6">
      <c r="A8" t="s" s="4">
        <v>700</v>
      </c>
    </row>
    <row r="9" spans="1:6">
      <c r="A9" t="s" s="4">
        <v>701</v>
      </c>
      <c r="D9" t="n" s="7">
        <v>4044</v>
      </c>
    </row>
    <row r="10" spans="1:6">
      <c r="A10" t="s" s="4">
        <v>702</v>
      </c>
    </row>
    <row r="11" spans="1:6">
      <c r="A11" t="s" s="4">
        <v>701</v>
      </c>
      <c r="D11" t="n" s="7">
        <v>355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t="s" s="1">
        <v>703</v>
      </c>
      <c r="B1" t="s" s="2">
        <v>87</v>
      </c>
      <c r="D1" t="s" s="2">
        <v>88</v>
      </c>
    </row>
    <row r="2" spans="1:7">
      <c r="B2" t="s" s="2">
        <v>28</v>
      </c>
      <c r="C2" t="s" s="2">
        <v>89</v>
      </c>
      <c r="D2" t="s" s="2">
        <v>28</v>
      </c>
      <c r="E2" t="s" s="2">
        <v>89</v>
      </c>
      <c r="F2" t="s" s="2">
        <v>29</v>
      </c>
      <c r="G2" t="s" s="2">
        <v>510</v>
      </c>
    </row>
    <row r="3" spans="1:7">
      <c r="A3" t="s" s="3">
        <v>704</v>
      </c>
    </row>
    <row r="4" spans="1:7">
      <c r="A4" t="s" s="4">
        <v>91</v>
      </c>
      <c r="B4" t="n" s="7">
        <v>119839</v>
      </c>
      <c r="C4" t="n" s="7">
        <v>145408</v>
      </c>
      <c r="D4" t="n" s="7">
        <v>238119</v>
      </c>
      <c r="E4" t="n" s="7">
        <v>267599</v>
      </c>
    </row>
    <row r="5" spans="1:7">
      <c r="A5" t="s" s="4">
        <v>92</v>
      </c>
      <c r="B5" t="n" s="5">
        <v>3882</v>
      </c>
      <c r="C5" t="n" s="5">
        <v>3502</v>
      </c>
      <c r="D5" t="n" s="5">
        <v>7804</v>
      </c>
      <c r="E5" t="n" s="5">
        <v>6881</v>
      </c>
    </row>
    <row r="6" spans="1:7">
      <c r="A6" t="s" s="4">
        <v>705</v>
      </c>
      <c r="B6" t="n" s="5">
        <v>-27838</v>
      </c>
      <c r="C6" t="n" s="5">
        <v>-28521</v>
      </c>
      <c r="D6" t="n" s="5">
        <v>-55876</v>
      </c>
      <c r="E6" t="n" s="5">
        <v>-56567</v>
      </c>
    </row>
    <row r="7" spans="1:7">
      <c r="A7" t="s" s="4">
        <v>97</v>
      </c>
      <c r="B7" t="n" s="5">
        <v>-27479</v>
      </c>
      <c r="C7" t="n" s="5">
        <v>-25828</v>
      </c>
      <c r="D7" t="n" s="5">
        <v>-48684</v>
      </c>
      <c r="E7" t="n" s="5">
        <v>-51502</v>
      </c>
    </row>
    <row r="8" spans="1:7">
      <c r="A8" t="s" s="4">
        <v>102</v>
      </c>
      <c r="B8" t="n" s="5">
        <v>17968</v>
      </c>
      <c r="C8" t="n" s="5">
        <v>7079</v>
      </c>
      <c r="D8" t="n" s="5">
        <v>31880</v>
      </c>
      <c r="E8" t="n" s="5">
        <v>29497</v>
      </c>
    </row>
    <row r="9" spans="1:7">
      <c r="A9" t="s" s="4">
        <v>706</v>
      </c>
      <c r="B9" t="n" s="5">
        <v>-24813</v>
      </c>
      <c r="C9" t="n" s="5">
        <v>-36680</v>
      </c>
      <c r="D9" t="n" s="5">
        <v>-51491</v>
      </c>
      <c r="E9" t="n" s="5">
        <v>-34627</v>
      </c>
    </row>
    <row r="10" spans="1:7">
      <c r="A10" t="s" s="4">
        <v>48</v>
      </c>
      <c r="B10" t="n" s="5">
        <v>2985184</v>
      </c>
      <c r="C10" t="n" s="5">
        <v>3077037</v>
      </c>
      <c r="D10" t="n" s="5">
        <v>2985184</v>
      </c>
      <c r="E10" t="n" s="5">
        <v>3077037</v>
      </c>
      <c r="F10" t="n" s="7">
        <v>3127697</v>
      </c>
    </row>
    <row r="11" spans="1:7">
      <c r="A11" t="s" s="4">
        <v>46</v>
      </c>
      <c r="B11" t="n" s="5">
        <v>160336</v>
      </c>
      <c r="C11" t="n" s="5">
        <v>160336</v>
      </c>
      <c r="D11" t="n" s="5">
        <v>160336</v>
      </c>
      <c r="E11" t="n" s="5">
        <v>160336</v>
      </c>
      <c r="F11" t="n" s="5">
        <v>160336</v>
      </c>
    </row>
    <row r="12" spans="1:7">
      <c r="A12" t="s" s="4">
        <v>707</v>
      </c>
      <c r="B12" t="n" s="5">
        <v>-6964</v>
      </c>
      <c r="C12" t="n" s="5">
        <v>-81196</v>
      </c>
      <c r="D12" t="n" s="5">
        <v>-11202</v>
      </c>
      <c r="E12" t="n" s="5">
        <v>-128040</v>
      </c>
    </row>
    <row r="13" spans="1:7">
      <c r="A13" t="s" s="4">
        <v>43</v>
      </c>
      <c r="B13" t="n" s="5">
        <v>371405</v>
      </c>
      <c r="C13" t="n" s="5">
        <v>340375</v>
      </c>
      <c r="D13" t="n" s="5">
        <v>371405</v>
      </c>
      <c r="E13" t="n" s="5">
        <v>340375</v>
      </c>
      <c r="F13" t="n" s="5">
        <v>344453</v>
      </c>
    </row>
    <row r="14" spans="1:7">
      <c r="A14" t="s" s="4">
        <v>31</v>
      </c>
      <c r="B14" t="n" s="5">
        <v>180366</v>
      </c>
      <c r="C14" t="n" s="5">
        <v>232435</v>
      </c>
      <c r="D14" t="n" s="5">
        <v>180366</v>
      </c>
      <c r="E14" t="n" s="5">
        <v>232435</v>
      </c>
      <c r="F14" t="n" s="5">
        <v>247556</v>
      </c>
      <c r="G14" t="n" s="7">
        <v>187831</v>
      </c>
    </row>
    <row r="15" spans="1:7">
      <c r="A15" t="s" s="4">
        <v>32</v>
      </c>
      <c r="B15" t="n" s="5">
        <v>906</v>
      </c>
      <c r="C15" t="n" s="5">
        <v>2631</v>
      </c>
      <c r="D15" t="n" s="5">
        <v>906</v>
      </c>
      <c r="E15" t="n" s="5">
        <v>2631</v>
      </c>
      <c r="F15" t="n" s="7">
        <v>2564</v>
      </c>
    </row>
    <row r="16" spans="1:7">
      <c r="A16" t="s" s="4">
        <v>708</v>
      </c>
      <c r="B16" t="n" s="5">
        <v>1584023</v>
      </c>
      <c r="C16" t="n" s="5">
        <v>1624712</v>
      </c>
      <c r="D16" t="n" s="5">
        <v>1584023</v>
      </c>
      <c r="E16" t="n" s="5">
        <v>1624712</v>
      </c>
    </row>
    <row r="17" spans="1:7">
      <c r="A17" t="s" s="4">
        <v>709</v>
      </c>
    </row>
    <row r="18" spans="1:7">
      <c r="A18" t="s" s="3">
        <v>704</v>
      </c>
    </row>
    <row r="19" spans="1:7">
      <c r="A19" t="s" s="4">
        <v>91</v>
      </c>
      <c r="B19" t="n" s="5">
        <v>53583</v>
      </c>
      <c r="C19" t="n" s="5">
        <v>75440</v>
      </c>
      <c r="D19" t="n" s="5">
        <v>106801</v>
      </c>
      <c r="E19" t="n" s="5">
        <v>152033</v>
      </c>
    </row>
    <row r="20" spans="1:7">
      <c r="A20" t="s" s="4">
        <v>92</v>
      </c>
      <c r="B20" t="n" s="5">
        <v>3882</v>
      </c>
      <c r="C20" t="n" s="5">
        <v>3502</v>
      </c>
      <c r="D20" t="n" s="5">
        <v>7804</v>
      </c>
      <c r="E20" t="n" s="5">
        <v>6881</v>
      </c>
    </row>
    <row r="21" spans="1:7">
      <c r="A21" t="s" s="4">
        <v>705</v>
      </c>
      <c r="B21" t="n" s="5">
        <v>-21103</v>
      </c>
      <c r="C21" t="n" s="5">
        <v>-21075</v>
      </c>
      <c r="D21" t="n" s="5">
        <v>-42328</v>
      </c>
      <c r="E21" t="n" s="5">
        <v>-42405</v>
      </c>
    </row>
    <row r="22" spans="1:7">
      <c r="A22" t="s" s="4">
        <v>97</v>
      </c>
      <c r="B22" t="n" s="5">
        <v>-20888</v>
      </c>
      <c r="C22" t="n" s="5">
        <v>-19847</v>
      </c>
      <c r="D22" t="n" s="5">
        <v>-35626</v>
      </c>
      <c r="E22" t="n" s="5">
        <v>-39454</v>
      </c>
    </row>
    <row r="23" spans="1:7">
      <c r="A23" t="s" s="4">
        <v>102</v>
      </c>
      <c r="B23" t="n" s="5">
        <v>17968</v>
      </c>
      <c r="C23" t="n" s="5">
        <v>7079</v>
      </c>
      <c r="D23" t="n" s="5">
        <v>31880</v>
      </c>
      <c r="E23" t="n" s="5">
        <v>29497</v>
      </c>
    </row>
    <row r="24" spans="1:7">
      <c r="A24" t="s" s="4">
        <v>706</v>
      </c>
      <c r="B24" t="n" s="5">
        <v>-30820</v>
      </c>
      <c r="C24" t="n" s="5">
        <v>-22999</v>
      </c>
      <c r="D24" t="n" s="5">
        <v>-58025</v>
      </c>
      <c r="E24" t="n" s="5">
        <v>-20833</v>
      </c>
    </row>
    <row r="25" spans="1:7">
      <c r="A25" t="s" s="4">
        <v>48</v>
      </c>
      <c r="B25" t="n" s="5">
        <v>2382752</v>
      </c>
      <c r="C25" t="n" s="5">
        <v>2472563</v>
      </c>
      <c r="D25" t="n" s="5">
        <v>2382752</v>
      </c>
      <c r="E25" t="n" s="5">
        <v>2472563</v>
      </c>
    </row>
    <row r="26" spans="1:7">
      <c r="A26" t="s" s="4">
        <v>46</v>
      </c>
      <c r="B26" t="n" s="5">
        <v>56240</v>
      </c>
      <c r="C26" t="n" s="5">
        <v>56240</v>
      </c>
      <c r="D26" t="n" s="5">
        <v>56240</v>
      </c>
      <c r="E26" t="n" s="5">
        <v>56240</v>
      </c>
    </row>
    <row r="27" spans="1:7">
      <c r="A27" t="s" s="4">
        <v>707</v>
      </c>
      <c r="B27" t="n" s="5">
        <v>-480</v>
      </c>
      <c r="C27" t="n" s="5">
        <v>-54617</v>
      </c>
      <c r="D27" t="n" s="5">
        <v>-2276</v>
      </c>
      <c r="E27" t="n" s="5">
        <v>-89300</v>
      </c>
    </row>
    <row r="28" spans="1:7">
      <c r="A28" t="s" s="4">
        <v>43</v>
      </c>
      <c r="B28" t="n" s="5">
        <v>371405</v>
      </c>
      <c r="C28" t="n" s="5">
        <v>340375</v>
      </c>
      <c r="D28" t="n" s="5">
        <v>371405</v>
      </c>
      <c r="E28" t="n" s="5">
        <v>340375</v>
      </c>
    </row>
    <row r="29" spans="1:7">
      <c r="A29" t="s" s="4">
        <v>31</v>
      </c>
      <c r="B29" t="n" s="5">
        <v>108346</v>
      </c>
      <c r="C29" t="n" s="5">
        <v>116049</v>
      </c>
      <c r="D29" t="n" s="5">
        <v>108346</v>
      </c>
      <c r="E29" t="n" s="5">
        <v>116049</v>
      </c>
    </row>
    <row r="30" spans="1:7">
      <c r="A30" t="s" s="4">
        <v>32</v>
      </c>
      <c r="B30" t="n" s="5">
        <v>906</v>
      </c>
      <c r="C30" t="n" s="5">
        <v>2631</v>
      </c>
      <c r="D30" t="n" s="5">
        <v>906</v>
      </c>
      <c r="E30" t="n" s="5">
        <v>2631</v>
      </c>
    </row>
    <row r="31" spans="1:7">
      <c r="A31" t="s" s="4">
        <v>708</v>
      </c>
      <c r="B31" t="n" s="5">
        <v>1216896</v>
      </c>
      <c r="C31" t="n" s="5">
        <v>1249218</v>
      </c>
      <c r="D31" t="n" s="5">
        <v>1216896</v>
      </c>
      <c r="E31" t="n" s="5">
        <v>1249218</v>
      </c>
    </row>
    <row r="32" spans="1:7">
      <c r="A32" t="s" s="4">
        <v>710</v>
      </c>
    </row>
    <row r="33" spans="1:7">
      <c r="A33" t="s" s="3">
        <v>704</v>
      </c>
    </row>
    <row r="34" spans="1:7">
      <c r="A34" t="s" s="4">
        <v>91</v>
      </c>
      <c r="B34" t="n" s="5">
        <v>66256</v>
      </c>
      <c r="C34" t="n" s="5">
        <v>69968</v>
      </c>
      <c r="D34" t="n" s="5">
        <v>131318</v>
      </c>
      <c r="E34" t="n" s="5">
        <v>115566</v>
      </c>
    </row>
    <row r="35" spans="1:7">
      <c r="A35" t="s" s="4">
        <v>92</v>
      </c>
      <c r="B35" t="n" s="5">
        <v>0</v>
      </c>
      <c r="C35" t="n" s="5">
        <v>0</v>
      </c>
      <c r="D35" t="n" s="5">
        <v>0</v>
      </c>
      <c r="E35" t="n" s="5">
        <v>0</v>
      </c>
    </row>
    <row r="36" spans="1:7">
      <c r="A36" t="s" s="4">
        <v>705</v>
      </c>
      <c r="B36" t="n" s="5">
        <v>-6735</v>
      </c>
      <c r="C36" t="n" s="5">
        <v>-7446</v>
      </c>
      <c r="D36" t="n" s="5">
        <v>-13548</v>
      </c>
      <c r="E36" t="n" s="5">
        <v>-14162</v>
      </c>
    </row>
    <row r="37" spans="1:7">
      <c r="A37" t="s" s="4">
        <v>97</v>
      </c>
      <c r="B37" t="n" s="5">
        <v>-6591</v>
      </c>
      <c r="C37" t="n" s="5">
        <v>-5981</v>
      </c>
      <c r="D37" t="n" s="5">
        <v>-13058</v>
      </c>
      <c r="E37" t="n" s="5">
        <v>-12048</v>
      </c>
    </row>
    <row r="38" spans="1:7">
      <c r="A38" t="s" s="4">
        <v>102</v>
      </c>
      <c r="B38" t="n" s="5">
        <v>0</v>
      </c>
      <c r="C38" t="n" s="5">
        <v>0</v>
      </c>
      <c r="D38" t="n" s="5">
        <v>0</v>
      </c>
      <c r="E38" t="n" s="5">
        <v>0</v>
      </c>
    </row>
    <row r="39" spans="1:7">
      <c r="A39" t="s" s="4">
        <v>706</v>
      </c>
      <c r="B39" t="n" s="5">
        <v>6007</v>
      </c>
      <c r="C39" t="n" s="5">
        <v>-13681</v>
      </c>
      <c r="D39" t="n" s="5">
        <v>6534</v>
      </c>
      <c r="E39" t="n" s="5">
        <v>-13794</v>
      </c>
    </row>
    <row r="40" spans="1:7">
      <c r="A40" t="s" s="4">
        <v>48</v>
      </c>
      <c r="B40" t="n" s="5">
        <v>602432</v>
      </c>
      <c r="C40" t="n" s="5">
        <v>604474</v>
      </c>
      <c r="D40" t="n" s="5">
        <v>602432</v>
      </c>
      <c r="E40" t="n" s="5">
        <v>604474</v>
      </c>
    </row>
    <row r="41" spans="1:7">
      <c r="A41" t="s" s="4">
        <v>46</v>
      </c>
      <c r="B41" t="n" s="5">
        <v>104096</v>
      </c>
      <c r="C41" t="n" s="5">
        <v>104096</v>
      </c>
      <c r="D41" t="n" s="5">
        <v>104096</v>
      </c>
      <c r="E41" t="n" s="5">
        <v>104096</v>
      </c>
    </row>
    <row r="42" spans="1:7">
      <c r="A42" t="s" s="4">
        <v>707</v>
      </c>
      <c r="B42" t="n" s="5">
        <v>-6484</v>
      </c>
      <c r="C42" t="n" s="5">
        <v>-26579</v>
      </c>
      <c r="D42" t="n" s="5">
        <v>-8926</v>
      </c>
      <c r="E42" t="n" s="5">
        <v>-38740</v>
      </c>
    </row>
    <row r="43" spans="1:7">
      <c r="A43" t="s" s="4">
        <v>43</v>
      </c>
      <c r="B43" t="n" s="5">
        <v>0</v>
      </c>
      <c r="C43" t="n" s="5">
        <v>0</v>
      </c>
      <c r="D43" t="n" s="5">
        <v>0</v>
      </c>
      <c r="E43" t="n" s="5">
        <v>0</v>
      </c>
    </row>
    <row r="44" spans="1:7">
      <c r="A44" t="s" s="4">
        <v>31</v>
      </c>
      <c r="B44" t="n" s="5">
        <v>72020</v>
      </c>
      <c r="C44" t="n" s="5">
        <v>116386</v>
      </c>
      <c r="D44" t="n" s="5">
        <v>72020</v>
      </c>
      <c r="E44" t="n" s="5">
        <v>116386</v>
      </c>
    </row>
    <row r="45" spans="1:7">
      <c r="A45" t="s" s="4">
        <v>32</v>
      </c>
      <c r="B45" t="n" s="5">
        <v>0</v>
      </c>
      <c r="C45" t="n" s="5">
        <v>0</v>
      </c>
      <c r="D45" t="n" s="5">
        <v>0</v>
      </c>
      <c r="E45" t="n" s="5">
        <v>0</v>
      </c>
    </row>
    <row r="46" spans="1:7">
      <c r="A46" t="s" s="4">
        <v>708</v>
      </c>
      <c r="B46" t="n" s="7">
        <v>367127</v>
      </c>
      <c r="C46" t="n" s="7">
        <v>375494</v>
      </c>
      <c r="D46" t="n" s="7">
        <v>367127</v>
      </c>
      <c r="E46" t="n" s="7">
        <v>3754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1</v>
      </c>
      <c r="B1" t="s" s="2">
        <v>87</v>
      </c>
      <c r="D1" t="s" s="2">
        <v>88</v>
      </c>
    </row>
    <row r="2" spans="1:5">
      <c r="B2" t="s" s="2">
        <v>28</v>
      </c>
      <c r="C2" t="s" s="2">
        <v>89</v>
      </c>
      <c r="D2" t="s" s="2">
        <v>28</v>
      </c>
      <c r="E2" t="s" s="2">
        <v>89</v>
      </c>
    </row>
    <row r="3" spans="1:5">
      <c r="A3" t="s" s="3">
        <v>712</v>
      </c>
    </row>
    <row r="4" spans="1:5">
      <c r="A4" t="s" s="4">
        <v>107</v>
      </c>
      <c r="B4" t="n" s="7">
        <v>-24813</v>
      </c>
      <c r="C4" t="n" s="7">
        <v>-36680</v>
      </c>
      <c r="D4" t="n" s="7">
        <v>-51491</v>
      </c>
      <c r="E4" t="n" s="7">
        <v>-34627</v>
      </c>
    </row>
    <row r="5" spans="1:5">
      <c r="A5" t="s" s="3">
        <v>713</v>
      </c>
    </row>
    <row r="6" spans="1:5">
      <c r="A6" t="s" s="4">
        <v>714</v>
      </c>
      <c r="B6" t="n" s="5">
        <v>-4093</v>
      </c>
      <c r="C6" t="n" s="5">
        <v>-1573</v>
      </c>
      <c r="D6" t="n" s="5">
        <v>-8166</v>
      </c>
      <c r="E6" t="n" s="5">
        <v>-2800</v>
      </c>
    </row>
    <row r="7" spans="1:5">
      <c r="A7" t="s" s="4">
        <v>715</v>
      </c>
      <c r="B7" t="n" s="5">
        <v>-28906</v>
      </c>
      <c r="C7" t="n" s="5">
        <v>-38253</v>
      </c>
      <c r="D7" t="n" s="5">
        <v>-59657</v>
      </c>
      <c r="E7" t="n" s="5">
        <v>-37427</v>
      </c>
    </row>
    <row r="8" spans="1:5">
      <c r="A8" t="s" s="4">
        <v>716</v>
      </c>
      <c r="B8" t="n" s="7">
        <v>-28906</v>
      </c>
      <c r="C8" t="n" s="7">
        <v>-38253</v>
      </c>
      <c r="D8" t="n" s="7">
        <v>-59657</v>
      </c>
      <c r="E8" t="n" s="7">
        <v>-37427</v>
      </c>
    </row>
    <row r="9" spans="1:5">
      <c r="A9" t="s" s="3">
        <v>717</v>
      </c>
    </row>
    <row r="10" spans="1:5">
      <c r="A10" t="s" s="4">
        <v>718</v>
      </c>
      <c r="B10" t="n" s="5">
        <v>105401820</v>
      </c>
      <c r="C10" t="n" s="5">
        <v>102947944</v>
      </c>
      <c r="D10" t="n" s="5">
        <v>105251590</v>
      </c>
      <c r="E10" t="n" s="5">
        <v>102718368</v>
      </c>
    </row>
    <row r="11" spans="1:5">
      <c r="A11" t="s" s="4">
        <v>719</v>
      </c>
      <c r="B11" t="n" s="5">
        <v>105401820</v>
      </c>
      <c r="C11" t="n" s="5">
        <v>102947944</v>
      </c>
      <c r="D11" t="n" s="5">
        <v>105251590</v>
      </c>
      <c r="E11" t="n" s="5">
        <v>102718368</v>
      </c>
    </row>
    <row r="12" spans="1:5">
      <c r="A12" t="s" s="4">
        <v>720</v>
      </c>
      <c r="B12" t="n" s="9">
        <v>-0.27</v>
      </c>
      <c r="C12" t="n" s="9">
        <v>-0.37</v>
      </c>
      <c r="D12" t="n" s="9">
        <v>-0.57</v>
      </c>
      <c r="E12" t="n" s="9">
        <v>-0.36</v>
      </c>
    </row>
    <row r="13" spans="1:5">
      <c r="A13" t="s" s="4">
        <v>721</v>
      </c>
      <c r="B13" t="n" s="9">
        <v>-0.27</v>
      </c>
      <c r="C13" t="n" s="9">
        <v>-0.37</v>
      </c>
      <c r="D13" t="n" s="9">
        <v>-0.57</v>
      </c>
      <c r="E13" t="n" s="9">
        <v>-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44"/>
    <col customWidth="1" max="9" min="9" width="24"/>
  </cols>
  <sheetData>
    <row r="1" spans="1:9">
      <c r="A1" t="s" s="1">
        <v>162</v>
      </c>
      <c r="B1" t="s" s="2">
        <v>1</v>
      </c>
      <c r="C1" t="s" s="2">
        <v>163</v>
      </c>
      <c r="D1" t="s" s="2">
        <v>164</v>
      </c>
      <c r="E1" t="s" s="2">
        <v>165</v>
      </c>
      <c r="F1" t="s" s="2">
        <v>166</v>
      </c>
      <c r="G1" t="s" s="2">
        <v>167</v>
      </c>
      <c r="H1" t="s" s="2">
        <v>168</v>
      </c>
      <c r="I1" t="s" s="2">
        <v>169</v>
      </c>
    </row>
    <row r="2" spans="1:9">
      <c r="A2" t="s" s="4">
        <v>170</v>
      </c>
      <c r="B2" t="n" s="7">
        <v>1189335</v>
      </c>
      <c r="C2" t="n" s="7">
        <v>0</v>
      </c>
      <c r="D2" t="n" s="7">
        <v>10</v>
      </c>
      <c r="E2" t="n" s="7">
        <v>552778</v>
      </c>
      <c r="F2" t="n" s="7">
        <v>524079</v>
      </c>
      <c r="G2" t="n" s="7">
        <v>-11172</v>
      </c>
      <c r="H2" t="n" s="7">
        <v>1065695</v>
      </c>
      <c r="I2" t="n" s="7">
        <v>123640</v>
      </c>
    </row>
    <row r="3" spans="1:9">
      <c r="A3" t="s" s="4">
        <v>171</v>
      </c>
      <c r="C3" t="n" s="5">
        <v>8479</v>
      </c>
      <c r="D3" t="n" s="5">
        <v>104261029</v>
      </c>
    </row>
    <row r="4" spans="1:9">
      <c r="A4" t="s" s="4">
        <v>105</v>
      </c>
      <c r="B4" t="n" s="5">
        <v>-42263</v>
      </c>
      <c r="F4" t="n" s="5">
        <v>-34627</v>
      </c>
      <c r="H4" t="n" s="5">
        <v>-34627</v>
      </c>
      <c r="I4" t="n" s="5">
        <v>-7636</v>
      </c>
    </row>
    <row r="5" spans="1:9">
      <c r="A5" t="s" s="4">
        <v>172</v>
      </c>
      <c r="B5" t="n" s="5">
        <v>11172</v>
      </c>
      <c r="G5" t="n" s="5">
        <v>11172</v>
      </c>
      <c r="H5" t="n" s="5">
        <v>11172</v>
      </c>
    </row>
    <row r="6" spans="1:9">
      <c r="A6" t="s" s="4">
        <v>173</v>
      </c>
      <c r="B6" t="n" s="5">
        <v>47847</v>
      </c>
      <c r="E6" t="n" s="5">
        <v>47847</v>
      </c>
      <c r="H6" t="n" s="5">
        <v>47847</v>
      </c>
    </row>
    <row r="7" spans="1:9">
      <c r="A7" t="s" s="4">
        <v>174</v>
      </c>
      <c r="C7" t="n" s="5">
        <v>20000</v>
      </c>
    </row>
    <row r="8" spans="1:9">
      <c r="A8" t="s" s="4">
        <v>175</v>
      </c>
      <c r="B8" t="n" s="5">
        <v>1</v>
      </c>
      <c r="D8" t="n" s="7">
        <v>1</v>
      </c>
      <c r="H8" t="n" s="5">
        <v>1</v>
      </c>
    </row>
    <row r="9" spans="1:9">
      <c r="A9" t="s" s="4">
        <v>176</v>
      </c>
      <c r="C9" t="n" s="5">
        <v>-561</v>
      </c>
      <c r="D9" t="n" s="5">
        <v>561000</v>
      </c>
    </row>
    <row r="10" spans="1:9">
      <c r="A10" t="s" s="4">
        <v>148</v>
      </c>
      <c r="B10" t="n" s="5">
        <v>3484</v>
      </c>
      <c r="I10" t="n" s="5">
        <v>3484</v>
      </c>
    </row>
    <row r="11" spans="1:9">
      <c r="A11" t="s" s="4">
        <v>177</v>
      </c>
      <c r="B11" t="n" s="5">
        <v>-10889</v>
      </c>
      <c r="E11" t="n" s="5">
        <v>-3173</v>
      </c>
      <c r="H11" t="n" s="5">
        <v>-3173</v>
      </c>
      <c r="I11" t="n" s="5">
        <v>-7716</v>
      </c>
    </row>
    <row r="12" spans="1:9">
      <c r="A12" t="s" s="4">
        <v>178</v>
      </c>
      <c r="B12" t="n" s="5">
        <v>2618</v>
      </c>
      <c r="E12" t="n" s="5">
        <v>2618</v>
      </c>
      <c r="H12" t="n" s="5">
        <v>2618</v>
      </c>
    </row>
    <row r="13" spans="1:9">
      <c r="A13" t="s" s="4">
        <v>179</v>
      </c>
      <c r="D13" t="n" s="5">
        <v>166959</v>
      </c>
    </row>
    <row r="14" spans="1:9">
      <c r="A14" t="s" s="4">
        <v>180</v>
      </c>
      <c r="D14" t="n" s="5">
        <v>-4625</v>
      </c>
    </row>
    <row r="15" spans="1:9">
      <c r="A15" t="s" s="4">
        <v>181</v>
      </c>
      <c r="B15" t="n" s="5">
        <v>-15264</v>
      </c>
      <c r="F15" t="n" s="5">
        <v>-15264</v>
      </c>
      <c r="H15" t="n" s="5">
        <v>-15264</v>
      </c>
    </row>
    <row r="16" spans="1:9">
      <c r="A16" t="s" s="4">
        <v>182</v>
      </c>
      <c r="B16" t="n" s="5">
        <v>1186041</v>
      </c>
      <c r="C16" t="n" s="7">
        <v>0</v>
      </c>
      <c r="D16" t="n" s="7">
        <v>11</v>
      </c>
      <c r="E16" t="n" s="5">
        <v>600070</v>
      </c>
      <c r="F16" t="n" s="5">
        <v>474188</v>
      </c>
      <c r="G16" t="n" s="5">
        <v>0</v>
      </c>
      <c r="H16" t="n" s="5">
        <v>1074269</v>
      </c>
      <c r="I16" t="n" s="5">
        <v>111772</v>
      </c>
    </row>
    <row r="17" spans="1:9">
      <c r="A17" t="s" s="4">
        <v>183</v>
      </c>
      <c r="C17" t="n" s="5">
        <v>27918</v>
      </c>
      <c r="D17" t="n" s="5">
        <v>104984363</v>
      </c>
    </row>
    <row r="18" spans="1:9">
      <c r="A18" t="s" s="4">
        <v>184</v>
      </c>
      <c r="B18" t="n" s="5">
        <v>1266510</v>
      </c>
      <c r="C18" t="n" s="7">
        <v>0</v>
      </c>
      <c r="D18" t="n" s="7">
        <v>11</v>
      </c>
      <c r="E18" t="n" s="5">
        <v>721465</v>
      </c>
      <c r="F18" t="n" s="5">
        <v>432065</v>
      </c>
      <c r="G18" t="n" s="5">
        <v>-578</v>
      </c>
      <c r="H18" t="n" s="5">
        <v>1152963</v>
      </c>
      <c r="I18" t="n" s="5">
        <v>113547</v>
      </c>
    </row>
    <row r="19" spans="1:9">
      <c r="A19" t="s" s="4">
        <v>185</v>
      </c>
      <c r="C19" t="n" s="5">
        <v>75069</v>
      </c>
      <c r="D19" t="n" s="5">
        <v>105831718</v>
      </c>
    </row>
    <row r="20" spans="1:9">
      <c r="A20" t="s" s="4">
        <v>105</v>
      </c>
      <c r="B20" t="n" s="5">
        <v>-47787</v>
      </c>
      <c r="F20" t="n" s="5">
        <v>-51491</v>
      </c>
      <c r="H20" t="n" s="5">
        <v>-51491</v>
      </c>
      <c r="I20" t="n" s="5">
        <v>3704</v>
      </c>
    </row>
    <row r="21" spans="1:9">
      <c r="A21" t="s" s="4">
        <v>172</v>
      </c>
      <c r="B21" t="n" s="5">
        <v>-491</v>
      </c>
      <c r="G21" t="n" s="5">
        <v>-491</v>
      </c>
      <c r="H21" t="n" s="5">
        <v>-491</v>
      </c>
    </row>
    <row r="22" spans="1:9">
      <c r="A22" t="s" s="4">
        <v>176</v>
      </c>
      <c r="C22" t="n" s="5">
        <v>-840</v>
      </c>
      <c r="D22" t="n" s="5">
        <v>840000</v>
      </c>
    </row>
    <row r="23" spans="1:9">
      <c r="A23" t="s" s="4">
        <v>148</v>
      </c>
      <c r="B23" t="n" s="5">
        <v>0</v>
      </c>
    </row>
    <row r="24" spans="1:9">
      <c r="A24" t="s" s="4">
        <v>178</v>
      </c>
      <c r="B24" t="n" s="5">
        <v>1446</v>
      </c>
      <c r="E24" t="n" s="5">
        <v>1446</v>
      </c>
      <c r="H24" t="n" s="5">
        <v>1446</v>
      </c>
    </row>
    <row r="25" spans="1:9">
      <c r="A25" t="s" s="4">
        <v>179</v>
      </c>
      <c r="D25" t="n" s="5">
        <v>1166052</v>
      </c>
    </row>
    <row r="26" spans="1:9">
      <c r="A26" t="s" s="4">
        <v>180</v>
      </c>
      <c r="D26" t="n" s="5">
        <v>-2223</v>
      </c>
    </row>
    <row r="27" spans="1:9">
      <c r="A27" t="s" s="4">
        <v>181</v>
      </c>
      <c r="B27" t="n" s="5">
        <v>-20806</v>
      </c>
      <c r="F27" t="n" s="5">
        <v>-20806</v>
      </c>
      <c r="H27" t="n" s="5">
        <v>-20806</v>
      </c>
    </row>
    <row r="28" spans="1:9">
      <c r="A28" t="s" s="4">
        <v>186</v>
      </c>
      <c r="B28" t="n" s="7">
        <v>1198872</v>
      </c>
      <c r="C28" t="n" s="7">
        <v>0</v>
      </c>
      <c r="D28" t="n" s="7">
        <v>11</v>
      </c>
      <c r="E28" t="n" s="7">
        <v>722911</v>
      </c>
      <c r="F28" t="n" s="7">
        <v>359768</v>
      </c>
      <c r="G28" t="n" s="7">
        <v>-1069</v>
      </c>
      <c r="H28" t="n" s="7">
        <v>1081621</v>
      </c>
      <c r="I28" t="n" s="7">
        <v>117251</v>
      </c>
    </row>
    <row r="29" spans="1:9">
      <c r="A29" t="s" s="4">
        <v>187</v>
      </c>
      <c r="C29" t="n" s="5">
        <v>74229</v>
      </c>
      <c r="D29" t="n" s="5">
        <v>1078355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2</v>
      </c>
      <c r="B1" t="s" s="2">
        <v>87</v>
      </c>
      <c r="D1" t="s" s="2">
        <v>88</v>
      </c>
    </row>
    <row r="2" spans="1:5">
      <c r="B2" t="s" s="2">
        <v>28</v>
      </c>
      <c r="C2" t="s" s="2">
        <v>89</v>
      </c>
      <c r="D2" t="s" s="2">
        <v>28</v>
      </c>
      <c r="E2" t="s" s="2">
        <v>89</v>
      </c>
    </row>
    <row r="3" spans="1:5">
      <c r="A3" t="s" s="4">
        <v>723</v>
      </c>
    </row>
    <row r="4" spans="1:5">
      <c r="A4" t="s" s="4">
        <v>724</v>
      </c>
      <c r="B4" t="n" s="5">
        <v>1881641</v>
      </c>
      <c r="C4" t="n" s="5">
        <v>3692158</v>
      </c>
      <c r="D4" t="n" s="5">
        <v>1775306</v>
      </c>
      <c r="E4" t="n" s="5">
        <v>4010213</v>
      </c>
    </row>
    <row r="5" spans="1:5">
      <c r="A5" t="s" s="4">
        <v>725</v>
      </c>
    </row>
    <row r="6" spans="1:5">
      <c r="A6" t="s" s="4">
        <v>724</v>
      </c>
      <c r="B6" t="n" s="5">
        <v>6970758</v>
      </c>
      <c r="C6" t="n" s="5">
        <v>8472835</v>
      </c>
      <c r="D6" t="n" s="5">
        <v>6988379</v>
      </c>
      <c r="E6" t="n" s="5">
        <v>84759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26</v>
      </c>
      <c r="B1" t="s" s="2">
        <v>87</v>
      </c>
      <c r="D1" t="s" s="2">
        <v>88</v>
      </c>
    </row>
    <row r="2" spans="1:6">
      <c r="B2" t="s" s="2">
        <v>28</v>
      </c>
      <c r="C2" t="s" s="2">
        <v>89</v>
      </c>
      <c r="D2" t="s" s="2">
        <v>28</v>
      </c>
      <c r="E2" t="s" s="2">
        <v>89</v>
      </c>
      <c r="F2" t="s" s="2">
        <v>29</v>
      </c>
    </row>
    <row r="3" spans="1:6">
      <c r="A3" t="s" s="4">
        <v>304</v>
      </c>
    </row>
    <row r="4" spans="1:6">
      <c r="A4" t="s" s="3">
        <v>727</v>
      </c>
    </row>
    <row r="5" spans="1:6">
      <c r="A5" t="s" s="4">
        <v>30</v>
      </c>
      <c r="B5" t="n" s="7">
        <v>63079</v>
      </c>
      <c r="D5" t="n" s="7">
        <v>63079</v>
      </c>
      <c r="F5" t="n" s="7">
        <v>115197</v>
      </c>
    </row>
    <row r="6" spans="1:6">
      <c r="A6" t="s" s="4">
        <v>728</v>
      </c>
      <c r="B6" t="n" s="5">
        <v>1342545</v>
      </c>
      <c r="D6" t="n" s="5">
        <v>1342545</v>
      </c>
      <c r="F6" t="n" s="5">
        <v>1223512</v>
      </c>
    </row>
    <row r="7" spans="1:6">
      <c r="A7" t="s" s="4">
        <v>49</v>
      </c>
      <c r="B7" t="n" s="5">
        <v>49248</v>
      </c>
      <c r="D7" t="n" s="5">
        <v>49248</v>
      </c>
      <c r="F7" t="n" s="5">
        <v>30072</v>
      </c>
    </row>
    <row r="8" spans="1:6">
      <c r="A8" t="s" s="4">
        <v>729</v>
      </c>
      <c r="B8" t="n" s="5">
        <v>587619</v>
      </c>
      <c r="D8" t="n" s="5">
        <v>587619</v>
      </c>
      <c r="F8" t="n" s="5">
        <v>559539</v>
      </c>
    </row>
    <row r="9" spans="1:6">
      <c r="A9" t="s" s="3">
        <v>730</v>
      </c>
    </row>
    <row r="10" spans="1:6">
      <c r="A10" t="s" s="4">
        <v>91</v>
      </c>
      <c r="B10" t="n" s="5">
        <v>56473</v>
      </c>
      <c r="C10" t="n" s="7">
        <v>55178</v>
      </c>
      <c r="D10" t="n" s="5">
        <v>113259</v>
      </c>
      <c r="E10" t="n" s="7">
        <v>112676</v>
      </c>
    </row>
    <row r="11" spans="1:6">
      <c r="A11" t="s" s="4">
        <v>731</v>
      </c>
      <c r="B11" t="n" s="5">
        <v>11355</v>
      </c>
      <c r="C11" t="n" s="5">
        <v>29985</v>
      </c>
      <c r="D11" t="n" s="5">
        <v>22234</v>
      </c>
      <c r="E11" t="n" s="5">
        <v>48346</v>
      </c>
    </row>
    <row r="12" spans="1:6">
      <c r="A12" t="s" s="4">
        <v>308</v>
      </c>
    </row>
    <row r="13" spans="1:6">
      <c r="A13" t="s" s="3">
        <v>727</v>
      </c>
    </row>
    <row r="14" spans="1:6">
      <c r="A14" t="s" s="4">
        <v>30</v>
      </c>
      <c r="B14" t="n" s="5">
        <v>113923</v>
      </c>
      <c r="D14" t="n" s="5">
        <v>113923</v>
      </c>
      <c r="F14" t="n" s="5">
        <v>89528</v>
      </c>
    </row>
    <row r="15" spans="1:6">
      <c r="A15" t="s" s="4">
        <v>728</v>
      </c>
      <c r="B15" t="n" s="5">
        <v>1556375</v>
      </c>
      <c r="D15" t="n" s="5">
        <v>1556375</v>
      </c>
      <c r="F15" t="n" s="5">
        <v>1603944</v>
      </c>
    </row>
    <row r="16" spans="1:6">
      <c r="A16" t="s" s="4">
        <v>49</v>
      </c>
      <c r="B16" t="n" s="5">
        <v>54663</v>
      </c>
      <c r="D16" t="n" s="5">
        <v>54663</v>
      </c>
      <c r="F16" t="n" s="5">
        <v>71598</v>
      </c>
    </row>
    <row r="17" spans="1:6">
      <c r="A17" t="s" s="4">
        <v>729</v>
      </c>
      <c r="B17" t="n" s="5">
        <v>1084232</v>
      </c>
      <c r="D17" t="n" s="5">
        <v>1084232</v>
      </c>
      <c r="F17" t="n" s="5">
        <v>1122623</v>
      </c>
    </row>
    <row r="18" spans="1:6">
      <c r="A18" t="s" s="3">
        <v>730</v>
      </c>
    </row>
    <row r="19" spans="1:6">
      <c r="A19" t="s" s="4">
        <v>91</v>
      </c>
      <c r="B19" t="n" s="5">
        <v>80408</v>
      </c>
      <c r="C19" t="n" s="5">
        <v>62242</v>
      </c>
      <c r="D19" t="n" s="5">
        <v>159019</v>
      </c>
      <c r="E19" t="n" s="5">
        <v>123211</v>
      </c>
    </row>
    <row r="20" spans="1:6">
      <c r="A20" t="s" s="4">
        <v>731</v>
      </c>
      <c r="B20" t="n" s="5">
        <v>26362</v>
      </c>
      <c r="C20" t="n" s="5">
        <v>-2804</v>
      </c>
      <c r="D20" t="n" s="5">
        <v>46396</v>
      </c>
      <c r="E20" t="n" s="5">
        <v>-15622</v>
      </c>
    </row>
    <row r="21" spans="1:6">
      <c r="A21" t="s" s="4">
        <v>316</v>
      </c>
    </row>
    <row r="22" spans="1:6">
      <c r="A22" t="s" s="3">
        <v>727</v>
      </c>
    </row>
    <row r="23" spans="1:6">
      <c r="A23" t="s" s="4">
        <v>30</v>
      </c>
      <c r="B23" t="n" s="5">
        <v>12304</v>
      </c>
      <c r="D23" t="n" s="5">
        <v>12304</v>
      </c>
      <c r="F23" t="n" s="5">
        <v>13764</v>
      </c>
    </row>
    <row r="24" spans="1:6">
      <c r="A24" t="s" s="4">
        <v>728</v>
      </c>
      <c r="B24" t="n" s="5">
        <v>184830</v>
      </c>
      <c r="D24" t="n" s="5">
        <v>184830</v>
      </c>
      <c r="F24" t="n" s="5">
        <v>190638</v>
      </c>
    </row>
    <row r="25" spans="1:6">
      <c r="A25" t="s" s="4">
        <v>49</v>
      </c>
      <c r="B25" t="n" s="5">
        <v>14250</v>
      </c>
      <c r="D25" t="n" s="5">
        <v>14250</v>
      </c>
      <c r="F25" t="n" s="5">
        <v>15649</v>
      </c>
    </row>
    <row r="26" spans="1:6">
      <c r="A26" t="s" s="4">
        <v>729</v>
      </c>
      <c r="B26" t="n" s="5">
        <v>190675</v>
      </c>
      <c r="D26" t="n" s="5">
        <v>190675</v>
      </c>
      <c r="F26" t="n" s="7">
        <v>191744</v>
      </c>
    </row>
    <row r="27" spans="1:6">
      <c r="A27" t="s" s="3">
        <v>730</v>
      </c>
    </row>
    <row r="28" spans="1:6">
      <c r="A28" t="s" s="4">
        <v>91</v>
      </c>
      <c r="B28" t="n" s="5">
        <v>10765</v>
      </c>
      <c r="C28" t="n" s="5">
        <v>8450</v>
      </c>
      <c r="D28" t="n" s="5">
        <v>19860</v>
      </c>
      <c r="E28" t="n" s="5">
        <v>17109</v>
      </c>
    </row>
    <row r="29" spans="1:6">
      <c r="A29" t="s" s="4">
        <v>731</v>
      </c>
      <c r="B29" t="n" s="7">
        <v>-1069</v>
      </c>
      <c r="C29" t="n" s="7">
        <v>-2632</v>
      </c>
      <c r="D29" t="n" s="7">
        <v>-4800</v>
      </c>
      <c r="E29" t="n" s="7">
        <v>-50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5"/>
    <col customWidth="1" max="9" min="9" width="15"/>
    <col customWidth="1" max="10" min="10" width="14"/>
  </cols>
  <sheetData>
    <row r="1" spans="1:10">
      <c r="A1" t="s" s="1">
        <v>732</v>
      </c>
      <c r="B1" t="s" s="2">
        <v>733</v>
      </c>
      <c r="D1" t="s" s="2">
        <v>87</v>
      </c>
      <c r="F1" t="s" s="2">
        <v>88</v>
      </c>
      <c r="H1" t="s" s="2">
        <v>734</v>
      </c>
      <c r="I1" t="s" s="2">
        <v>735</v>
      </c>
    </row>
    <row r="2" spans="1:10">
      <c r="B2" t="s" s="2">
        <v>736</v>
      </c>
      <c r="C2" t="s" s="2">
        <v>737</v>
      </c>
      <c r="D2" t="s" s="2">
        <v>28</v>
      </c>
      <c r="E2" t="s" s="2">
        <v>89</v>
      </c>
      <c r="F2" t="s" s="2">
        <v>28</v>
      </c>
      <c r="G2" t="s" s="2">
        <v>89</v>
      </c>
      <c r="H2" t="s" s="2">
        <v>738</v>
      </c>
      <c r="I2" t="s" s="2">
        <v>739</v>
      </c>
      <c r="J2" t="s" s="2">
        <v>29</v>
      </c>
    </row>
    <row r="3" spans="1:10">
      <c r="A3" t="s" s="3">
        <v>331</v>
      </c>
    </row>
    <row r="4" spans="1:10">
      <c r="A4" t="s" s="4">
        <v>740</v>
      </c>
      <c r="F4" t="n" s="7">
        <v>20471</v>
      </c>
      <c r="G4" t="n" s="7">
        <v>2233</v>
      </c>
    </row>
    <row r="5" spans="1:10">
      <c r="A5" t="s" s="4">
        <v>85</v>
      </c>
      <c r="D5" t="n" s="5">
        <v>107835547</v>
      </c>
      <c r="F5" t="n" s="5">
        <v>107835547</v>
      </c>
      <c r="J5" t="n" s="5">
        <v>105831718</v>
      </c>
    </row>
    <row r="6" spans="1:10">
      <c r="A6" t="s" s="4">
        <v>741</v>
      </c>
      <c r="F6" t="n" s="7">
        <v>0</v>
      </c>
      <c r="G6" t="n" s="5">
        <v>638</v>
      </c>
    </row>
    <row r="7" spans="1:10">
      <c r="A7" t="s" s="4">
        <v>102</v>
      </c>
      <c r="D7" t="n" s="7">
        <v>17968</v>
      </c>
      <c r="E7" t="n" s="7">
        <v>7079</v>
      </c>
      <c r="F7" t="n" s="5">
        <v>31880</v>
      </c>
      <c r="G7" t="n" s="5">
        <v>29497</v>
      </c>
    </row>
    <row r="8" spans="1:10">
      <c r="A8" t="s" s="4">
        <v>43</v>
      </c>
      <c r="D8" t="n" s="7">
        <v>371405</v>
      </c>
      <c r="E8" t="n" s="5">
        <v>340375</v>
      </c>
      <c r="F8" t="n" s="5">
        <v>371405</v>
      </c>
      <c r="G8" t="n" s="5">
        <v>340375</v>
      </c>
      <c r="J8" t="n" s="7">
        <v>344453</v>
      </c>
    </row>
    <row r="9" spans="1:10">
      <c r="A9" t="s" s="4">
        <v>583</v>
      </c>
      <c r="F9" t="n" s="7">
        <v>7298</v>
      </c>
      <c r="G9" t="n" s="5">
        <v>7298</v>
      </c>
    </row>
    <row r="10" spans="1:10">
      <c r="A10" t="s" s="4">
        <v>304</v>
      </c>
    </row>
    <row r="11" spans="1:10">
      <c r="A11" t="s" s="3">
        <v>331</v>
      </c>
    </row>
    <row r="12" spans="1:10">
      <c r="A12" t="s" s="4">
        <v>341</v>
      </c>
      <c r="F12" t="s" s="4">
        <v>307</v>
      </c>
    </row>
    <row r="13" spans="1:10">
      <c r="A13" t="s" s="4">
        <v>742</v>
      </c>
      <c r="F13" t="n" s="7">
        <v>0</v>
      </c>
      <c r="G13" t="n" s="5">
        <v>11230</v>
      </c>
    </row>
    <row r="14" spans="1:10">
      <c r="A14" t="s" s="4">
        <v>85</v>
      </c>
      <c r="D14" t="n" s="5">
        <v>15344310</v>
      </c>
      <c r="F14" t="n" s="5">
        <v>15344310</v>
      </c>
    </row>
    <row r="15" spans="1:10">
      <c r="A15" t="s" s="4">
        <v>743</v>
      </c>
      <c r="D15" t="n" s="5">
        <v>1695509</v>
      </c>
      <c r="F15" t="n" s="5">
        <v>1695509</v>
      </c>
    </row>
    <row r="16" spans="1:10">
      <c r="A16" t="s" s="4">
        <v>314</v>
      </c>
      <c r="D16" t="s" s="4">
        <v>305</v>
      </c>
      <c r="F16" t="s" s="4">
        <v>305</v>
      </c>
    </row>
    <row r="17" spans="1:10">
      <c r="A17" t="s" s="4">
        <v>744</v>
      </c>
      <c r="D17" t="n" s="7">
        <v>34507</v>
      </c>
      <c r="F17" t="n" s="7">
        <v>34507</v>
      </c>
      <c r="J17" t="n" s="5">
        <v>35745</v>
      </c>
    </row>
    <row r="18" spans="1:10">
      <c r="A18" t="s" s="4">
        <v>102</v>
      </c>
      <c r="D18" t="n" s="5">
        <v>4097</v>
      </c>
      <c r="E18" t="n" s="5">
        <v>7784</v>
      </c>
      <c r="F18" t="n" s="5">
        <v>8170</v>
      </c>
      <c r="G18" t="n" s="5">
        <v>28074</v>
      </c>
    </row>
    <row r="19" spans="1:10">
      <c r="A19" t="s" s="4">
        <v>43</v>
      </c>
      <c r="D19" t="n" s="5">
        <v>121036</v>
      </c>
      <c r="F19" t="n" s="5">
        <v>121036</v>
      </c>
      <c r="J19" t="n" s="5">
        <v>114387</v>
      </c>
    </row>
    <row r="20" spans="1:10">
      <c r="A20" t="s" s="4">
        <v>583</v>
      </c>
      <c r="D20" t="n" s="5">
        <v>8124</v>
      </c>
      <c r="E20" t="n" s="5">
        <v>7536</v>
      </c>
      <c r="F20" t="n" s="5">
        <v>16248</v>
      </c>
      <c r="G20" t="n" s="5">
        <v>14971</v>
      </c>
      <c r="I20" t="n" s="7">
        <v>8124</v>
      </c>
    </row>
    <row r="21" spans="1:10">
      <c r="A21" t="s" s="4">
        <v>745</v>
      </c>
      <c r="D21" t="n" s="7">
        <v>182326</v>
      </c>
      <c r="F21" t="n" s="7">
        <v>182326</v>
      </c>
    </row>
    <row r="22" spans="1:10">
      <c r="A22" t="s" s="4">
        <v>580</v>
      </c>
    </row>
    <row r="23" spans="1:10">
      <c r="A23" t="s" s="3">
        <v>331</v>
      </c>
    </row>
    <row r="24" spans="1:10">
      <c r="A24" t="s" s="4">
        <v>314</v>
      </c>
      <c r="D24" t="s" s="4">
        <v>344</v>
      </c>
      <c r="F24" t="s" s="4">
        <v>344</v>
      </c>
    </row>
    <row r="25" spans="1:10">
      <c r="A25" t="s" s="4">
        <v>43</v>
      </c>
      <c r="D25" t="n" s="7">
        <v>682</v>
      </c>
      <c r="F25" t="n" s="7">
        <v>682</v>
      </c>
      <c r="J25" t="n" s="5">
        <v>525</v>
      </c>
    </row>
    <row r="26" spans="1:10">
      <c r="A26" t="s" s="4">
        <v>583</v>
      </c>
      <c r="D26" t="n" s="5">
        <v>0</v>
      </c>
      <c r="E26" t="n" s="5">
        <v>271</v>
      </c>
      <c r="F26" t="n" s="7">
        <v>0</v>
      </c>
      <c r="G26" t="n" s="5">
        <v>271</v>
      </c>
    </row>
    <row r="27" spans="1:10">
      <c r="A27" t="s" s="4">
        <v>746</v>
      </c>
      <c r="F27" t="s" s="4">
        <v>747</v>
      </c>
    </row>
    <row r="28" spans="1:10">
      <c r="A28" t="s" s="4">
        <v>308</v>
      </c>
    </row>
    <row r="29" spans="1:10">
      <c r="A29" t="s" s="3">
        <v>331</v>
      </c>
    </row>
    <row r="30" spans="1:10">
      <c r="A30" t="s" s="4">
        <v>742</v>
      </c>
      <c r="D30" t="n" s="5">
        <v>0</v>
      </c>
      <c r="E30" t="n" s="5">
        <v>0</v>
      </c>
      <c r="F30" t="n" s="7">
        <v>0</v>
      </c>
      <c r="G30" t="n" s="5">
        <v>6193</v>
      </c>
    </row>
    <row r="31" spans="1:10">
      <c r="A31" t="s" s="4">
        <v>744</v>
      </c>
      <c r="D31" t="n" s="5">
        <v>1777</v>
      </c>
      <c r="F31" t="n" s="5">
        <v>1777</v>
      </c>
      <c r="J31" t="n" s="5">
        <v>1293</v>
      </c>
    </row>
    <row r="32" spans="1:10">
      <c r="A32" t="s" s="4">
        <v>102</v>
      </c>
      <c r="D32" t="n" s="5">
        <v>13426</v>
      </c>
      <c r="E32" t="n" s="5">
        <v>-1190</v>
      </c>
      <c r="F32" t="n" s="5">
        <v>22961</v>
      </c>
      <c r="G32" t="n" s="5">
        <v>619</v>
      </c>
    </row>
    <row r="33" spans="1:10">
      <c r="A33" t="s" s="4">
        <v>43</v>
      </c>
      <c r="D33" t="n" s="5">
        <v>240245</v>
      </c>
      <c r="F33" t="n" s="5">
        <v>240245</v>
      </c>
      <c r="J33" t="n" s="7">
        <v>224582</v>
      </c>
    </row>
    <row r="34" spans="1:10">
      <c r="A34" t="s" s="4">
        <v>583</v>
      </c>
      <c r="D34" t="n" s="5">
        <v>3649</v>
      </c>
      <c r="E34" t="n" s="7">
        <v>3649</v>
      </c>
      <c r="F34" t="n" s="5">
        <v>7298</v>
      </c>
      <c r="G34" t="n" s="7">
        <v>7298</v>
      </c>
      <c r="H34" t="n" s="7">
        <v>3649</v>
      </c>
    </row>
    <row r="35" spans="1:10">
      <c r="A35" t="s" s="4">
        <v>745</v>
      </c>
      <c r="D35" t="n" s="7">
        <v>261988</v>
      </c>
      <c r="F35" t="n" s="7">
        <v>261988</v>
      </c>
    </row>
    <row r="36" spans="1:10">
      <c r="A36" t="s" s="4">
        <v>304</v>
      </c>
    </row>
    <row r="37" spans="1:10">
      <c r="A37" t="s" s="3">
        <v>331</v>
      </c>
    </row>
    <row r="38" spans="1:10">
      <c r="A38" t="s" s="4">
        <v>748</v>
      </c>
      <c r="B38" t="n" s="5">
        <v>4600000</v>
      </c>
      <c r="C38" t="n" s="5">
        <v>6325000</v>
      </c>
    </row>
    <row r="39" spans="1:10">
      <c r="A39" t="s" s="4">
        <v>740</v>
      </c>
      <c r="C39" t="n" s="7">
        <v>2233</v>
      </c>
    </row>
    <row r="40" spans="1:10">
      <c r="A40" t="s" s="4">
        <v>749</v>
      </c>
      <c r="B40" t="n" s="9">
        <v>13.09</v>
      </c>
    </row>
    <row r="41" spans="1:10">
      <c r="A41" t="s" s="4">
        <v>750</v>
      </c>
      <c r="B41" t="n" s="7">
        <v>14967</v>
      </c>
    </row>
    <row r="42" spans="1:10">
      <c r="A42" t="s" s="4">
        <v>751</v>
      </c>
      <c r="C42" t="n" s="7">
        <v>60214</v>
      </c>
    </row>
    <row r="43" spans="1:10">
      <c r="A43" t="s" s="4">
        <v>314</v>
      </c>
      <c r="D43" t="s" s="4">
        <v>752</v>
      </c>
      <c r="F43" t="s" s="4">
        <v>752</v>
      </c>
    </row>
    <row r="44" spans="1:10">
      <c r="A44" t="s" s="4">
        <v>753</v>
      </c>
    </row>
    <row r="45" spans="1:10">
      <c r="A45" t="s" s="3">
        <v>331</v>
      </c>
    </row>
    <row r="46" spans="1:10">
      <c r="A46" t="s" s="4">
        <v>754</v>
      </c>
      <c r="B46" t="n" s="5">
        <v>1120547</v>
      </c>
    </row>
    <row r="47" spans="1:10">
      <c r="A47" t="s" s="4">
        <v>755</v>
      </c>
    </row>
    <row r="48" spans="1:10">
      <c r="A48" t="s" s="3">
        <v>331</v>
      </c>
    </row>
    <row r="49" spans="1:10">
      <c r="A49" t="s" s="4">
        <v>754</v>
      </c>
      <c r="B49" t="n" s="5">
        <v>22868</v>
      </c>
    </row>
    <row r="50" spans="1:10">
      <c r="A50" t="s" s="4">
        <v>756</v>
      </c>
    </row>
    <row r="51" spans="1:10">
      <c r="A51" t="s" s="3">
        <v>331</v>
      </c>
    </row>
    <row r="52" spans="1:10">
      <c r="A52" t="s" s="4">
        <v>749</v>
      </c>
      <c r="B52" t="n" s="9">
        <v>13.09</v>
      </c>
    </row>
    <row r="53" spans="1:10">
      <c r="A53" t="s" s="4">
        <v>308</v>
      </c>
    </row>
    <row r="54" spans="1:10">
      <c r="A54" t="s" s="3">
        <v>331</v>
      </c>
    </row>
    <row r="55" spans="1:10">
      <c r="A55" t="s" s="4">
        <v>757</v>
      </c>
      <c r="C55" t="n" s="5">
        <v>1495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14"/>
    <col customWidth="1" max="10" min="10" width="21"/>
  </cols>
  <sheetData>
    <row r="1" spans="1:10">
      <c r="A1" t="s" s="1">
        <v>758</v>
      </c>
      <c r="B1" t="s" s="2">
        <v>671</v>
      </c>
      <c r="C1" t="s" s="2">
        <v>87</v>
      </c>
      <c r="E1" t="s" s="2">
        <v>88</v>
      </c>
      <c r="G1" t="s" s="2">
        <v>759</v>
      </c>
      <c r="H1" t="s" s="2">
        <v>383</v>
      </c>
    </row>
    <row r="2" spans="1:10">
      <c r="B2" t="s" s="2">
        <v>350</v>
      </c>
      <c r="C2" t="s" s="2">
        <v>350</v>
      </c>
      <c r="D2" t="s" s="2">
        <v>362</v>
      </c>
      <c r="E2" t="s" s="2">
        <v>350</v>
      </c>
      <c r="F2" t="s" s="2">
        <v>362</v>
      </c>
      <c r="G2" t="s" s="2">
        <v>760</v>
      </c>
      <c r="H2" t="s" s="2">
        <v>384</v>
      </c>
      <c r="I2" t="s" s="2">
        <v>324</v>
      </c>
      <c r="J2" t="s" s="2">
        <v>761</v>
      </c>
    </row>
    <row r="3" spans="1:10">
      <c r="A3" t="s" s="3">
        <v>762</v>
      </c>
    </row>
    <row r="4" spans="1:10">
      <c r="A4" t="s" s="4">
        <v>569</v>
      </c>
      <c r="B4" t="n" s="7">
        <v>1584023</v>
      </c>
      <c r="C4" t="n" s="7">
        <v>1584023</v>
      </c>
      <c r="D4" t="n" s="7">
        <v>1624712</v>
      </c>
      <c r="E4" t="n" s="7">
        <v>1584023</v>
      </c>
      <c r="F4" t="n" s="7">
        <v>1624712</v>
      </c>
    </row>
    <row r="5" spans="1:10">
      <c r="A5" t="s" s="4">
        <v>43</v>
      </c>
      <c r="B5" t="n" s="5">
        <v>371405</v>
      </c>
      <c r="C5" t="n" s="5">
        <v>371405</v>
      </c>
      <c r="D5" t="n" s="5">
        <v>340375</v>
      </c>
      <c r="E5" t="n" s="5">
        <v>371405</v>
      </c>
      <c r="F5" t="n" s="5">
        <v>340375</v>
      </c>
      <c r="H5" t="n" s="7">
        <v>344453</v>
      </c>
    </row>
    <row r="6" spans="1:10">
      <c r="A6" t="s" s="4">
        <v>763</v>
      </c>
      <c r="B6" t="n" s="7">
        <v>11464</v>
      </c>
      <c r="C6" t="n" s="5">
        <v>11464</v>
      </c>
      <c r="E6" t="n" s="5">
        <v>11464</v>
      </c>
      <c r="H6" t="n" s="5">
        <v>7791</v>
      </c>
    </row>
    <row r="7" spans="1:10">
      <c r="A7" t="s" s="4">
        <v>102</v>
      </c>
      <c r="C7" t="n" s="7">
        <v>17968</v>
      </c>
      <c r="D7" t="n" s="5">
        <v>7079</v>
      </c>
      <c r="E7" t="n" s="5">
        <v>31880</v>
      </c>
      <c r="F7" t="n" s="5">
        <v>29497</v>
      </c>
    </row>
    <row r="8" spans="1:10">
      <c r="A8" t="s" s="4">
        <v>764</v>
      </c>
      <c r="E8" t="n" s="7">
        <v>0</v>
      </c>
      <c r="F8" t="n" s="5">
        <v>40385</v>
      </c>
    </row>
    <row r="9" spans="1:10">
      <c r="A9" t="s" s="4">
        <v>308</v>
      </c>
    </row>
    <row r="10" spans="1:10">
      <c r="A10" t="s" s="3">
        <v>762</v>
      </c>
    </row>
    <row r="11" spans="1:10">
      <c r="A11" t="s" s="4">
        <v>314</v>
      </c>
      <c r="B11" t="s" s="4">
        <v>309</v>
      </c>
      <c r="C11" t="s" s="4">
        <v>309</v>
      </c>
      <c r="E11" t="s" s="4">
        <v>309</v>
      </c>
    </row>
    <row r="12" spans="1:10">
      <c r="A12" t="s" s="4">
        <v>304</v>
      </c>
    </row>
    <row r="13" spans="1:10">
      <c r="A13" t="s" s="3">
        <v>762</v>
      </c>
    </row>
    <row r="14" spans="1:10">
      <c r="A14" t="s" s="4">
        <v>314</v>
      </c>
      <c r="B14" t="s" s="4">
        <v>305</v>
      </c>
      <c r="C14" t="s" s="4">
        <v>305</v>
      </c>
      <c r="E14" t="s" s="4">
        <v>305</v>
      </c>
    </row>
    <row r="15" spans="1:10">
      <c r="A15" t="s" s="4">
        <v>316</v>
      </c>
    </row>
    <row r="16" spans="1:10">
      <c r="A16" t="s" s="3">
        <v>762</v>
      </c>
    </row>
    <row r="17" spans="1:10">
      <c r="A17" t="s" s="4">
        <v>765</v>
      </c>
      <c r="E17" t="n" s="7">
        <v>14482</v>
      </c>
      <c r="H17" t="n" s="5">
        <v>13415</v>
      </c>
    </row>
    <row r="18" spans="1:10">
      <c r="A18" t="s" s="4">
        <v>43</v>
      </c>
      <c r="B18" t="n" s="7">
        <v>5145</v>
      </c>
      <c r="C18" t="n" s="7">
        <v>5145</v>
      </c>
      <c r="E18" t="n" s="5">
        <v>5145</v>
      </c>
      <c r="H18" t="n" s="5">
        <v>4936</v>
      </c>
    </row>
    <row r="19" spans="1:10">
      <c r="A19" t="s" s="4">
        <v>102</v>
      </c>
      <c r="C19" t="n" s="5">
        <v>399</v>
      </c>
      <c r="D19" t="n" s="7">
        <v>311</v>
      </c>
      <c r="E19" t="n" s="5">
        <v>560</v>
      </c>
      <c r="F19" t="n" s="7">
        <v>462</v>
      </c>
    </row>
    <row r="20" spans="1:10">
      <c r="A20" t="s" s="4">
        <v>43</v>
      </c>
      <c r="B20" t="n" s="5">
        <v>6163</v>
      </c>
      <c r="C20" t="n" s="5">
        <v>6163</v>
      </c>
      <c r="E20" t="n" s="7">
        <v>6163</v>
      </c>
      <c r="H20" t="n" s="5">
        <v>5602</v>
      </c>
    </row>
    <row r="21" spans="1:10">
      <c r="A21" t="s" s="4">
        <v>746</v>
      </c>
      <c r="E21" t="s" s="4">
        <v>766</v>
      </c>
    </row>
    <row r="22" spans="1:10">
      <c r="A22" t="s" s="4">
        <v>314</v>
      </c>
      <c r="G22" t="s" s="4">
        <v>317</v>
      </c>
    </row>
    <row r="23" spans="1:10">
      <c r="A23" t="s" s="4">
        <v>319</v>
      </c>
    </row>
    <row r="24" spans="1:10">
      <c r="A24" t="s" s="3">
        <v>762</v>
      </c>
    </row>
    <row r="25" spans="1:10">
      <c r="A25" t="s" s="4">
        <v>314</v>
      </c>
      <c r="G25" t="s" s="4">
        <v>317</v>
      </c>
    </row>
    <row r="26" spans="1:10">
      <c r="A26" t="s" s="4">
        <v>320</v>
      </c>
    </row>
    <row r="27" spans="1:10">
      <c r="A27" t="s" s="3">
        <v>762</v>
      </c>
    </row>
    <row r="28" spans="1:10">
      <c r="A28" t="s" s="4">
        <v>314</v>
      </c>
      <c r="G28" t="s" s="4">
        <v>321</v>
      </c>
    </row>
    <row r="29" spans="1:10">
      <c r="A29" t="s" s="4">
        <v>601</v>
      </c>
    </row>
    <row r="30" spans="1:10">
      <c r="A30" t="s" s="3">
        <v>762</v>
      </c>
    </row>
    <row r="31" spans="1:10">
      <c r="A31" t="s" s="4">
        <v>763</v>
      </c>
      <c r="B31" t="n" s="5">
        <v>8319</v>
      </c>
      <c r="C31" t="n" s="5">
        <v>8319</v>
      </c>
      <c r="E31" t="n" s="7">
        <v>8319</v>
      </c>
      <c r="H31" t="n" s="7">
        <v>7813</v>
      </c>
    </row>
    <row r="32" spans="1:10">
      <c r="A32" t="s" s="4">
        <v>325</v>
      </c>
    </row>
    <row r="33" spans="1:10">
      <c r="A33" t="s" s="3">
        <v>762</v>
      </c>
    </row>
    <row r="34" spans="1:10">
      <c r="A34" t="s" s="4">
        <v>765</v>
      </c>
      <c r="E34" t="n" s="5">
        <v>7624</v>
      </c>
    </row>
    <row r="35" spans="1:10">
      <c r="A35" t="s" s="4">
        <v>43</v>
      </c>
      <c r="B35" t="n" s="5">
        <v>4275</v>
      </c>
      <c r="C35" t="n" s="5">
        <v>4275</v>
      </c>
      <c r="E35" t="n" s="5">
        <v>4275</v>
      </c>
    </row>
    <row r="36" spans="1:10">
      <c r="A36" t="s" s="4">
        <v>102</v>
      </c>
      <c r="C36" t="n" s="5">
        <v>33</v>
      </c>
      <c r="E36" t="n" s="5">
        <v>33</v>
      </c>
    </row>
    <row r="37" spans="1:10">
      <c r="A37" t="s" s="4">
        <v>43</v>
      </c>
      <c r="B37" t="n" s="5">
        <v>4308</v>
      </c>
      <c r="C37" t="n" s="5">
        <v>4308</v>
      </c>
      <c r="E37" t="n" s="7">
        <v>4308</v>
      </c>
    </row>
    <row r="38" spans="1:10">
      <c r="A38" t="s" s="4">
        <v>746</v>
      </c>
      <c r="E38" t="s" s="4">
        <v>767</v>
      </c>
    </row>
    <row r="39" spans="1:10">
      <c r="A39" t="s" s="4">
        <v>314</v>
      </c>
      <c r="I39" t="s" s="4">
        <v>317</v>
      </c>
    </row>
    <row r="40" spans="1:10">
      <c r="A40" t="s" s="4">
        <v>768</v>
      </c>
    </row>
    <row r="41" spans="1:10">
      <c r="A41" t="s" s="3">
        <v>762</v>
      </c>
    </row>
    <row r="42" spans="1:10">
      <c r="A42" t="s" s="4">
        <v>314</v>
      </c>
      <c r="I42" t="s" s="4">
        <v>317</v>
      </c>
    </row>
    <row r="43" spans="1:10">
      <c r="A43" t="s" s="4">
        <v>769</v>
      </c>
    </row>
    <row r="44" spans="1:10">
      <c r="A44" t="s" s="3">
        <v>762</v>
      </c>
    </row>
    <row r="45" spans="1:10">
      <c r="A45" t="s" s="4">
        <v>314</v>
      </c>
      <c r="I45" t="s" s="4">
        <v>321</v>
      </c>
    </row>
    <row r="46" spans="1:10">
      <c r="A46" t="s" s="4">
        <v>604</v>
      </c>
    </row>
    <row r="47" spans="1:10">
      <c r="A47" t="s" s="3">
        <v>762</v>
      </c>
    </row>
    <row r="48" spans="1:10">
      <c r="A48" t="s" s="4">
        <v>763</v>
      </c>
      <c r="B48" t="n" s="7">
        <v>3316</v>
      </c>
      <c r="C48" t="n" s="7">
        <v>3316</v>
      </c>
      <c r="E48" t="n" s="7">
        <v>3316</v>
      </c>
    </row>
    <row r="49" spans="1:10">
      <c r="A49" t="s" s="4">
        <v>316</v>
      </c>
    </row>
    <row r="50" spans="1:10">
      <c r="A50" t="s" s="3">
        <v>762</v>
      </c>
    </row>
    <row r="51" spans="1:10">
      <c r="A51" t="s" s="4">
        <v>770</v>
      </c>
      <c r="J51" t="n" s="5">
        <v>10</v>
      </c>
    </row>
    <row r="52" spans="1:10">
      <c r="A52" t="s" s="4">
        <v>325</v>
      </c>
    </row>
    <row r="53" spans="1:10">
      <c r="A53" t="s" s="3">
        <v>762</v>
      </c>
    </row>
    <row r="54" spans="1:10">
      <c r="A54" t="s" s="4">
        <v>770</v>
      </c>
      <c r="B54" t="n" s="5">
        <v>9</v>
      </c>
      <c r="C54" t="n" s="5">
        <v>9</v>
      </c>
      <c r="E54" t="n" s="5">
        <v>9</v>
      </c>
    </row>
    <row r="55" spans="1:10">
      <c r="A55" t="s" s="4">
        <v>764</v>
      </c>
      <c r="E55" t="n" s="7">
        <v>87000</v>
      </c>
    </row>
    <row r="56" spans="1:10">
      <c r="A56" t="s" s="4">
        <v>771</v>
      </c>
    </row>
    <row r="57" spans="1:10">
      <c r="A57" t="s" s="3">
        <v>762</v>
      </c>
    </row>
    <row r="58" spans="1:10">
      <c r="A58" t="s" s="4">
        <v>772</v>
      </c>
      <c r="B58" t="n" s="7">
        <v>182450</v>
      </c>
      <c r="C58" t="n" s="7">
        <v>182450</v>
      </c>
      <c r="E58" t="n" s="5">
        <v>182450</v>
      </c>
    </row>
    <row r="59" spans="1:10">
      <c r="A59" t="s" s="4">
        <v>773</v>
      </c>
    </row>
    <row r="60" spans="1:10">
      <c r="A60" t="s" s="3">
        <v>762</v>
      </c>
    </row>
    <row r="61" spans="1:10">
      <c r="A61" t="s" s="4">
        <v>774</v>
      </c>
      <c r="B61" t="n" s="5">
        <v>96000</v>
      </c>
    </row>
    <row r="62" spans="1:10">
      <c r="A62" t="s" s="4">
        <v>775</v>
      </c>
    </row>
    <row r="63" spans="1:10">
      <c r="A63" t="s" s="3">
        <v>762</v>
      </c>
    </row>
    <row r="64" spans="1:10">
      <c r="A64" t="s" s="4">
        <v>569</v>
      </c>
      <c r="J64" t="n" s="7">
        <v>10000</v>
      </c>
    </row>
    <row r="65" spans="1:10">
      <c r="A65" t="s" s="4">
        <v>776</v>
      </c>
      <c r="G65" t="n" s="7">
        <v>24100</v>
      </c>
    </row>
    <row r="66" spans="1:10">
      <c r="A66" t="s" s="4">
        <v>777</v>
      </c>
    </row>
    <row r="67" spans="1:10">
      <c r="A67" t="s" s="3">
        <v>762</v>
      </c>
    </row>
    <row r="68" spans="1:10">
      <c r="A68" t="s" s="4">
        <v>569</v>
      </c>
      <c r="B68" t="n" s="7">
        <v>9000</v>
      </c>
      <c r="C68" t="n" s="7">
        <v>9000</v>
      </c>
      <c r="E68" t="n" s="5">
        <v>9000</v>
      </c>
    </row>
    <row r="69" spans="1:10">
      <c r="A69" t="s" s="4">
        <v>776</v>
      </c>
      <c r="E69" t="n" s="7">
        <v>385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78</v>
      </c>
      <c r="B1" t="s" s="2">
        <v>87</v>
      </c>
      <c r="D1" t="s" s="2">
        <v>88</v>
      </c>
    </row>
    <row r="2" spans="1:6">
      <c r="B2" t="s" s="2">
        <v>28</v>
      </c>
      <c r="C2" t="s" s="2">
        <v>89</v>
      </c>
      <c r="D2" t="s" s="2">
        <v>28</v>
      </c>
      <c r="E2" t="s" s="2">
        <v>89</v>
      </c>
      <c r="F2" t="s" s="2">
        <v>29</v>
      </c>
    </row>
    <row r="3" spans="1:6">
      <c r="A3" t="s" s="3">
        <v>331</v>
      </c>
    </row>
    <row r="4" spans="1:6">
      <c r="A4" t="s" s="4">
        <v>44</v>
      </c>
      <c r="B4" t="n" s="7">
        <v>6261</v>
      </c>
      <c r="D4" t="n" s="7">
        <v>6261</v>
      </c>
      <c r="F4" t="n" s="7">
        <v>6701</v>
      </c>
    </row>
    <row r="5" spans="1:6">
      <c r="A5" t="s" s="4">
        <v>779</v>
      </c>
      <c r="B5" t="n" s="5">
        <v>-1069</v>
      </c>
      <c r="D5" t="n" s="5">
        <v>-1069</v>
      </c>
      <c r="F5" t="n" s="7">
        <v>-578</v>
      </c>
    </row>
    <row r="6" spans="1:6">
      <c r="A6" t="s" s="4">
        <v>780</v>
      </c>
      <c r="B6" t="n" s="7">
        <v>0</v>
      </c>
      <c r="C6" t="n" s="7">
        <v>-11553</v>
      </c>
      <c r="D6" t="n" s="7">
        <v>0</v>
      </c>
      <c r="E6" t="n" s="7">
        <v>-11553</v>
      </c>
    </row>
    <row r="7" spans="1:6">
      <c r="A7" t="s" s="4">
        <v>781</v>
      </c>
    </row>
    <row r="8" spans="1:6">
      <c r="A8" t="s" s="3">
        <v>331</v>
      </c>
    </row>
    <row r="9" spans="1:6">
      <c r="A9" t="s" s="4">
        <v>782</v>
      </c>
      <c r="B9" t="n" s="5">
        <v>328710</v>
      </c>
      <c r="D9" t="n" s="5">
        <v>328710</v>
      </c>
      <c r="F9" t="n" s="5">
        <v>314077</v>
      </c>
    </row>
    <row r="10" spans="1:6">
      <c r="A10" t="s" s="4">
        <v>44</v>
      </c>
      <c r="B10" t="n" s="7">
        <v>6261</v>
      </c>
      <c r="D10" t="n" s="7">
        <v>6261</v>
      </c>
      <c r="F10" t="n" s="7">
        <v>6701</v>
      </c>
    </row>
    <row r="11" spans="1:6">
      <c r="A11" t="s" s="4">
        <v>780</v>
      </c>
      <c r="E11" t="n" s="7">
        <v>-11553</v>
      </c>
    </row>
    <row r="12" spans="1:6">
      <c r="A12" t="s" s="4">
        <v>783</v>
      </c>
    </row>
    <row r="13" spans="1:6">
      <c r="A13" t="s" s="3">
        <v>331</v>
      </c>
    </row>
    <row r="14" spans="1:6">
      <c r="A14" t="s" s="4">
        <v>782</v>
      </c>
      <c r="B14" t="n" s="5">
        <v>328710</v>
      </c>
      <c r="D14" t="n" s="5">
        <v>328710</v>
      </c>
      <c r="F14" t="n" s="5">
        <v>314077</v>
      </c>
    </row>
    <row r="15" spans="1:6">
      <c r="A15" t="s" s="4">
        <v>44</v>
      </c>
      <c r="B15" t="n" s="7">
        <v>6261</v>
      </c>
      <c r="D15" t="n" s="7">
        <v>6261</v>
      </c>
      <c r="F15" t="n" s="7">
        <v>6701</v>
      </c>
    </row>
    <row r="16" spans="1:6">
      <c r="A16" t="s" s="4">
        <v>784</v>
      </c>
    </row>
    <row r="17" spans="1:6">
      <c r="A17" t="s" s="3">
        <v>331</v>
      </c>
    </row>
    <row r="18" spans="1:6">
      <c r="A18" t="s" s="4">
        <v>779</v>
      </c>
      <c r="B18" t="n" s="7">
        <v>-1069</v>
      </c>
      <c r="D18" t="n" s="7">
        <v>-1069</v>
      </c>
      <c r="F18" t="n"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5</v>
      </c>
      <c r="B1" t="s" s="2">
        <v>87</v>
      </c>
      <c r="D1" t="s" s="2">
        <v>88</v>
      </c>
    </row>
    <row r="2" spans="1:5">
      <c r="B2" t="s" s="2">
        <v>28</v>
      </c>
      <c r="C2" t="s" s="2">
        <v>89</v>
      </c>
      <c r="D2" t="s" s="2">
        <v>28</v>
      </c>
      <c r="E2" t="s" s="2">
        <v>89</v>
      </c>
    </row>
    <row r="3" spans="1:5">
      <c r="A3" t="s" s="3">
        <v>786</v>
      </c>
    </row>
    <row r="4" spans="1:5">
      <c r="A4" t="s" s="4">
        <v>91</v>
      </c>
      <c r="B4" t="n" s="7">
        <v>119839</v>
      </c>
      <c r="C4" t="n" s="7">
        <v>145408</v>
      </c>
      <c r="D4" t="n" s="7">
        <v>238119</v>
      </c>
      <c r="E4" t="n" s="7">
        <v>267599</v>
      </c>
    </row>
    <row r="5" spans="1:5">
      <c r="A5" t="s" s="4">
        <v>92</v>
      </c>
      <c r="B5" t="n" s="5">
        <v>3882</v>
      </c>
      <c r="C5" t="n" s="5">
        <v>3502</v>
      </c>
      <c r="D5" t="n" s="5">
        <v>7804</v>
      </c>
      <c r="E5" t="n" s="5">
        <v>6881</v>
      </c>
    </row>
    <row r="6" spans="1:5">
      <c r="A6" t="s" s="4">
        <v>93</v>
      </c>
      <c r="B6" t="n" s="5">
        <v>-57856</v>
      </c>
      <c r="C6" t="n" s="5">
        <v>-63514</v>
      </c>
      <c r="D6" t="n" s="5">
        <v>-127790</v>
      </c>
      <c r="E6" t="n" s="5">
        <v>-114692</v>
      </c>
    </row>
    <row r="7" spans="1:5">
      <c r="A7" t="s" s="4">
        <v>94</v>
      </c>
      <c r="B7" t="n" s="5">
        <v>-35748</v>
      </c>
      <c r="C7" t="n" s="5">
        <v>-33840</v>
      </c>
      <c r="D7" t="n" s="5">
        <v>-66565</v>
      </c>
      <c r="E7" t="n" s="5">
        <v>-62168</v>
      </c>
    </row>
    <row r="8" spans="1:5">
      <c r="A8" t="s" s="4">
        <v>95</v>
      </c>
      <c r="B8" t="n" s="5">
        <v>-3882</v>
      </c>
      <c r="C8" t="n" s="5">
        <v>-3502</v>
      </c>
      <c r="D8" t="n" s="5">
        <v>-7804</v>
      </c>
      <c r="E8" t="n" s="5">
        <v>-6881</v>
      </c>
    </row>
    <row r="9" spans="1:5">
      <c r="A9" t="s" s="4">
        <v>96</v>
      </c>
      <c r="B9" t="n" s="5">
        <v>-8668</v>
      </c>
      <c r="C9" t="n" s="5">
        <v>-9567</v>
      </c>
      <c r="D9" t="n" s="5">
        <v>-15479</v>
      </c>
      <c r="E9" t="n" s="5">
        <v>-20598</v>
      </c>
    </row>
    <row r="10" spans="1:5">
      <c r="A10" t="s" s="4">
        <v>97</v>
      </c>
      <c r="B10" t="n" s="5">
        <v>-27479</v>
      </c>
      <c r="C10" t="n" s="5">
        <v>-25828</v>
      </c>
      <c r="D10" t="n" s="5">
        <v>-48684</v>
      </c>
      <c r="E10" t="n" s="5">
        <v>-51502</v>
      </c>
    </row>
    <row r="11" spans="1:5">
      <c r="A11" t="s" s="4">
        <v>99</v>
      </c>
      <c r="B11" t="n" s="5">
        <v>0</v>
      </c>
      <c r="C11" t="n" s="5">
        <v>-27281</v>
      </c>
      <c r="D11" t="n" s="5">
        <v>0</v>
      </c>
      <c r="E11" t="n" s="5">
        <v>-27281</v>
      </c>
    </row>
    <row r="12" spans="1:5">
      <c r="A12" t="s" s="4">
        <v>100</v>
      </c>
      <c r="B12" t="n" s="5">
        <v>-3321</v>
      </c>
      <c r="C12" t="n" s="5">
        <v>-7481</v>
      </c>
      <c r="D12" t="n" s="5">
        <v>-5235</v>
      </c>
      <c r="E12" t="n" s="5">
        <v>-5415</v>
      </c>
    </row>
    <row r="13" spans="1:5">
      <c r="A13" t="s" s="4">
        <v>787</v>
      </c>
      <c r="B13" t="n" s="5">
        <v>-41071</v>
      </c>
      <c r="C13" t="n" s="5">
        <v>-50624</v>
      </c>
      <c r="D13" t="n" s="5">
        <v>-81510</v>
      </c>
      <c r="E13" t="n" s="5">
        <v>-70624</v>
      </c>
    </row>
    <row r="14" spans="1:5">
      <c r="A14" t="s" s="4">
        <v>102</v>
      </c>
      <c r="B14" t="n" s="5">
        <v>17968</v>
      </c>
      <c r="C14" t="n" s="5">
        <v>7079</v>
      </c>
      <c r="D14" t="n" s="5">
        <v>31880</v>
      </c>
      <c r="E14" t="n" s="5">
        <v>29497</v>
      </c>
    </row>
    <row r="15" spans="1:5">
      <c r="A15" t="s" s="4">
        <v>788</v>
      </c>
      <c r="B15" t="n" s="5">
        <v>-23103</v>
      </c>
      <c r="C15" t="n" s="5">
        <v>-43545</v>
      </c>
      <c r="D15" t="n" s="5">
        <v>-49630</v>
      </c>
      <c r="E15" t="n" s="5">
        <v>-41127</v>
      </c>
    </row>
    <row r="16" spans="1:5">
      <c r="A16" t="s" s="4">
        <v>789</v>
      </c>
      <c r="B16" t="n" s="5">
        <v>1695</v>
      </c>
      <c r="C16" t="n" s="5">
        <v>-848</v>
      </c>
      <c r="D16" t="n" s="5">
        <v>1843</v>
      </c>
      <c r="E16" t="n" s="5">
        <v>-1136</v>
      </c>
    </row>
    <row r="17" spans="1:5">
      <c r="A17" t="s" s="4">
        <v>790</v>
      </c>
      <c r="B17" t="n" s="5">
        <v>-21408</v>
      </c>
      <c r="C17" t="n" s="5">
        <v>-44393</v>
      </c>
      <c r="D17" t="n" s="5">
        <v>-47787</v>
      </c>
      <c r="E17" t="n" s="5">
        <v>-42263</v>
      </c>
    </row>
    <row r="18" spans="1:5">
      <c r="A18" t="s" s="4">
        <v>106</v>
      </c>
      <c r="B18" t="n" s="5">
        <v>-3405</v>
      </c>
      <c r="C18" t="n" s="5">
        <v>7713</v>
      </c>
      <c r="D18" t="n" s="5">
        <v>-3704</v>
      </c>
      <c r="E18" t="n" s="5">
        <v>7636</v>
      </c>
    </row>
    <row r="19" spans="1:5">
      <c r="A19" t="s" s="4">
        <v>706</v>
      </c>
      <c r="B19" t="n" s="5">
        <v>-24813</v>
      </c>
      <c r="C19" t="n" s="5">
        <v>-36680</v>
      </c>
      <c r="D19" t="n" s="5">
        <v>-51491</v>
      </c>
      <c r="E19" t="n" s="5">
        <v>-34627</v>
      </c>
    </row>
    <row r="20" spans="1:5">
      <c r="A20" t="s" s="3">
        <v>114</v>
      </c>
    </row>
    <row r="21" spans="1:5">
      <c r="A21" t="s" s="4">
        <v>791</v>
      </c>
      <c r="B21" t="n" s="5">
        <v>-213</v>
      </c>
      <c r="C21" t="n" s="5">
        <v>758</v>
      </c>
      <c r="D21" t="n" s="5">
        <v>-491</v>
      </c>
      <c r="E21" t="n" s="5">
        <v>-381</v>
      </c>
    </row>
    <row r="22" spans="1:5">
      <c r="A22" t="s" s="4">
        <v>116</v>
      </c>
      <c r="B22" t="n" s="5">
        <v>0</v>
      </c>
      <c r="C22" t="n" s="5">
        <v>11553</v>
      </c>
      <c r="D22" t="n" s="5">
        <v>0</v>
      </c>
      <c r="E22" t="n" s="5">
        <v>11553</v>
      </c>
    </row>
    <row r="23" spans="1:5">
      <c r="A23" t="s" s="4">
        <v>117</v>
      </c>
      <c r="B23" t="n" s="5">
        <v>-213</v>
      </c>
      <c r="C23" t="n" s="5">
        <v>12311</v>
      </c>
      <c r="D23" t="n" s="5">
        <v>-491</v>
      </c>
      <c r="E23" t="n" s="5">
        <v>11172</v>
      </c>
    </row>
    <row r="24" spans="1:5">
      <c r="A24" t="s" s="4">
        <v>792</v>
      </c>
      <c r="B24" t="n" s="5">
        <v>-21621</v>
      </c>
      <c r="C24" t="n" s="5">
        <v>-32082</v>
      </c>
      <c r="D24" t="n" s="5">
        <v>-48278</v>
      </c>
      <c r="E24" t="n" s="5">
        <v>-31091</v>
      </c>
    </row>
    <row r="25" spans="1:5">
      <c r="A25" t="s" s="4">
        <v>793</v>
      </c>
      <c r="B25" t="n" s="5">
        <v>-3405</v>
      </c>
      <c r="C25" t="n" s="5">
        <v>7713</v>
      </c>
      <c r="D25" t="n" s="5">
        <v>-3704</v>
      </c>
      <c r="E25" t="n" s="5">
        <v>7636</v>
      </c>
    </row>
    <row r="26" spans="1:5">
      <c r="A26" t="s" s="4">
        <v>794</v>
      </c>
      <c r="B26" t="n" s="5">
        <v>-25026</v>
      </c>
      <c r="C26" t="n" s="5">
        <v>-24369</v>
      </c>
      <c r="D26" t="n" s="5">
        <v>-51982</v>
      </c>
      <c r="E26" t="n" s="5">
        <v>-23455</v>
      </c>
    </row>
    <row r="27" spans="1:5">
      <c r="A27" t="s" s="4">
        <v>795</v>
      </c>
    </row>
    <row r="28" spans="1:5">
      <c r="A28" t="s" s="3">
        <v>786</v>
      </c>
    </row>
    <row r="29" spans="1:5">
      <c r="A29" t="s" s="4">
        <v>96</v>
      </c>
      <c r="B29" t="n" s="5">
        <v>-1096</v>
      </c>
      <c r="C29" t="n" s="5">
        <v>-1427</v>
      </c>
      <c r="D29" t="n" s="5">
        <v>-2214</v>
      </c>
      <c r="E29" t="n" s="5">
        <v>-3737</v>
      </c>
    </row>
    <row r="30" spans="1:5">
      <c r="A30" t="s" s="4">
        <v>97</v>
      </c>
      <c r="B30" t="n" s="5">
        <v>-701</v>
      </c>
      <c r="C30" t="n" s="5">
        <v>-701</v>
      </c>
      <c r="D30" t="n" s="5">
        <v>-1394</v>
      </c>
      <c r="E30" t="n" s="5">
        <v>-1394</v>
      </c>
    </row>
    <row r="31" spans="1:5">
      <c r="A31" t="s" s="4">
        <v>98</v>
      </c>
      <c r="B31" t="n" s="5">
        <v>-19674</v>
      </c>
      <c r="C31" t="n" s="5">
        <v>-19643</v>
      </c>
      <c r="D31" t="n" s="5">
        <v>-39384</v>
      </c>
      <c r="E31" t="n" s="5">
        <v>-39336</v>
      </c>
    </row>
    <row r="32" spans="1:5">
      <c r="A32" t="s" s="4">
        <v>100</v>
      </c>
      <c r="B32" t="n" s="5">
        <v>-126</v>
      </c>
      <c r="C32" t="n" s="5">
        <v>2</v>
      </c>
      <c r="D32" t="n" s="5">
        <v>-67</v>
      </c>
      <c r="E32" t="n" s="5">
        <v>-13</v>
      </c>
    </row>
    <row r="33" spans="1:5">
      <c r="A33" t="s" s="4">
        <v>787</v>
      </c>
      <c r="B33" t="n" s="5">
        <v>-21597</v>
      </c>
      <c r="C33" t="n" s="5">
        <v>-21769</v>
      </c>
      <c r="D33" t="n" s="5">
        <v>-43059</v>
      </c>
      <c r="E33" t="n" s="5">
        <v>-44480</v>
      </c>
    </row>
    <row r="34" spans="1:5">
      <c r="A34" t="s" s="4">
        <v>796</v>
      </c>
      <c r="B34" t="n" s="5">
        <v>-19205</v>
      </c>
      <c r="C34" t="n" s="5">
        <v>-19639</v>
      </c>
      <c r="D34" t="n" s="5">
        <v>-36504</v>
      </c>
      <c r="E34" t="n" s="5">
        <v>-13001</v>
      </c>
    </row>
    <row r="35" spans="1:5">
      <c r="A35" t="s" s="4">
        <v>102</v>
      </c>
      <c r="B35" t="n" s="5">
        <v>15989</v>
      </c>
      <c r="C35" t="n" s="5">
        <v>4729</v>
      </c>
      <c r="D35" t="n" s="5">
        <v>28072</v>
      </c>
      <c r="E35" t="n" s="5">
        <v>22854</v>
      </c>
    </row>
    <row r="36" spans="1:5">
      <c r="A36" t="s" s="4">
        <v>788</v>
      </c>
      <c r="B36" t="n" s="5">
        <v>-24813</v>
      </c>
      <c r="C36" t="n" s="5">
        <v>-36679</v>
      </c>
      <c r="D36" t="n" s="5">
        <v>-51491</v>
      </c>
      <c r="E36" t="n" s="5">
        <v>-34627</v>
      </c>
    </row>
    <row r="37" spans="1:5">
      <c r="A37" t="s" s="4">
        <v>790</v>
      </c>
      <c r="B37" t="n" s="5">
        <v>-24813</v>
      </c>
      <c r="C37" t="n" s="5">
        <v>-36679</v>
      </c>
      <c r="D37" t="n" s="5">
        <v>-51491</v>
      </c>
      <c r="E37" t="n" s="5">
        <v>-34627</v>
      </c>
    </row>
    <row r="38" spans="1:5">
      <c r="A38" t="s" s="4">
        <v>706</v>
      </c>
      <c r="B38" t="n" s="5">
        <v>-24813</v>
      </c>
      <c r="C38" t="n" s="5">
        <v>-36679</v>
      </c>
      <c r="D38" t="n" s="5">
        <v>-51491</v>
      </c>
      <c r="E38" t="n" s="5">
        <v>-34627</v>
      </c>
    </row>
    <row r="39" spans="1:5">
      <c r="A39" t="s" s="3">
        <v>114</v>
      </c>
    </row>
    <row r="40" spans="1:5">
      <c r="A40" t="s" s="4">
        <v>791</v>
      </c>
      <c r="B40" t="n" s="5">
        <v>-213</v>
      </c>
      <c r="C40" t="n" s="5">
        <v>758</v>
      </c>
      <c r="D40" t="n" s="5">
        <v>-491</v>
      </c>
      <c r="E40" t="n" s="5">
        <v>-381</v>
      </c>
    </row>
    <row r="41" spans="1:5">
      <c r="A41" t="s" s="4">
        <v>116</v>
      </c>
      <c r="C41" t="n" s="5">
        <v>11553</v>
      </c>
      <c r="E41" t="n" s="5">
        <v>11553</v>
      </c>
    </row>
    <row r="42" spans="1:5">
      <c r="A42" t="s" s="4">
        <v>117</v>
      </c>
      <c r="B42" t="n" s="5">
        <v>-213</v>
      </c>
      <c r="C42" t="n" s="5">
        <v>12311</v>
      </c>
      <c r="D42" t="n" s="5">
        <v>-491</v>
      </c>
      <c r="E42" t="n" s="5">
        <v>11172</v>
      </c>
    </row>
    <row r="43" spans="1:5">
      <c r="A43" t="s" s="4">
        <v>792</v>
      </c>
      <c r="B43" t="n" s="5">
        <v>-25026</v>
      </c>
      <c r="C43" t="n" s="5">
        <v>-24368</v>
      </c>
      <c r="D43" t="n" s="5">
        <v>-51982</v>
      </c>
      <c r="E43" t="n" s="5">
        <v>-23455</v>
      </c>
    </row>
    <row r="44" spans="1:5">
      <c r="A44" t="s" s="4">
        <v>794</v>
      </c>
      <c r="B44" t="n" s="5">
        <v>-25026</v>
      </c>
      <c r="C44" t="n" s="5">
        <v>-24368</v>
      </c>
      <c r="D44" t="n" s="5">
        <v>-51982</v>
      </c>
      <c r="E44" t="n" s="5">
        <v>-23455</v>
      </c>
    </row>
    <row r="45" spans="1:5">
      <c r="A45" t="s" s="4">
        <v>797</v>
      </c>
    </row>
    <row r="46" spans="1:5">
      <c r="A46" t="s" s="3">
        <v>786</v>
      </c>
    </row>
    <row r="47" spans="1:5">
      <c r="A47" t="s" s="4">
        <v>91</v>
      </c>
      <c r="B47" t="n" s="5">
        <v>53583</v>
      </c>
      <c r="C47" t="n" s="5">
        <v>75440</v>
      </c>
      <c r="D47" t="n" s="5">
        <v>106801</v>
      </c>
      <c r="E47" t="n" s="5">
        <v>152033</v>
      </c>
    </row>
    <row r="48" spans="1:5">
      <c r="A48" t="s" s="4">
        <v>92</v>
      </c>
      <c r="B48" t="n" s="5">
        <v>3882</v>
      </c>
      <c r="C48" t="n" s="5">
        <v>3502</v>
      </c>
      <c r="D48" t="n" s="5">
        <v>7804</v>
      </c>
      <c r="E48" t="n" s="5">
        <v>6881</v>
      </c>
    </row>
    <row r="49" spans="1:5">
      <c r="A49" t="s" s="4">
        <v>93</v>
      </c>
      <c r="B49" t="n" s="5">
        <v>-42796</v>
      </c>
      <c r="C49" t="n" s="5">
        <v>-39088</v>
      </c>
      <c r="D49" t="n" s="5">
        <v>-85731</v>
      </c>
      <c r="E49" t="n" s="5">
        <v>-77468</v>
      </c>
    </row>
    <row r="50" spans="1:5">
      <c r="A50" t="s" s="4">
        <v>94</v>
      </c>
      <c r="B50" t="n" s="5">
        <v>-12888</v>
      </c>
      <c r="C50" t="n" s="5">
        <v>-13863</v>
      </c>
      <c r="D50" t="n" s="5">
        <v>-25610</v>
      </c>
      <c r="E50" t="n" s="5">
        <v>-26532</v>
      </c>
    </row>
    <row r="51" spans="1:5">
      <c r="A51" t="s" s="4">
        <v>95</v>
      </c>
      <c r="B51" t="n" s="5">
        <v>-3882</v>
      </c>
      <c r="C51" t="n" s="5">
        <v>-3502</v>
      </c>
      <c r="D51" t="n" s="5">
        <v>-7804</v>
      </c>
      <c r="E51" t="n" s="5">
        <v>-6881</v>
      </c>
    </row>
    <row r="52" spans="1:5">
      <c r="A52" t="s" s="4">
        <v>96</v>
      </c>
      <c r="B52" t="n" s="5">
        <v>-3661</v>
      </c>
      <c r="C52" t="n" s="5">
        <v>-4789</v>
      </c>
      <c r="D52" t="n" s="5">
        <v>-5748</v>
      </c>
      <c r="E52" t="n" s="5">
        <v>-10102</v>
      </c>
    </row>
    <row r="53" spans="1:5">
      <c r="A53" t="s" s="4">
        <v>97</v>
      </c>
      <c r="B53" t="n" s="5">
        <v>-20187</v>
      </c>
      <c r="C53" t="n" s="5">
        <v>-19146</v>
      </c>
      <c r="D53" t="n" s="5">
        <v>-34232</v>
      </c>
      <c r="E53" t="n" s="5">
        <v>-38060</v>
      </c>
    </row>
    <row r="54" spans="1:5">
      <c r="A54" t="s" s="4">
        <v>98</v>
      </c>
      <c r="B54" t="n" s="5">
        <v>-1429</v>
      </c>
      <c r="C54" t="n" s="5">
        <v>-1432</v>
      </c>
      <c r="D54" t="n" s="5">
        <v>-2944</v>
      </c>
      <c r="E54" t="n" s="5">
        <v>-3069</v>
      </c>
    </row>
    <row r="55" spans="1:5">
      <c r="A55" t="s" s="4">
        <v>100</v>
      </c>
      <c r="B55" t="n" s="5">
        <v>259</v>
      </c>
      <c r="C55" t="n" s="5">
        <v>-5300</v>
      </c>
      <c r="D55" t="n" s="5">
        <v>760</v>
      </c>
      <c r="E55" t="n" s="5">
        <v>-2292</v>
      </c>
    </row>
    <row r="56" spans="1:5">
      <c r="A56" t="s" s="4">
        <v>787</v>
      </c>
      <c r="B56" t="n" s="5">
        <v>-27119</v>
      </c>
      <c r="C56" t="n" s="5">
        <v>-8178</v>
      </c>
      <c r="D56" t="n" s="5">
        <v>-46704</v>
      </c>
      <c r="E56" t="n" s="5">
        <v>-5490</v>
      </c>
    </row>
    <row r="57" spans="1:5">
      <c r="A57" t="s" s="4">
        <v>796</v>
      </c>
      <c r="B57" t="n" s="5">
        <v>6006</v>
      </c>
      <c r="C57" t="n" s="5">
        <v>-13681</v>
      </c>
      <c r="D57" t="n" s="5">
        <v>6534</v>
      </c>
      <c r="E57" t="n" s="5">
        <v>-13794</v>
      </c>
    </row>
    <row r="58" spans="1:5">
      <c r="A58" t="s" s="4">
        <v>102</v>
      </c>
      <c r="B58" t="n" s="5">
        <v>1180</v>
      </c>
      <c r="C58" t="n" s="5">
        <v>1218</v>
      </c>
      <c r="D58" t="n" s="5">
        <v>2219</v>
      </c>
      <c r="E58" t="n" s="5">
        <v>4611</v>
      </c>
    </row>
    <row r="59" spans="1:5">
      <c r="A59" t="s" s="4">
        <v>788</v>
      </c>
      <c r="B59" t="n" s="5">
        <v>-19933</v>
      </c>
      <c r="C59" t="n" s="5">
        <v>-20641</v>
      </c>
      <c r="D59" t="n" s="5">
        <v>-37951</v>
      </c>
      <c r="E59" t="n" s="5">
        <v>-14673</v>
      </c>
    </row>
    <row r="60" spans="1:5">
      <c r="A60" t="s" s="4">
        <v>789</v>
      </c>
      <c r="B60" t="n" s="5">
        <v>-72</v>
      </c>
      <c r="C60" t="n" s="5">
        <v>-90</v>
      </c>
      <c r="D60" t="n" s="5">
        <v>-142</v>
      </c>
      <c r="E60" t="n" s="5">
        <v>-178</v>
      </c>
    </row>
    <row r="61" spans="1:5">
      <c r="A61" t="s" s="4">
        <v>790</v>
      </c>
      <c r="B61" t="n" s="5">
        <v>-20005</v>
      </c>
      <c r="C61" t="n" s="5">
        <v>-20731</v>
      </c>
      <c r="D61" t="n" s="5">
        <v>-38093</v>
      </c>
      <c r="E61" t="n" s="5">
        <v>-14851</v>
      </c>
    </row>
    <row r="62" spans="1:5">
      <c r="A62" t="s" s="4">
        <v>106</v>
      </c>
      <c r="C62" t="n" s="5">
        <v>-41</v>
      </c>
      <c r="E62" t="n" s="5">
        <v>-182</v>
      </c>
    </row>
    <row r="63" spans="1:5">
      <c r="A63" t="s" s="4">
        <v>706</v>
      </c>
      <c r="B63" t="n" s="5">
        <v>-20005</v>
      </c>
      <c r="C63" t="n" s="5">
        <v>-20772</v>
      </c>
      <c r="D63" t="n" s="5">
        <v>-38093</v>
      </c>
      <c r="E63" t="n" s="5">
        <v>-15033</v>
      </c>
    </row>
    <row r="64" spans="1:5">
      <c r="A64" t="s" s="3">
        <v>114</v>
      </c>
    </row>
    <row r="65" spans="1:5">
      <c r="A65" t="s" s="4">
        <v>791</v>
      </c>
      <c r="B65" t="n" s="5">
        <v>-213</v>
      </c>
      <c r="C65" t="n" s="5">
        <v>758</v>
      </c>
      <c r="D65" t="n" s="5">
        <v>-491</v>
      </c>
      <c r="E65" t="n" s="5">
        <v>-381</v>
      </c>
    </row>
    <row r="66" spans="1:5">
      <c r="A66" t="s" s="4">
        <v>116</v>
      </c>
      <c r="C66" t="n" s="5">
        <v>11553</v>
      </c>
      <c r="E66" t="n" s="5">
        <v>11553</v>
      </c>
    </row>
    <row r="67" spans="1:5">
      <c r="A67" t="s" s="4">
        <v>117</v>
      </c>
      <c r="B67" t="n" s="5">
        <v>-213</v>
      </c>
      <c r="C67" t="n" s="5">
        <v>12311</v>
      </c>
      <c r="D67" t="n" s="5">
        <v>-491</v>
      </c>
      <c r="E67" t="n" s="5">
        <v>11172</v>
      </c>
    </row>
    <row r="68" spans="1:5">
      <c r="A68" t="s" s="4">
        <v>792</v>
      </c>
      <c r="B68" t="n" s="5">
        <v>-20218</v>
      </c>
      <c r="C68" t="n" s="5">
        <v>-8420</v>
      </c>
      <c r="D68" t="n" s="5">
        <v>-38584</v>
      </c>
      <c r="E68" t="n" s="5">
        <v>-3679</v>
      </c>
    </row>
    <row r="69" spans="1:5">
      <c r="A69" t="s" s="4">
        <v>793</v>
      </c>
      <c r="C69" t="n" s="5">
        <v>-41</v>
      </c>
      <c r="E69" t="n" s="5">
        <v>-182</v>
      </c>
    </row>
    <row r="70" spans="1:5">
      <c r="A70" t="s" s="4">
        <v>794</v>
      </c>
      <c r="B70" t="n" s="5">
        <v>-20218</v>
      </c>
      <c r="C70" t="n" s="5">
        <v>-8461</v>
      </c>
      <c r="D70" t="n" s="5">
        <v>-38584</v>
      </c>
      <c r="E70" t="n" s="5">
        <v>-3861</v>
      </c>
    </row>
    <row r="71" spans="1:5">
      <c r="A71" t="s" s="4">
        <v>798</v>
      </c>
    </row>
    <row r="72" spans="1:5">
      <c r="A72" t="s" s="3">
        <v>786</v>
      </c>
    </row>
    <row r="73" spans="1:5">
      <c r="A73" t="s" s="4">
        <v>91</v>
      </c>
      <c r="B73" t="n" s="5">
        <v>66256</v>
      </c>
      <c r="C73" t="n" s="5">
        <v>69968</v>
      </c>
      <c r="D73" t="n" s="5">
        <v>131318</v>
      </c>
      <c r="E73" t="n" s="5">
        <v>115566</v>
      </c>
    </row>
    <row r="74" spans="1:5">
      <c r="A74" t="s" s="4">
        <v>93</v>
      </c>
      <c r="B74" t="n" s="5">
        <v>-15060</v>
      </c>
      <c r="C74" t="n" s="5">
        <v>-24426</v>
      </c>
      <c r="D74" t="n" s="5">
        <v>-42059</v>
      </c>
      <c r="E74" t="n" s="5">
        <v>-37224</v>
      </c>
    </row>
    <row r="75" spans="1:5">
      <c r="A75" t="s" s="4">
        <v>94</v>
      </c>
      <c r="B75" t="n" s="5">
        <v>-22860</v>
      </c>
      <c r="C75" t="n" s="5">
        <v>-19977</v>
      </c>
      <c r="D75" t="n" s="5">
        <v>-40955</v>
      </c>
      <c r="E75" t="n" s="5">
        <v>-35636</v>
      </c>
    </row>
    <row r="76" spans="1:5">
      <c r="A76" t="s" s="4">
        <v>96</v>
      </c>
      <c r="B76" t="n" s="5">
        <v>-3911</v>
      </c>
      <c r="C76" t="n" s="5">
        <v>-3351</v>
      </c>
      <c r="D76" t="n" s="5">
        <v>-7517</v>
      </c>
      <c r="E76" t="n" s="5">
        <v>-6759</v>
      </c>
    </row>
    <row r="77" spans="1:5">
      <c r="A77" t="s" s="4">
        <v>97</v>
      </c>
      <c r="B77" t="n" s="5">
        <v>-6591</v>
      </c>
      <c r="C77" t="n" s="5">
        <v>-5981</v>
      </c>
      <c r="D77" t="n" s="5">
        <v>-13058</v>
      </c>
      <c r="E77" t="n" s="5">
        <v>-12048</v>
      </c>
    </row>
    <row r="78" spans="1:5">
      <c r="A78" t="s" s="4">
        <v>98</v>
      </c>
      <c r="B78" t="n" s="5">
        <v>-6735</v>
      </c>
      <c r="C78" t="n" s="5">
        <v>-7446</v>
      </c>
      <c r="D78" t="n" s="5">
        <v>-13548</v>
      </c>
      <c r="E78" t="n" s="5">
        <v>-14162</v>
      </c>
    </row>
    <row r="79" spans="1:5">
      <c r="A79" t="s" s="4">
        <v>99</v>
      </c>
      <c r="C79" t="n" s="5">
        <v>-27281</v>
      </c>
      <c r="E79" t="n" s="5">
        <v>-27281</v>
      </c>
    </row>
    <row r="80" spans="1:5">
      <c r="A80" t="s" s="4">
        <v>100</v>
      </c>
      <c r="B80" t="n" s="5">
        <v>-3454</v>
      </c>
      <c r="C80" t="n" s="5">
        <v>-2183</v>
      </c>
      <c r="D80" t="n" s="5">
        <v>-5928</v>
      </c>
      <c r="E80" t="n" s="5">
        <v>-3110</v>
      </c>
    </row>
    <row r="81" spans="1:5">
      <c r="A81" t="s" s="4">
        <v>787</v>
      </c>
      <c r="B81" t="n" s="5">
        <v>7645</v>
      </c>
      <c r="C81" t="n" s="5">
        <v>-20677</v>
      </c>
      <c r="D81" t="n" s="5">
        <v>8253</v>
      </c>
      <c r="E81" t="n" s="5">
        <v>-20654</v>
      </c>
    </row>
    <row r="82" spans="1:5">
      <c r="A82" t="s" s="4">
        <v>102</v>
      </c>
      <c r="B82" t="n" s="5">
        <v>799</v>
      </c>
      <c r="C82" t="n" s="5">
        <v>1132</v>
      </c>
      <c r="D82" t="n" s="5">
        <v>1589</v>
      </c>
      <c r="E82" t="n" s="5">
        <v>2032</v>
      </c>
    </row>
    <row r="83" spans="1:5">
      <c r="A83" t="s" s="4">
        <v>788</v>
      </c>
      <c r="B83" t="n" s="5">
        <v>8444</v>
      </c>
      <c r="C83" t="n" s="5">
        <v>-19545</v>
      </c>
      <c r="D83" t="n" s="5">
        <v>9842</v>
      </c>
      <c r="E83" t="n" s="5">
        <v>-18622</v>
      </c>
    </row>
    <row r="84" spans="1:5">
      <c r="A84" t="s" s="4">
        <v>789</v>
      </c>
      <c r="B84" t="n" s="5">
        <v>1767</v>
      </c>
      <c r="C84" t="n" s="5">
        <v>-758</v>
      </c>
      <c r="D84" t="n" s="5">
        <v>1985</v>
      </c>
      <c r="E84" t="n" s="5">
        <v>-958</v>
      </c>
    </row>
    <row r="85" spans="1:5">
      <c r="A85" t="s" s="4">
        <v>790</v>
      </c>
      <c r="B85" t="n" s="5">
        <v>10211</v>
      </c>
      <c r="C85" t="n" s="5">
        <v>-20303</v>
      </c>
      <c r="D85" t="n" s="5">
        <v>11827</v>
      </c>
      <c r="E85" t="n" s="5">
        <v>-19580</v>
      </c>
    </row>
    <row r="86" spans="1:5">
      <c r="A86" t="s" s="4">
        <v>106</v>
      </c>
      <c r="B86" t="n" s="5">
        <v>-3405</v>
      </c>
      <c r="C86" t="n" s="5">
        <v>7754</v>
      </c>
      <c r="D86" t="n" s="5">
        <v>-3704</v>
      </c>
      <c r="E86" t="n" s="5">
        <v>7818</v>
      </c>
    </row>
    <row r="87" spans="1:5">
      <c r="A87" t="s" s="4">
        <v>706</v>
      </c>
      <c r="B87" t="n" s="5">
        <v>6806</v>
      </c>
      <c r="C87" t="n" s="5">
        <v>-12549</v>
      </c>
      <c r="D87" t="n" s="5">
        <v>8123</v>
      </c>
      <c r="E87" t="n" s="5">
        <v>-11762</v>
      </c>
    </row>
    <row r="88" spans="1:5">
      <c r="A88" t="s" s="3">
        <v>114</v>
      </c>
    </row>
    <row r="89" spans="1:5">
      <c r="A89" t="s" s="4">
        <v>792</v>
      </c>
      <c r="B89" t="n" s="5">
        <v>10211</v>
      </c>
      <c r="C89" t="n" s="5">
        <v>-20303</v>
      </c>
      <c r="D89" t="n" s="5">
        <v>11827</v>
      </c>
      <c r="E89" t="n" s="5">
        <v>-19580</v>
      </c>
    </row>
    <row r="90" spans="1:5">
      <c r="A90" t="s" s="4">
        <v>793</v>
      </c>
      <c r="B90" t="n" s="5">
        <v>-3405</v>
      </c>
      <c r="C90" t="n" s="5">
        <v>7754</v>
      </c>
      <c r="D90" t="n" s="5">
        <v>-3704</v>
      </c>
      <c r="E90" t="n" s="5">
        <v>7818</v>
      </c>
    </row>
    <row r="91" spans="1:5">
      <c r="A91" t="s" s="4">
        <v>794</v>
      </c>
      <c r="B91" t="n" s="5">
        <v>6806</v>
      </c>
      <c r="C91" t="n" s="5">
        <v>-12549</v>
      </c>
      <c r="D91" t="n" s="5">
        <v>8123</v>
      </c>
      <c r="E91" t="n" s="5">
        <v>-11762</v>
      </c>
    </row>
    <row r="92" spans="1:5">
      <c r="A92" t="s" s="4">
        <v>799</v>
      </c>
    </row>
    <row r="93" spans="1:5">
      <c r="A93" t="s" s="3">
        <v>786</v>
      </c>
    </row>
    <row r="94" spans="1:5">
      <c r="A94" t="s" s="4">
        <v>796</v>
      </c>
      <c r="B94" t="n" s="5">
        <v>13199</v>
      </c>
      <c r="C94" t="n" s="5">
        <v>33320</v>
      </c>
      <c r="D94" t="n" s="5">
        <v>29970</v>
      </c>
      <c r="E94" t="n" s="5">
        <v>26795</v>
      </c>
    </row>
    <row r="95" spans="1:5">
      <c r="A95" t="s" s="4">
        <v>788</v>
      </c>
      <c r="B95" t="n" s="5">
        <v>13199</v>
      </c>
      <c r="C95" t="n" s="5">
        <v>33320</v>
      </c>
      <c r="D95" t="n" s="5">
        <v>29970</v>
      </c>
      <c r="E95" t="n" s="5">
        <v>26795</v>
      </c>
    </row>
    <row r="96" spans="1:5">
      <c r="A96" t="s" s="4">
        <v>790</v>
      </c>
      <c r="B96" t="n" s="5">
        <v>13199</v>
      </c>
      <c r="C96" t="n" s="5">
        <v>33320</v>
      </c>
      <c r="D96" t="n" s="5">
        <v>29970</v>
      </c>
      <c r="E96" t="n" s="5">
        <v>26795</v>
      </c>
    </row>
    <row r="97" spans="1:5">
      <c r="A97" t="s" s="4">
        <v>706</v>
      </c>
      <c r="B97" t="n" s="5">
        <v>13199</v>
      </c>
      <c r="C97" t="n" s="5">
        <v>33320</v>
      </c>
      <c r="D97" t="n" s="5">
        <v>29970</v>
      </c>
      <c r="E97" t="n" s="5">
        <v>26795</v>
      </c>
    </row>
    <row r="98" spans="1:5">
      <c r="A98" t="s" s="3">
        <v>114</v>
      </c>
    </row>
    <row r="99" spans="1:5">
      <c r="A99" t="s" s="4">
        <v>791</v>
      </c>
      <c r="B99" t="n" s="5">
        <v>213</v>
      </c>
      <c r="C99" t="n" s="5">
        <v>-758</v>
      </c>
      <c r="D99" t="n" s="5">
        <v>491</v>
      </c>
      <c r="E99" t="n" s="5">
        <v>381</v>
      </c>
    </row>
    <row r="100" spans="1:5">
      <c r="A100" t="s" s="4">
        <v>116</v>
      </c>
      <c r="C100" t="n" s="5">
        <v>-11553</v>
      </c>
      <c r="E100" t="n" s="5">
        <v>-11553</v>
      </c>
    </row>
    <row r="101" spans="1:5">
      <c r="A101" t="s" s="4">
        <v>117</v>
      </c>
      <c r="B101" t="n" s="5">
        <v>213</v>
      </c>
      <c r="C101" t="n" s="5">
        <v>-12311</v>
      </c>
      <c r="D101" t="n" s="5">
        <v>491</v>
      </c>
      <c r="E101" t="n" s="5">
        <v>-11172</v>
      </c>
    </row>
    <row r="102" spans="1:5">
      <c r="A102" t="s" s="4">
        <v>792</v>
      </c>
      <c r="B102" t="n" s="5">
        <v>13412</v>
      </c>
      <c r="C102" t="n" s="5">
        <v>21009</v>
      </c>
      <c r="D102" t="n" s="5">
        <v>30461</v>
      </c>
      <c r="E102" t="n" s="5">
        <v>15623</v>
      </c>
    </row>
    <row r="103" spans="1:5">
      <c r="A103" t="s" s="4">
        <v>794</v>
      </c>
      <c r="B103" t="n" s="5">
        <v>13412</v>
      </c>
      <c r="C103" t="n" s="5">
        <v>21009</v>
      </c>
      <c r="D103" t="n" s="5">
        <v>30461</v>
      </c>
      <c r="E103" t="n" s="5">
        <v>15623</v>
      </c>
    </row>
    <row r="104" spans="1:5">
      <c r="A104" t="s" s="4">
        <v>1</v>
      </c>
    </row>
    <row r="105" spans="1:5">
      <c r="A105" t="s" s="3">
        <v>786</v>
      </c>
    </row>
    <row r="106" spans="1:5">
      <c r="A106" t="s" s="4">
        <v>91</v>
      </c>
      <c r="B106" t="n" s="5">
        <v>119839</v>
      </c>
      <c r="C106" t="n" s="5">
        <v>145408</v>
      </c>
      <c r="D106" t="n" s="5">
        <v>238119</v>
      </c>
      <c r="E106" t="n" s="5">
        <v>267599</v>
      </c>
    </row>
    <row r="107" spans="1:5">
      <c r="A107" t="s" s="4">
        <v>92</v>
      </c>
      <c r="B107" t="n" s="5">
        <v>3882</v>
      </c>
      <c r="C107" t="n" s="5">
        <v>3502</v>
      </c>
      <c r="D107" t="n" s="5">
        <v>7804</v>
      </c>
      <c r="E107" t="n" s="5">
        <v>6881</v>
      </c>
    </row>
    <row r="108" spans="1:5">
      <c r="A108" t="s" s="4">
        <v>93</v>
      </c>
      <c r="B108" t="n" s="5">
        <v>-57856</v>
      </c>
      <c r="C108" t="n" s="5">
        <v>-63514</v>
      </c>
      <c r="D108" t="n" s="5">
        <v>-127790</v>
      </c>
      <c r="E108" t="n" s="5">
        <v>-114692</v>
      </c>
    </row>
    <row r="109" spans="1:5">
      <c r="A109" t="s" s="4">
        <v>94</v>
      </c>
      <c r="B109" t="n" s="5">
        <v>-35748</v>
      </c>
      <c r="C109" t="n" s="5">
        <v>-33840</v>
      </c>
      <c r="D109" t="n" s="5">
        <v>-66565</v>
      </c>
      <c r="E109" t="n" s="5">
        <v>-62168</v>
      </c>
    </row>
    <row r="110" spans="1:5">
      <c r="A110" t="s" s="4">
        <v>95</v>
      </c>
      <c r="B110" t="n" s="5">
        <v>-3882</v>
      </c>
      <c r="C110" t="n" s="5">
        <v>-3502</v>
      </c>
      <c r="D110" t="n" s="5">
        <v>-7804</v>
      </c>
      <c r="E110" t="n" s="5">
        <v>-6881</v>
      </c>
    </row>
    <row r="111" spans="1:5">
      <c r="A111" t="s" s="4">
        <v>96</v>
      </c>
      <c r="B111" t="n" s="5">
        <v>-8668</v>
      </c>
      <c r="C111" t="n" s="5">
        <v>-9567</v>
      </c>
      <c r="D111" t="n" s="5">
        <v>-15479</v>
      </c>
      <c r="E111" t="n" s="5">
        <v>-20598</v>
      </c>
    </row>
    <row r="112" spans="1:5">
      <c r="A112" t="s" s="4">
        <v>97</v>
      </c>
      <c r="B112" t="n" s="5">
        <v>-27479</v>
      </c>
      <c r="C112" t="n" s="5">
        <v>-25828</v>
      </c>
      <c r="D112" t="n" s="5">
        <v>-48684</v>
      </c>
      <c r="E112" t="n" s="5">
        <v>-51502</v>
      </c>
    </row>
    <row r="113" spans="1:5">
      <c r="A113" t="s" s="4">
        <v>98</v>
      </c>
      <c r="B113" t="n" s="5">
        <v>-27838</v>
      </c>
      <c r="C113" t="n" s="5">
        <v>-28521</v>
      </c>
      <c r="D113" t="n" s="5">
        <v>-55876</v>
      </c>
      <c r="E113" t="n" s="5">
        <v>-56567</v>
      </c>
    </row>
    <row r="114" spans="1:5">
      <c r="A114" t="s" s="4">
        <v>99</v>
      </c>
      <c r="C114" t="n" s="5">
        <v>-27281</v>
      </c>
      <c r="E114" t="n" s="5">
        <v>-27281</v>
      </c>
    </row>
    <row r="115" spans="1:5">
      <c r="A115" t="s" s="4">
        <v>100</v>
      </c>
      <c r="B115" t="n" s="5">
        <v>-3321</v>
      </c>
      <c r="C115" t="n" s="5">
        <v>-7481</v>
      </c>
      <c r="D115" t="n" s="5">
        <v>-5235</v>
      </c>
      <c r="E115" t="n" s="5">
        <v>-5415</v>
      </c>
    </row>
    <row r="116" spans="1:5">
      <c r="A116" t="s" s="4">
        <v>787</v>
      </c>
      <c r="B116" t="n" s="5">
        <v>-41071</v>
      </c>
      <c r="C116" t="n" s="5">
        <v>-50624</v>
      </c>
      <c r="D116" t="n" s="5">
        <v>-81510</v>
      </c>
      <c r="E116" t="n" s="5">
        <v>-70624</v>
      </c>
    </row>
    <row r="117" spans="1:5">
      <c r="A117" t="s" s="4">
        <v>796</v>
      </c>
      <c r="B117" t="n" s="5">
        <v>0</v>
      </c>
      <c r="C117" t="n" s="5">
        <v>0</v>
      </c>
      <c r="D117" t="n" s="5">
        <v>0</v>
      </c>
      <c r="E117" t="n" s="5">
        <v>0</v>
      </c>
    </row>
    <row r="118" spans="1:5">
      <c r="A118" t="s" s="4">
        <v>102</v>
      </c>
      <c r="B118" t="n" s="5">
        <v>17968</v>
      </c>
      <c r="C118" t="n" s="5">
        <v>7079</v>
      </c>
      <c r="D118" t="n" s="5">
        <v>31880</v>
      </c>
      <c r="E118" t="n" s="5">
        <v>29497</v>
      </c>
    </row>
    <row r="119" spans="1:5">
      <c r="A119" t="s" s="4">
        <v>788</v>
      </c>
      <c r="B119" t="n" s="5">
        <v>-23103</v>
      </c>
      <c r="C119" t="n" s="5">
        <v>-43545</v>
      </c>
      <c r="D119" t="n" s="5">
        <v>-49630</v>
      </c>
      <c r="E119" t="n" s="5">
        <v>-41127</v>
      </c>
    </row>
    <row r="120" spans="1:5">
      <c r="A120" t="s" s="4">
        <v>789</v>
      </c>
      <c r="B120" t="n" s="5">
        <v>1695</v>
      </c>
      <c r="C120" t="n" s="5">
        <v>-848</v>
      </c>
      <c r="D120" t="n" s="5">
        <v>1843</v>
      </c>
      <c r="E120" t="n" s="5">
        <v>-1136</v>
      </c>
    </row>
    <row r="121" spans="1:5">
      <c r="A121" t="s" s="4">
        <v>790</v>
      </c>
      <c r="B121" t="n" s="5">
        <v>-21408</v>
      </c>
      <c r="C121" t="n" s="5">
        <v>-44393</v>
      </c>
      <c r="D121" t="n" s="5">
        <v>-47787</v>
      </c>
      <c r="E121" t="n" s="5">
        <v>-42263</v>
      </c>
    </row>
    <row r="122" spans="1:5">
      <c r="A122" t="s" s="4">
        <v>106</v>
      </c>
      <c r="B122" t="n" s="5">
        <v>-3405</v>
      </c>
      <c r="C122" t="n" s="5">
        <v>7713</v>
      </c>
      <c r="D122" t="n" s="5">
        <v>-3704</v>
      </c>
      <c r="E122" t="n" s="5">
        <v>7636</v>
      </c>
    </row>
    <row r="123" spans="1:5">
      <c r="A123" t="s" s="4">
        <v>706</v>
      </c>
      <c r="B123" t="n" s="5">
        <v>-24813</v>
      </c>
      <c r="C123" t="n" s="5">
        <v>-36680</v>
      </c>
      <c r="D123" t="n" s="5">
        <v>-51491</v>
      </c>
      <c r="E123" t="n" s="5">
        <v>-34627</v>
      </c>
    </row>
    <row r="124" spans="1:5">
      <c r="A124" t="s" s="3">
        <v>114</v>
      </c>
    </row>
    <row r="125" spans="1:5">
      <c r="A125" t="s" s="4">
        <v>791</v>
      </c>
      <c r="B125" t="n" s="5">
        <v>-213</v>
      </c>
      <c r="C125" t="n" s="5">
        <v>758</v>
      </c>
      <c r="D125" t="n" s="5">
        <v>-491</v>
      </c>
      <c r="E125" t="n" s="5">
        <v>-381</v>
      </c>
    </row>
    <row r="126" spans="1:5">
      <c r="A126" t="s" s="4">
        <v>116</v>
      </c>
      <c r="C126" t="n" s="5">
        <v>11553</v>
      </c>
      <c r="E126" t="n" s="5">
        <v>11553</v>
      </c>
    </row>
    <row r="127" spans="1:5">
      <c r="A127" t="s" s="4">
        <v>117</v>
      </c>
      <c r="B127" t="n" s="5">
        <v>-213</v>
      </c>
      <c r="C127" t="n" s="5">
        <v>12311</v>
      </c>
      <c r="D127" t="n" s="5">
        <v>-491</v>
      </c>
      <c r="E127" t="n" s="5">
        <v>11172</v>
      </c>
    </row>
    <row r="128" spans="1:5">
      <c r="A128" t="s" s="4">
        <v>792</v>
      </c>
      <c r="B128" t="n" s="5">
        <v>-21621</v>
      </c>
      <c r="C128" t="n" s="5">
        <v>-32082</v>
      </c>
      <c r="D128" t="n" s="5">
        <v>-48278</v>
      </c>
      <c r="E128" t="n" s="5">
        <v>-31091</v>
      </c>
    </row>
    <row r="129" spans="1:5">
      <c r="A129" t="s" s="4">
        <v>793</v>
      </c>
      <c r="B129" t="n" s="5">
        <v>-3405</v>
      </c>
      <c r="C129" t="n" s="5">
        <v>7713</v>
      </c>
      <c r="D129" t="n" s="5">
        <v>-3704</v>
      </c>
      <c r="E129" t="n" s="5">
        <v>7636</v>
      </c>
    </row>
    <row r="130" spans="1:5">
      <c r="A130" t="s" s="4">
        <v>794</v>
      </c>
      <c r="B130" t="n" s="7">
        <v>-25026</v>
      </c>
      <c r="C130" t="n" s="7">
        <v>-24369</v>
      </c>
      <c r="D130" t="n" s="7">
        <v>-51982</v>
      </c>
      <c r="E130" t="n" s="7">
        <v>-234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00</v>
      </c>
      <c r="B1" t="s" s="2">
        <v>28</v>
      </c>
      <c r="C1" t="s" s="2">
        <v>29</v>
      </c>
      <c r="D1" t="s" s="2">
        <v>89</v>
      </c>
      <c r="E1" t="s" s="2">
        <v>510</v>
      </c>
    </row>
    <row r="2" spans="1:5">
      <c r="A2" t="s" s="3">
        <v>30</v>
      </c>
    </row>
    <row r="3" spans="1:5">
      <c r="A3" t="s" s="4">
        <v>31</v>
      </c>
      <c r="B3" t="n" s="7">
        <v>180366</v>
      </c>
      <c r="C3" t="n" s="7">
        <v>247556</v>
      </c>
      <c r="D3" t="n" s="7">
        <v>232435</v>
      </c>
      <c r="E3" t="n" s="7">
        <v>187831</v>
      </c>
    </row>
    <row r="4" spans="1:5">
      <c r="A4" t="s" s="4">
        <v>32</v>
      </c>
      <c r="B4" t="n" s="5">
        <v>906</v>
      </c>
      <c r="C4" t="n" s="5">
        <v>2564</v>
      </c>
      <c r="D4" t="n" s="5">
        <v>2631</v>
      </c>
    </row>
    <row r="5" spans="1:5">
      <c r="A5" t="s" s="4">
        <v>33</v>
      </c>
      <c r="B5" t="n" s="5">
        <v>50981</v>
      </c>
      <c r="C5" t="n" s="5">
        <v>85581</v>
      </c>
    </row>
    <row r="6" spans="1:5">
      <c r="A6" t="s" s="4">
        <v>34</v>
      </c>
      <c r="B6" t="n" s="5">
        <v>17799</v>
      </c>
      <c r="C6" t="n" s="5">
        <v>27196</v>
      </c>
    </row>
    <row r="7" spans="1:5">
      <c r="A7" t="s" s="4">
        <v>37</v>
      </c>
      <c r="B7" t="n" s="5">
        <v>291526</v>
      </c>
      <c r="C7" t="n" s="5">
        <v>417131</v>
      </c>
    </row>
    <row r="8" spans="1:5">
      <c r="A8" t="s" s="4">
        <v>39</v>
      </c>
      <c r="B8" t="n" s="5">
        <v>1869694</v>
      </c>
      <c r="C8" t="n" s="5">
        <v>1911143</v>
      </c>
    </row>
    <row r="9" spans="1:5">
      <c r="A9" t="s" s="4">
        <v>365</v>
      </c>
      <c r="B9" t="n" s="5">
        <v>51990</v>
      </c>
      <c r="C9" t="n" s="5">
        <v>45365</v>
      </c>
    </row>
    <row r="10" spans="1:5">
      <c r="A10" t="s" s="4">
        <v>801</v>
      </c>
      <c r="B10" t="n" s="5">
        <v>6261</v>
      </c>
      <c r="C10" t="n" s="5">
        <v>6701</v>
      </c>
    </row>
    <row r="11" spans="1:5">
      <c r="A11" t="s" s="4">
        <v>802</v>
      </c>
      <c r="B11" t="n" s="5">
        <v>371405</v>
      </c>
      <c r="C11" t="n" s="5">
        <v>344453</v>
      </c>
      <c r="D11" t="n" s="5">
        <v>340375</v>
      </c>
    </row>
    <row r="12" spans="1:5">
      <c r="A12" t="s" s="4">
        <v>41</v>
      </c>
      <c r="B12" t="n" s="5">
        <v>0</v>
      </c>
      <c r="C12" t="n" s="5">
        <v>9625</v>
      </c>
    </row>
    <row r="13" spans="1:5">
      <c r="A13" t="s" s="4">
        <v>42</v>
      </c>
      <c r="B13" t="n" s="5">
        <v>11464</v>
      </c>
      <c r="C13" t="n" s="5">
        <v>7791</v>
      </c>
    </row>
    <row r="14" spans="1:5">
      <c r="A14" t="s" s="4">
        <v>47</v>
      </c>
      <c r="B14" t="n" s="5">
        <v>2693658</v>
      </c>
      <c r="C14" t="n" s="5">
        <v>2710566</v>
      </c>
    </row>
    <row r="15" spans="1:5">
      <c r="A15" t="s" s="4">
        <v>48</v>
      </c>
      <c r="B15" t="n" s="5">
        <v>2985184</v>
      </c>
      <c r="C15" t="n" s="5">
        <v>3127697</v>
      </c>
      <c r="D15" t="n" s="5">
        <v>3077037</v>
      </c>
    </row>
    <row r="16" spans="1:5">
      <c r="A16" t="s" s="3">
        <v>49</v>
      </c>
    </row>
    <row r="17" spans="1:5">
      <c r="A17" t="s" s="4">
        <v>50</v>
      </c>
      <c r="B17" t="n" s="5">
        <v>34773</v>
      </c>
      <c r="C17" t="n" s="5">
        <v>53837</v>
      </c>
    </row>
    <row r="18" spans="1:5">
      <c r="A18" t="s" s="4">
        <v>51</v>
      </c>
      <c r="B18" t="n" s="5">
        <v>94815</v>
      </c>
      <c r="C18" t="n" s="5">
        <v>107320</v>
      </c>
    </row>
    <row r="19" spans="1:5">
      <c r="A19" t="s" s="4">
        <v>52</v>
      </c>
      <c r="B19" t="n" s="5">
        <v>6336</v>
      </c>
      <c r="C19" t="n" s="5">
        <v>12445</v>
      </c>
    </row>
    <row r="20" spans="1:5">
      <c r="A20" t="s" s="4">
        <v>803</v>
      </c>
      <c r="B20" t="n" s="5">
        <v>3930</v>
      </c>
      <c r="C20" t="n" s="5">
        <v>0</v>
      </c>
    </row>
    <row r="21" spans="1:5">
      <c r="A21" t="s" s="4">
        <v>54</v>
      </c>
      <c r="B21" t="n" s="5">
        <v>2886</v>
      </c>
      <c r="C21" t="n" s="5">
        <v>1449</v>
      </c>
    </row>
    <row r="22" spans="1:5">
      <c r="A22" t="s" s="4">
        <v>804</v>
      </c>
      <c r="B22" t="n" s="5">
        <v>8100</v>
      </c>
      <c r="C22" t="n" s="5">
        <v>23283</v>
      </c>
    </row>
    <row r="23" spans="1:5">
      <c r="A23" t="s" s="4">
        <v>56</v>
      </c>
      <c r="B23" t="n" s="5">
        <v>150840</v>
      </c>
      <c r="C23" t="n" s="5">
        <v>198334</v>
      </c>
    </row>
    <row r="24" spans="1:5">
      <c r="A24" t="s" s="4">
        <v>59</v>
      </c>
      <c r="B24" t="n" s="5">
        <v>18555</v>
      </c>
      <c r="C24" t="n" s="5">
        <v>20911</v>
      </c>
    </row>
    <row r="25" spans="1:5">
      <c r="A25" t="s" s="4">
        <v>60</v>
      </c>
      <c r="B25" t="n" s="5">
        <v>14756</v>
      </c>
      <c r="C25" t="n" s="5">
        <v>22141</v>
      </c>
    </row>
    <row r="26" spans="1:5">
      <c r="A26" t="s" s="4">
        <v>61</v>
      </c>
      <c r="B26" t="n" s="5">
        <v>14874</v>
      </c>
      <c r="C26" t="n" s="5">
        <v>17459</v>
      </c>
    </row>
    <row r="27" spans="1:5">
      <c r="A27" t="s" s="4">
        <v>62</v>
      </c>
      <c r="B27" t="n" s="5">
        <v>11364</v>
      </c>
      <c r="C27" t="n" s="5">
        <v>12735</v>
      </c>
    </row>
    <row r="28" spans="1:5">
      <c r="A28" t="s" s="4">
        <v>63</v>
      </c>
      <c r="B28" t="n" s="5">
        <v>1635472</v>
      </c>
      <c r="C28" t="n" s="5">
        <v>1662853</v>
      </c>
    </row>
    <row r="29" spans="1:5">
      <c r="A29" t="s" s="4">
        <v>64</v>
      </c>
      <c r="B29" t="n" s="5">
        <v>1786312</v>
      </c>
      <c r="C29" t="n" s="5">
        <v>1861187</v>
      </c>
    </row>
    <row r="30" spans="1:5">
      <c r="A30" t="s" s="4">
        <v>73</v>
      </c>
      <c r="B30" t="n" s="5">
        <v>117251</v>
      </c>
      <c r="C30" t="n" s="5">
        <v>113547</v>
      </c>
    </row>
    <row r="31" spans="1:5">
      <c r="A31" t="s" s="4">
        <v>805</v>
      </c>
      <c r="B31" t="n" s="5">
        <v>1081621</v>
      </c>
      <c r="C31" t="n" s="5">
        <v>1152963</v>
      </c>
    </row>
    <row r="32" spans="1:5">
      <c r="A32" t="s" s="4">
        <v>75</v>
      </c>
      <c r="B32" t="n" s="5">
        <v>2985184</v>
      </c>
      <c r="C32" t="n" s="5">
        <v>3127697</v>
      </c>
    </row>
    <row r="33" spans="1:5">
      <c r="A33" t="s" s="4">
        <v>795</v>
      </c>
    </row>
    <row r="34" spans="1:5">
      <c r="A34" t="s" s="3">
        <v>30</v>
      </c>
    </row>
    <row r="35" spans="1:5">
      <c r="A35" t="s" s="4">
        <v>31</v>
      </c>
      <c r="B35" t="n" s="5">
        <v>32017</v>
      </c>
      <c r="C35" t="n" s="5">
        <v>98539</v>
      </c>
      <c r="D35" t="n" s="5">
        <v>47341</v>
      </c>
      <c r="E35" t="n" s="5">
        <v>33769</v>
      </c>
    </row>
    <row r="36" spans="1:5">
      <c r="A36" t="s" s="4">
        <v>806</v>
      </c>
      <c r="B36" t="n" s="5">
        <v>42525</v>
      </c>
      <c r="C36" t="n" s="5">
        <v>23567</v>
      </c>
    </row>
    <row r="37" spans="1:5">
      <c r="A37" t="s" s="4">
        <v>34</v>
      </c>
      <c r="B37" t="n" s="5">
        <v>4702</v>
      </c>
      <c r="C37" t="n" s="5">
        <v>4638</v>
      </c>
    </row>
    <row r="38" spans="1:5">
      <c r="A38" t="s" s="4">
        <v>36</v>
      </c>
      <c r="B38" t="n" s="5">
        <v>13</v>
      </c>
      <c r="C38" t="n" s="5">
        <v>2</v>
      </c>
    </row>
    <row r="39" spans="1:5">
      <c r="A39" t="s" s="4">
        <v>37</v>
      </c>
      <c r="B39" t="n" s="5">
        <v>79257</v>
      </c>
      <c r="C39" t="n" s="5">
        <v>126746</v>
      </c>
    </row>
    <row r="40" spans="1:5">
      <c r="A40" t="s" s="4">
        <v>807</v>
      </c>
      <c r="B40" t="n" s="5">
        <v>1628773</v>
      </c>
      <c r="C40" t="n" s="5">
        <v>1622239</v>
      </c>
    </row>
    <row r="41" spans="1:5">
      <c r="A41" t="s" s="4">
        <v>802</v>
      </c>
      <c r="B41" t="n" s="5">
        <v>346884</v>
      </c>
      <c r="C41" t="n" s="7">
        <v>331130</v>
      </c>
    </row>
    <row r="42" spans="1:5">
      <c r="A42" t="s" s="4">
        <v>40</v>
      </c>
    </row>
    <row r="43" spans="1:5">
      <c r="A43" t="s" s="4">
        <v>808</v>
      </c>
      <c r="B43" t="n" s="5">
        <v>88168</v>
      </c>
      <c r="C43" t="n" s="7">
        <v>89562</v>
      </c>
    </row>
    <row r="44" spans="1:5">
      <c r="A44" t="s" s="4">
        <v>47</v>
      </c>
      <c r="B44" t="n" s="5">
        <v>2063825</v>
      </c>
      <c r="C44" t="n" s="5">
        <v>2042931</v>
      </c>
    </row>
    <row r="45" spans="1:5">
      <c r="A45" t="s" s="4">
        <v>48</v>
      </c>
      <c r="B45" t="n" s="5">
        <v>2143082</v>
      </c>
      <c r="C45" t="n" s="5">
        <v>2169677</v>
      </c>
    </row>
    <row r="46" spans="1:5">
      <c r="A46" t="s" s="3">
        <v>49</v>
      </c>
    </row>
    <row r="47" spans="1:5">
      <c r="A47" t="s" s="4">
        <v>50</v>
      </c>
      <c r="B47" t="n" s="5">
        <v>947</v>
      </c>
      <c r="C47" t="n" s="5">
        <v>591</v>
      </c>
    </row>
    <row r="48" spans="1:5">
      <c r="A48" t="s" s="4">
        <v>51</v>
      </c>
      <c r="B48" t="n" s="5">
        <v>32952</v>
      </c>
      <c r="C48" t="n" s="5">
        <v>33099</v>
      </c>
    </row>
    <row r="49" spans="1:5">
      <c r="A49" t="s" s="4">
        <v>809</v>
      </c>
      <c r="B49" t="n" s="5">
        <v>45242</v>
      </c>
    </row>
    <row r="50" spans="1:5">
      <c r="A50" t="s" s="4">
        <v>56</v>
      </c>
      <c r="B50" t="n" s="5">
        <v>79141</v>
      </c>
      <c r="C50" t="n" s="5">
        <v>33690</v>
      </c>
    </row>
    <row r="51" spans="1:5">
      <c r="A51" t="s" s="4">
        <v>58</v>
      </c>
      <c r="B51" t="n" s="5">
        <v>982320</v>
      </c>
      <c r="C51" t="n" s="5">
        <v>983024</v>
      </c>
    </row>
    <row r="52" spans="1:5">
      <c r="A52" t="s" s="4">
        <v>63</v>
      </c>
      <c r="B52" t="n" s="5">
        <v>982320</v>
      </c>
      <c r="C52" t="n" s="5">
        <v>983024</v>
      </c>
    </row>
    <row r="53" spans="1:5">
      <c r="A53" t="s" s="4">
        <v>64</v>
      </c>
      <c r="B53" t="n" s="5">
        <v>1061461</v>
      </c>
      <c r="C53" t="n" s="5">
        <v>1016714</v>
      </c>
    </row>
    <row r="54" spans="1:5">
      <c r="A54" t="s" s="4">
        <v>805</v>
      </c>
      <c r="B54" t="n" s="5">
        <v>1081621</v>
      </c>
      <c r="C54" t="n" s="5">
        <v>1152963</v>
      </c>
    </row>
    <row r="55" spans="1:5">
      <c r="A55" t="s" s="4">
        <v>75</v>
      </c>
      <c r="B55" t="n" s="5">
        <v>2143082</v>
      </c>
      <c r="C55" t="n" s="5">
        <v>2169677</v>
      </c>
    </row>
    <row r="56" spans="1:5">
      <c r="A56" t="s" s="4">
        <v>797</v>
      </c>
    </row>
    <row r="57" spans="1:5">
      <c r="A57" t="s" s="3">
        <v>30</v>
      </c>
    </row>
    <row r="58" spans="1:5">
      <c r="A58" t="s" s="4">
        <v>31</v>
      </c>
      <c r="B58" t="n" s="5">
        <v>76329</v>
      </c>
      <c r="C58" t="n" s="5">
        <v>77085</v>
      </c>
      <c r="D58" t="n" s="5">
        <v>68707</v>
      </c>
      <c r="E58" t="n" s="5">
        <v>67492</v>
      </c>
    </row>
    <row r="59" spans="1:5">
      <c r="A59" t="s" s="4">
        <v>32</v>
      </c>
      <c r="B59" t="n" s="5">
        <v>906</v>
      </c>
      <c r="C59" t="n" s="5">
        <v>2564</v>
      </c>
    </row>
    <row r="60" spans="1:5">
      <c r="A60" t="s" s="4">
        <v>33</v>
      </c>
      <c r="B60" t="n" s="5">
        <v>13895</v>
      </c>
      <c r="C60" t="n" s="5">
        <v>56265</v>
      </c>
    </row>
    <row r="61" spans="1:5">
      <c r="A61" t="s" s="4">
        <v>34</v>
      </c>
      <c r="B61" t="n" s="5">
        <v>13097</v>
      </c>
      <c r="C61" t="n" s="5">
        <v>22558</v>
      </c>
    </row>
    <row r="62" spans="1:5">
      <c r="A62" t="s" s="4">
        <v>36</v>
      </c>
      <c r="B62" t="n" s="5">
        <v>24147</v>
      </c>
      <c r="C62" t="n" s="5">
        <v>31179</v>
      </c>
    </row>
    <row r="63" spans="1:5">
      <c r="A63" t="s" s="4">
        <v>37</v>
      </c>
      <c r="B63" t="n" s="5">
        <v>128374</v>
      </c>
      <c r="C63" t="n" s="5">
        <v>189651</v>
      </c>
    </row>
    <row r="64" spans="1:5">
      <c r="A64" t="s" s="4">
        <v>39</v>
      </c>
      <c r="B64" t="n" s="5">
        <v>1431760</v>
      </c>
      <c r="C64" t="n" s="5">
        <v>1467518</v>
      </c>
    </row>
    <row r="65" spans="1:5">
      <c r="A65" t="s" s="4">
        <v>365</v>
      </c>
      <c r="B65" t="n" s="5">
        <v>24290</v>
      </c>
      <c r="C65" t="n" s="5">
        <v>22140</v>
      </c>
    </row>
    <row r="66" spans="1:5">
      <c r="A66" t="s" s="4">
        <v>807</v>
      </c>
      <c r="B66" t="n" s="5">
        <v>278066</v>
      </c>
      <c r="C66" t="n" s="5">
        <v>271532</v>
      </c>
    </row>
    <row r="67" spans="1:5">
      <c r="A67" t="s" s="4">
        <v>801</v>
      </c>
      <c r="B67" t="n" s="5">
        <v>6261</v>
      </c>
      <c r="C67" t="n" s="5">
        <v>6701</v>
      </c>
    </row>
    <row r="68" spans="1:5">
      <c r="A68" t="s" s="4">
        <v>802</v>
      </c>
      <c r="B68" t="n" s="5">
        <v>11297</v>
      </c>
      <c r="C68" t="n" s="5">
        <v>548</v>
      </c>
    </row>
    <row r="69" spans="1:5">
      <c r="A69" t="s" s="4">
        <v>41</v>
      </c>
      <c r="C69" t="n" s="5">
        <v>9625</v>
      </c>
    </row>
    <row r="70" spans="1:5">
      <c r="A70" t="s" s="4">
        <v>42</v>
      </c>
      <c r="B70" t="n" s="5">
        <v>11464</v>
      </c>
      <c r="C70" t="n" s="5">
        <v>7791</v>
      </c>
    </row>
    <row r="71" spans="1:5">
      <c r="A71" t="s" s="4">
        <v>40</v>
      </c>
      <c r="B71" t="n" s="5">
        <v>18947</v>
      </c>
      <c r="C71" t="n" s="5">
        <v>6920</v>
      </c>
    </row>
    <row r="72" spans="1:5">
      <c r="A72" t="s" s="4">
        <v>808</v>
      </c>
      <c r="B72" t="n" s="5">
        <v>79537</v>
      </c>
      <c r="C72" t="n" s="5">
        <v>85273</v>
      </c>
    </row>
    <row r="73" spans="1:5">
      <c r="A73" t="s" s="4">
        <v>47</v>
      </c>
      <c r="B73" t="n" s="5">
        <v>1861622</v>
      </c>
      <c r="C73" t="n" s="5">
        <v>1878048</v>
      </c>
    </row>
    <row r="74" spans="1:5">
      <c r="A74" t="s" s="4">
        <v>48</v>
      </c>
      <c r="B74" t="n" s="5">
        <v>1989996</v>
      </c>
      <c r="C74" t="n" s="5">
        <v>2067699</v>
      </c>
    </row>
    <row r="75" spans="1:5">
      <c r="A75" t="s" s="3">
        <v>49</v>
      </c>
    </row>
    <row r="76" spans="1:5">
      <c r="A76" t="s" s="4">
        <v>50</v>
      </c>
      <c r="B76" t="n" s="5">
        <v>2189</v>
      </c>
      <c r="C76" t="n" s="5">
        <v>18399</v>
      </c>
    </row>
    <row r="77" spans="1:5">
      <c r="A77" t="s" s="4">
        <v>51</v>
      </c>
      <c r="B77" t="n" s="5">
        <v>35886</v>
      </c>
      <c r="C77" t="n" s="5">
        <v>49363</v>
      </c>
    </row>
    <row r="78" spans="1:5">
      <c r="A78" t="s" s="4">
        <v>52</v>
      </c>
      <c r="B78" t="n" s="5">
        <v>1981</v>
      </c>
      <c r="C78" t="n" s="5">
        <v>6263</v>
      </c>
    </row>
    <row r="79" spans="1:5">
      <c r="A79" t="s" s="4">
        <v>809</v>
      </c>
      <c r="B79" t="n" s="5">
        <v>68601</v>
      </c>
      <c r="C79" t="n" s="5">
        <v>93226</v>
      </c>
    </row>
    <row r="80" spans="1:5">
      <c r="A80" t="s" s="4">
        <v>803</v>
      </c>
      <c r="B80" t="n" s="5">
        <v>3930</v>
      </c>
    </row>
    <row r="81" spans="1:5">
      <c r="A81" t="s" s="4">
        <v>804</v>
      </c>
      <c r="B81" t="n" s="5">
        <v>8031</v>
      </c>
      <c r="C81" t="n" s="5">
        <v>23214</v>
      </c>
    </row>
    <row r="82" spans="1:5">
      <c r="A82" t="s" s="4">
        <v>56</v>
      </c>
      <c r="B82" t="n" s="5">
        <v>120618</v>
      </c>
      <c r="C82" t="n" s="5">
        <v>190465</v>
      </c>
    </row>
    <row r="83" spans="1:5">
      <c r="A83" t="s" s="4">
        <v>58</v>
      </c>
      <c r="B83" t="n" s="5">
        <v>226544</v>
      </c>
      <c r="C83" t="n" s="5">
        <v>231193</v>
      </c>
    </row>
    <row r="84" spans="1:5">
      <c r="A84" t="s" s="4">
        <v>60</v>
      </c>
      <c r="B84" t="n" s="5">
        <v>14756</v>
      </c>
      <c r="C84" t="n" s="5">
        <v>22141</v>
      </c>
    </row>
    <row r="85" spans="1:5">
      <c r="A85" t="s" s="4">
        <v>61</v>
      </c>
      <c r="B85" t="n" s="5">
        <v>13808</v>
      </c>
      <c r="C85" t="n" s="5">
        <v>14574</v>
      </c>
    </row>
    <row r="86" spans="1:5">
      <c r="A86" t="s" s="4">
        <v>63</v>
      </c>
      <c r="B86" t="n" s="5">
        <v>255108</v>
      </c>
      <c r="C86" t="n" s="5">
        <v>267908</v>
      </c>
    </row>
    <row r="87" spans="1:5">
      <c r="A87" t="s" s="4">
        <v>64</v>
      </c>
      <c r="B87" t="n" s="5">
        <v>375726</v>
      </c>
      <c r="C87" t="n" s="5">
        <v>458373</v>
      </c>
    </row>
    <row r="88" spans="1:5">
      <c r="A88" t="s" s="4">
        <v>805</v>
      </c>
      <c r="B88" t="n" s="5">
        <v>1614271</v>
      </c>
      <c r="C88" t="n" s="5">
        <v>1609326</v>
      </c>
    </row>
    <row r="89" spans="1:5">
      <c r="A89" t="s" s="4">
        <v>75</v>
      </c>
      <c r="B89" t="n" s="5">
        <v>1989997</v>
      </c>
      <c r="C89" t="n" s="5">
        <v>2067699</v>
      </c>
    </row>
    <row r="90" spans="1:5">
      <c r="A90" t="s" s="4">
        <v>798</v>
      </c>
    </row>
    <row r="91" spans="1:5">
      <c r="A91" t="s" s="3">
        <v>30</v>
      </c>
    </row>
    <row r="92" spans="1:5">
      <c r="A92" t="s" s="4">
        <v>31</v>
      </c>
      <c r="B92" t="n" s="5">
        <v>72020</v>
      </c>
      <c r="C92" t="n" s="5">
        <v>71932</v>
      </c>
      <c r="D92" t="n" s="5">
        <v>116387</v>
      </c>
      <c r="E92" t="n" s="5">
        <v>86570</v>
      </c>
    </row>
    <row r="93" spans="1:5">
      <c r="A93" t="s" s="4">
        <v>33</v>
      </c>
      <c r="B93" t="n" s="5">
        <v>37086</v>
      </c>
      <c r="C93" t="n" s="5">
        <v>29316</v>
      </c>
    </row>
    <row r="94" spans="1:5">
      <c r="A94" t="s" s="4">
        <v>806</v>
      </c>
      <c r="B94" t="n" s="5">
        <v>72582</v>
      </c>
      <c r="C94" t="n" s="5">
        <v>71442</v>
      </c>
    </row>
    <row r="95" spans="1:5">
      <c r="A95" t="s" s="4">
        <v>36</v>
      </c>
      <c r="B95" t="n" s="5">
        <v>17314</v>
      </c>
      <c r="C95" t="n" s="5">
        <v>23053</v>
      </c>
    </row>
    <row r="96" spans="1:5">
      <c r="A96" t="s" s="4">
        <v>37</v>
      </c>
      <c r="B96" t="n" s="5">
        <v>199002</v>
      </c>
      <c r="C96" t="n" s="5">
        <v>195743</v>
      </c>
    </row>
    <row r="97" spans="1:5">
      <c r="A97" t="s" s="4">
        <v>39</v>
      </c>
      <c r="B97" t="n" s="5">
        <v>437934</v>
      </c>
      <c r="C97" t="n" s="5">
        <v>443625</v>
      </c>
    </row>
    <row r="98" spans="1:5">
      <c r="A98" t="s" s="4">
        <v>365</v>
      </c>
      <c r="B98" t="n" s="5">
        <v>27700</v>
      </c>
      <c r="C98" t="n" s="5">
        <v>23225</v>
      </c>
    </row>
    <row r="99" spans="1:5">
      <c r="A99" t="s" s="4">
        <v>802</v>
      </c>
      <c r="B99" t="n" s="5">
        <v>13224</v>
      </c>
      <c r="C99" t="n" s="5">
        <v>12775</v>
      </c>
    </row>
    <row r="100" spans="1:5">
      <c r="A100" t="s" s="4">
        <v>40</v>
      </c>
      <c r="B100" t="n" s="5">
        <v>23112</v>
      </c>
      <c r="C100" t="n" s="5">
        <v>28740</v>
      </c>
    </row>
    <row r="101" spans="1:5">
      <c r="A101" t="s" s="4">
        <v>808</v>
      </c>
      <c r="B101" t="n" s="5">
        <v>173080</v>
      </c>
      <c r="C101" t="n" s="5">
        <v>174993</v>
      </c>
    </row>
    <row r="102" spans="1:5">
      <c r="A102" t="s" s="4">
        <v>47</v>
      </c>
      <c r="B102" t="n" s="5">
        <v>675050</v>
      </c>
      <c r="C102" t="n" s="5">
        <v>683358</v>
      </c>
    </row>
    <row r="103" spans="1:5">
      <c r="A103" t="s" s="4">
        <v>48</v>
      </c>
      <c r="B103" t="n" s="5">
        <v>874052</v>
      </c>
      <c r="C103" t="n" s="5">
        <v>879101</v>
      </c>
    </row>
    <row r="104" spans="1:5">
      <c r="A104" t="s" s="3">
        <v>49</v>
      </c>
    </row>
    <row r="105" spans="1:5">
      <c r="A105" t="s" s="4">
        <v>50</v>
      </c>
      <c r="B105" t="n" s="5">
        <v>31637</v>
      </c>
      <c r="C105" t="n" s="5">
        <v>34847</v>
      </c>
    </row>
    <row r="106" spans="1:5">
      <c r="A106" t="s" s="4">
        <v>51</v>
      </c>
      <c r="B106" t="n" s="5">
        <v>25977</v>
      </c>
      <c r="C106" t="n" s="5">
        <v>24858</v>
      </c>
    </row>
    <row r="107" spans="1:5">
      <c r="A107" t="s" s="4">
        <v>52</v>
      </c>
      <c r="B107" t="n" s="5">
        <v>4355</v>
      </c>
      <c r="C107" t="n" s="5">
        <v>6182</v>
      </c>
    </row>
    <row r="108" spans="1:5">
      <c r="A108" t="s" s="4">
        <v>809</v>
      </c>
      <c r="B108" t="n" s="5">
        <v>1264</v>
      </c>
      <c r="C108" t="n" s="5">
        <v>1783</v>
      </c>
    </row>
    <row r="109" spans="1:5">
      <c r="A109" t="s" s="4">
        <v>54</v>
      </c>
      <c r="B109" t="n" s="5">
        <v>2886</v>
      </c>
      <c r="C109" t="n" s="5">
        <v>1449</v>
      </c>
    </row>
    <row r="110" spans="1:5">
      <c r="A110" t="s" s="4">
        <v>804</v>
      </c>
      <c r="B110" t="n" s="5">
        <v>69</v>
      </c>
      <c r="C110" t="n" s="5">
        <v>69</v>
      </c>
    </row>
    <row r="111" spans="1:5">
      <c r="A111" t="s" s="4">
        <v>56</v>
      </c>
      <c r="B111" t="n" s="5">
        <v>66188</v>
      </c>
      <c r="C111" t="n" s="5">
        <v>69188</v>
      </c>
    </row>
    <row r="112" spans="1:5">
      <c r="A112" t="s" s="4">
        <v>58</v>
      </c>
      <c r="B112" t="n" s="5">
        <v>367059</v>
      </c>
      <c r="C112" t="n" s="5">
        <v>375390</v>
      </c>
    </row>
    <row r="113" spans="1:5">
      <c r="A113" t="s" s="4">
        <v>59</v>
      </c>
      <c r="B113" t="n" s="5">
        <v>18555</v>
      </c>
      <c r="C113" t="n" s="5">
        <v>20911</v>
      </c>
    </row>
    <row r="114" spans="1:5">
      <c r="A114" t="s" s="4">
        <v>61</v>
      </c>
      <c r="B114" t="n" s="5">
        <v>1066</v>
      </c>
      <c r="C114" t="n" s="5">
        <v>2885</v>
      </c>
    </row>
    <row r="115" spans="1:5">
      <c r="A115" t="s" s="4">
        <v>62</v>
      </c>
      <c r="B115" t="n" s="5">
        <v>11364</v>
      </c>
      <c r="C115" t="n" s="5">
        <v>12735</v>
      </c>
    </row>
    <row r="116" spans="1:5">
      <c r="A116" t="s" s="4">
        <v>63</v>
      </c>
      <c r="B116" t="n" s="5">
        <v>398044</v>
      </c>
      <c r="C116" t="n" s="5">
        <v>411921</v>
      </c>
    </row>
    <row r="117" spans="1:5">
      <c r="A117" t="s" s="4">
        <v>64</v>
      </c>
      <c r="B117" t="n" s="5">
        <v>464232</v>
      </c>
      <c r="C117" t="n" s="5">
        <v>481109</v>
      </c>
    </row>
    <row r="118" spans="1:5">
      <c r="A118" t="s" s="4">
        <v>73</v>
      </c>
      <c r="B118" t="n" s="5">
        <v>117251</v>
      </c>
      <c r="C118" t="n" s="5">
        <v>113547</v>
      </c>
    </row>
    <row r="119" spans="1:5">
      <c r="A119" t="s" s="4">
        <v>805</v>
      </c>
      <c r="B119" t="n" s="5">
        <v>292568</v>
      </c>
      <c r="C119" t="n" s="5">
        <v>284445</v>
      </c>
    </row>
    <row r="120" spans="1:5">
      <c r="A120" t="s" s="4">
        <v>75</v>
      </c>
      <c r="B120" t="n" s="5">
        <v>874051</v>
      </c>
      <c r="C120" t="n" s="5">
        <v>879101</v>
      </c>
    </row>
    <row r="121" spans="1:5">
      <c r="A121" t="s" s="4">
        <v>799</v>
      </c>
    </row>
    <row r="122" spans="1:5">
      <c r="A122" t="s" s="3">
        <v>30</v>
      </c>
    </row>
    <row r="123" spans="1:5">
      <c r="A123" t="s" s="4">
        <v>806</v>
      </c>
      <c r="B123" t="n" s="5">
        <v>-115107</v>
      </c>
      <c r="C123" t="n" s="5">
        <v>-95009</v>
      </c>
    </row>
    <row r="124" spans="1:5">
      <c r="A124" t="s" s="4">
        <v>37</v>
      </c>
      <c r="B124" t="n" s="5">
        <v>-115107</v>
      </c>
      <c r="C124" t="n" s="5">
        <v>-95009</v>
      </c>
    </row>
    <row r="125" spans="1:5">
      <c r="A125" t="s" s="4">
        <v>807</v>
      </c>
      <c r="B125" t="n" s="5">
        <v>-1906839</v>
      </c>
      <c r="C125" t="n" s="5">
        <v>-1893771</v>
      </c>
    </row>
    <row r="126" spans="1:5">
      <c r="A126" t="s" s="4">
        <v>47</v>
      </c>
      <c r="B126" t="n" s="5">
        <v>-1906839</v>
      </c>
      <c r="C126" t="n" s="5">
        <v>-1893771</v>
      </c>
    </row>
    <row r="127" spans="1:5">
      <c r="A127" t="s" s="4">
        <v>48</v>
      </c>
      <c r="B127" t="n" s="5">
        <v>-2021946</v>
      </c>
      <c r="C127" t="n" s="5">
        <v>-1988780</v>
      </c>
    </row>
    <row r="128" spans="1:5">
      <c r="A128" t="s" s="3">
        <v>49</v>
      </c>
    </row>
    <row r="129" spans="1:5">
      <c r="A129" t="s" s="4">
        <v>809</v>
      </c>
      <c r="B129" t="n" s="5">
        <v>-115107</v>
      </c>
      <c r="C129" t="n" s="5">
        <v>-95009</v>
      </c>
    </row>
    <row r="130" spans="1:5">
      <c r="A130" t="s" s="4">
        <v>56</v>
      </c>
      <c r="B130" t="n" s="5">
        <v>-115107</v>
      </c>
      <c r="C130" t="n" s="5">
        <v>-95009</v>
      </c>
    </row>
    <row r="131" spans="1:5">
      <c r="A131" t="s" s="4">
        <v>64</v>
      </c>
      <c r="B131" t="n" s="5">
        <v>-115107</v>
      </c>
      <c r="C131" t="n" s="5">
        <v>-95009</v>
      </c>
    </row>
    <row r="132" spans="1:5">
      <c r="A132" t="s" s="4">
        <v>805</v>
      </c>
      <c r="B132" t="n" s="5">
        <v>-1906839</v>
      </c>
      <c r="C132" t="n" s="5">
        <v>-1893771</v>
      </c>
    </row>
    <row r="133" spans="1:5">
      <c r="A133" t="s" s="4">
        <v>75</v>
      </c>
      <c r="B133" t="n" s="5">
        <v>-2021946</v>
      </c>
      <c r="C133" t="n" s="5">
        <v>-1988780</v>
      </c>
    </row>
    <row r="134" spans="1:5">
      <c r="A134" t="s" s="4">
        <v>1</v>
      </c>
    </row>
    <row r="135" spans="1:5">
      <c r="A135" t="s" s="3">
        <v>30</v>
      </c>
    </row>
    <row r="136" spans="1:5">
      <c r="A136" t="s" s="4">
        <v>31</v>
      </c>
      <c r="B136" t="n" s="5">
        <v>180366</v>
      </c>
      <c r="C136" t="n" s="5">
        <v>247556</v>
      </c>
      <c r="D136" t="n" s="7">
        <v>232435</v>
      </c>
      <c r="E136" t="n" s="7">
        <v>187831</v>
      </c>
    </row>
    <row r="137" spans="1:5">
      <c r="A137" t="s" s="4">
        <v>32</v>
      </c>
      <c r="B137" t="n" s="5">
        <v>906</v>
      </c>
      <c r="C137" t="n" s="5">
        <v>2564</v>
      </c>
    </row>
    <row r="138" spans="1:5">
      <c r="A138" t="s" s="4">
        <v>33</v>
      </c>
      <c r="B138" t="n" s="5">
        <v>50981</v>
      </c>
      <c r="C138" t="n" s="5">
        <v>85581</v>
      </c>
    </row>
    <row r="139" spans="1:5">
      <c r="A139" t="s" s="4">
        <v>806</v>
      </c>
      <c r="B139" t="n" s="5">
        <v>0</v>
      </c>
      <c r="C139" t="n" s="5">
        <v>0</v>
      </c>
    </row>
    <row r="140" spans="1:5">
      <c r="A140" t="s" s="4">
        <v>34</v>
      </c>
      <c r="B140" t="n" s="5">
        <v>17799</v>
      </c>
      <c r="C140" t="n" s="5">
        <v>27196</v>
      </c>
    </row>
    <row r="141" spans="1:5">
      <c r="A141" t="s" s="4">
        <v>36</v>
      </c>
      <c r="B141" t="n" s="5">
        <v>41474</v>
      </c>
      <c r="C141" t="n" s="5">
        <v>54234</v>
      </c>
    </row>
    <row r="142" spans="1:5">
      <c r="A142" t="s" s="4">
        <v>37</v>
      </c>
      <c r="B142" t="n" s="5">
        <v>291526</v>
      </c>
      <c r="C142" t="n" s="5">
        <v>417131</v>
      </c>
    </row>
    <row r="143" spans="1:5">
      <c r="A143" t="s" s="4">
        <v>39</v>
      </c>
      <c r="B143" t="n" s="5">
        <v>1869694</v>
      </c>
      <c r="C143" t="n" s="5">
        <v>1911143</v>
      </c>
    </row>
    <row r="144" spans="1:5">
      <c r="A144" t="s" s="4">
        <v>365</v>
      </c>
      <c r="B144" t="n" s="5">
        <v>51990</v>
      </c>
      <c r="C144" t="n" s="5">
        <v>45365</v>
      </c>
    </row>
    <row r="145" spans="1:5">
      <c r="A145" t="s" s="4">
        <v>807</v>
      </c>
      <c r="B145" t="n" s="5">
        <v>0</v>
      </c>
      <c r="C145" t="n" s="5">
        <v>0</v>
      </c>
    </row>
    <row r="146" spans="1:5">
      <c r="A146" t="s" s="4">
        <v>801</v>
      </c>
      <c r="B146" t="n" s="5">
        <v>6261</v>
      </c>
      <c r="C146" t="n" s="5">
        <v>6701</v>
      </c>
    </row>
    <row r="147" spans="1:5">
      <c r="A147" t="s" s="4">
        <v>802</v>
      </c>
      <c r="B147" t="n" s="5">
        <v>371405</v>
      </c>
      <c r="C147" t="n" s="5">
        <v>344453</v>
      </c>
    </row>
    <row r="148" spans="1:5">
      <c r="A148" t="s" s="4">
        <v>41</v>
      </c>
      <c r="C148" t="n" s="5">
        <v>9625</v>
      </c>
    </row>
    <row r="149" spans="1:5">
      <c r="A149" t="s" s="4">
        <v>42</v>
      </c>
      <c r="B149" t="n" s="5">
        <v>11464</v>
      </c>
      <c r="C149" t="n" s="5">
        <v>7791</v>
      </c>
    </row>
    <row r="150" spans="1:5">
      <c r="A150" t="s" s="4">
        <v>40</v>
      </c>
      <c r="B150" t="n" s="5">
        <v>42059</v>
      </c>
      <c r="C150" t="n" s="5">
        <v>35660</v>
      </c>
    </row>
    <row r="151" spans="1:5">
      <c r="A151" t="s" s="4">
        <v>808</v>
      </c>
      <c r="B151" t="n" s="5">
        <v>340785</v>
      </c>
      <c r="C151" t="n" s="5">
        <v>349828</v>
      </c>
    </row>
    <row r="152" spans="1:5">
      <c r="A152" t="s" s="4">
        <v>47</v>
      </c>
      <c r="B152" t="n" s="5">
        <v>2693658</v>
      </c>
      <c r="C152" t="n" s="5">
        <v>2710566</v>
      </c>
    </row>
    <row r="153" spans="1:5">
      <c r="A153" t="s" s="4">
        <v>48</v>
      </c>
      <c r="B153" t="n" s="5">
        <v>2985184</v>
      </c>
      <c r="C153" t="n" s="5">
        <v>3127697</v>
      </c>
    </row>
    <row r="154" spans="1:5">
      <c r="A154" t="s" s="3">
        <v>49</v>
      </c>
    </row>
    <row r="155" spans="1:5">
      <c r="A155" t="s" s="4">
        <v>50</v>
      </c>
      <c r="B155" t="n" s="5">
        <v>34773</v>
      </c>
      <c r="C155" t="n" s="5">
        <v>53837</v>
      </c>
    </row>
    <row r="156" spans="1:5">
      <c r="A156" t="s" s="4">
        <v>51</v>
      </c>
      <c r="B156" t="n" s="5">
        <v>94815</v>
      </c>
      <c r="C156" t="n" s="5">
        <v>107320</v>
      </c>
    </row>
    <row r="157" spans="1:5">
      <c r="A157" t="s" s="4">
        <v>52</v>
      </c>
      <c r="B157" t="n" s="5">
        <v>6336</v>
      </c>
      <c r="C157" t="n" s="5">
        <v>12445</v>
      </c>
    </row>
    <row r="158" spans="1:5">
      <c r="A158" t="s" s="4">
        <v>809</v>
      </c>
      <c r="B158" t="n" s="5">
        <v>0</v>
      </c>
      <c r="C158" t="n" s="5">
        <v>0</v>
      </c>
    </row>
    <row r="159" spans="1:5">
      <c r="A159" t="s" s="4">
        <v>803</v>
      </c>
      <c r="B159" t="n" s="5">
        <v>3930</v>
      </c>
    </row>
    <row r="160" spans="1:5">
      <c r="A160" t="s" s="4">
        <v>54</v>
      </c>
      <c r="B160" t="n" s="5">
        <v>2886</v>
      </c>
      <c r="C160" t="n" s="5">
        <v>1449</v>
      </c>
    </row>
    <row r="161" spans="1:5">
      <c r="A161" t="s" s="4">
        <v>804</v>
      </c>
      <c r="B161" t="n" s="5">
        <v>8100</v>
      </c>
      <c r="C161" t="n" s="5">
        <v>23283</v>
      </c>
    </row>
    <row r="162" spans="1:5">
      <c r="A162" t="s" s="4">
        <v>56</v>
      </c>
      <c r="B162" t="n" s="5">
        <v>150840</v>
      </c>
      <c r="C162" t="n" s="5">
        <v>198334</v>
      </c>
    </row>
    <row r="163" spans="1:5">
      <c r="A163" t="s" s="4">
        <v>58</v>
      </c>
      <c r="B163" t="n" s="5">
        <v>1575923</v>
      </c>
      <c r="C163" t="n" s="5">
        <v>1589607</v>
      </c>
    </row>
    <row r="164" spans="1:5">
      <c r="A164" t="s" s="4">
        <v>59</v>
      </c>
      <c r="B164" t="n" s="5">
        <v>18555</v>
      </c>
      <c r="C164" t="n" s="5">
        <v>20911</v>
      </c>
    </row>
    <row r="165" spans="1:5">
      <c r="A165" t="s" s="4">
        <v>60</v>
      </c>
      <c r="B165" t="n" s="5">
        <v>14756</v>
      </c>
      <c r="C165" t="n" s="5">
        <v>22141</v>
      </c>
    </row>
    <row r="166" spans="1:5">
      <c r="A166" t="s" s="4">
        <v>61</v>
      </c>
      <c r="B166" t="n" s="5">
        <v>14874</v>
      </c>
      <c r="C166" t="n" s="5">
        <v>17459</v>
      </c>
    </row>
    <row r="167" spans="1:5">
      <c r="A167" t="s" s="4">
        <v>62</v>
      </c>
      <c r="B167" t="n" s="5">
        <v>11364</v>
      </c>
      <c r="C167" t="n" s="5">
        <v>12735</v>
      </c>
    </row>
    <row r="168" spans="1:5">
      <c r="A168" t="s" s="4">
        <v>63</v>
      </c>
      <c r="B168" t="n" s="5">
        <v>1635472</v>
      </c>
      <c r="C168" t="n" s="5">
        <v>1662853</v>
      </c>
    </row>
    <row r="169" spans="1:5">
      <c r="A169" t="s" s="4">
        <v>64</v>
      </c>
      <c r="B169" t="n" s="5">
        <v>1786312</v>
      </c>
      <c r="C169" t="n" s="5">
        <v>1861187</v>
      </c>
    </row>
    <row r="170" spans="1:5">
      <c r="A170" t="s" s="4">
        <v>73</v>
      </c>
      <c r="B170" t="n" s="5">
        <v>117251</v>
      </c>
      <c r="C170" t="n" s="5">
        <v>113547</v>
      </c>
    </row>
    <row r="171" spans="1:5">
      <c r="A171" t="s" s="4">
        <v>805</v>
      </c>
      <c r="B171" t="n" s="5">
        <v>1081621</v>
      </c>
      <c r="C171" t="n" s="5">
        <v>1152963</v>
      </c>
    </row>
    <row r="172" spans="1:5">
      <c r="A172" t="s" s="4">
        <v>75</v>
      </c>
      <c r="B172" t="n" s="7">
        <v>2985184</v>
      </c>
      <c r="C172" t="n" s="7">
        <v>31276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810</v>
      </c>
      <c r="B1" t="s" s="2">
        <v>88</v>
      </c>
      <c r="D1" t="s" s="2">
        <v>383</v>
      </c>
    </row>
    <row r="2" spans="1:4">
      <c r="B2" t="s" s="2">
        <v>28</v>
      </c>
      <c r="C2" t="s" s="2">
        <v>89</v>
      </c>
      <c r="D2" t="s" s="2">
        <v>29</v>
      </c>
    </row>
    <row r="3" spans="1:4">
      <c r="A3" t="s" s="3">
        <v>786</v>
      </c>
    </row>
    <row r="4" spans="1:4">
      <c r="A4" t="s" s="4">
        <v>811</v>
      </c>
      <c r="B4" t="n" s="7">
        <v>1739</v>
      </c>
      <c r="C4" t="n" s="7">
        <v>40492</v>
      </c>
    </row>
    <row r="5" spans="1:4">
      <c r="A5" t="s" s="3">
        <v>812</v>
      </c>
    </row>
    <row r="6" spans="1:4">
      <c r="A6" t="s" s="4">
        <v>130</v>
      </c>
      <c r="B6" t="n" s="5">
        <v>-20471</v>
      </c>
      <c r="C6" t="n" s="5">
        <v>-2233</v>
      </c>
    </row>
    <row r="7" spans="1:4">
      <c r="A7" t="s" s="4">
        <v>134</v>
      </c>
      <c r="B7" t="n" s="5">
        <v>-3289</v>
      </c>
      <c r="C7" t="n" s="5">
        <v>-2831</v>
      </c>
    </row>
    <row r="8" spans="1:4">
      <c r="A8" t="s" s="4">
        <v>813</v>
      </c>
      <c r="B8" t="n" s="5">
        <v>9488</v>
      </c>
      <c r="C8" t="n" s="5">
        <v>-2263</v>
      </c>
    </row>
    <row r="9" spans="1:4">
      <c r="A9" t="s" s="4">
        <v>133</v>
      </c>
      <c r="B9" t="n" s="5">
        <v>7298</v>
      </c>
      <c r="C9" t="n" s="5">
        <v>7298</v>
      </c>
    </row>
    <row r="10" spans="1:4">
      <c r="A10" t="s" s="4">
        <v>365</v>
      </c>
      <c r="B10" t="n" s="5">
        <v>-6625</v>
      </c>
      <c r="C10" t="n" s="5">
        <v>-26845</v>
      </c>
    </row>
    <row r="11" spans="1:4">
      <c r="A11" t="s" s="4">
        <v>131</v>
      </c>
      <c r="B11" t="n" s="5">
        <v>0</v>
      </c>
      <c r="C11" t="n" s="5">
        <v>-71862</v>
      </c>
    </row>
    <row r="12" spans="1:4">
      <c r="A12" t="s" s="4">
        <v>136</v>
      </c>
      <c r="B12" t="n" s="5">
        <v>-4577</v>
      </c>
      <c r="C12" t="n" s="5">
        <v>-29333</v>
      </c>
    </row>
    <row r="13" spans="1:4">
      <c r="A13" t="s" s="4">
        <v>814</v>
      </c>
      <c r="B13" t="n" s="5">
        <v>-18176</v>
      </c>
      <c r="C13" t="n" s="5">
        <v>-128069</v>
      </c>
    </row>
    <row r="14" spans="1:4">
      <c r="A14" t="s" s="3">
        <v>815</v>
      </c>
    </row>
    <row r="15" spans="1:4">
      <c r="A15" t="s" s="4">
        <v>816</v>
      </c>
      <c r="B15" t="n" s="5">
        <v>0</v>
      </c>
      <c r="C15" t="n" s="5">
        <v>47847</v>
      </c>
    </row>
    <row r="16" spans="1:4">
      <c r="A16" t="s" s="4">
        <v>817</v>
      </c>
      <c r="B16" t="n" s="5">
        <v>0</v>
      </c>
      <c r="C16" t="n" s="5">
        <v>365732</v>
      </c>
    </row>
    <row r="17" spans="1:4">
      <c r="A17" t="s" s="4">
        <v>139</v>
      </c>
      <c r="B17" t="n" s="5">
        <v>-31022</v>
      </c>
      <c r="C17" t="n" s="5">
        <v>-9631</v>
      </c>
    </row>
    <row r="18" spans="1:4">
      <c r="A18" t="s" s="4">
        <v>140</v>
      </c>
      <c r="B18" t="n" s="5">
        <v>0</v>
      </c>
      <c r="C18" t="n" s="5">
        <v>-290000</v>
      </c>
    </row>
    <row r="19" spans="1:4">
      <c r="A19" t="s" s="4">
        <v>148</v>
      </c>
      <c r="B19" t="n" s="5">
        <v>0</v>
      </c>
      <c r="C19" t="n" s="5">
        <v>3484</v>
      </c>
    </row>
    <row r="20" spans="1:4">
      <c r="A20" t="s" s="4">
        <v>143</v>
      </c>
      <c r="B20" t="n" s="5">
        <v>-20644</v>
      </c>
      <c r="C20" t="n" s="5">
        <v>-14351</v>
      </c>
    </row>
    <row r="21" spans="1:4">
      <c r="A21" t="s" s="4">
        <v>818</v>
      </c>
      <c r="B21" t="n" s="5">
        <v>1622</v>
      </c>
      <c r="C21" t="n" s="5">
        <v>-469</v>
      </c>
    </row>
    <row r="22" spans="1:4">
      <c r="A22" t="s" s="4">
        <v>147</v>
      </c>
      <c r="B22" t="n" s="5">
        <v>0</v>
      </c>
      <c r="C22" t="n" s="5">
        <v>-10889</v>
      </c>
    </row>
    <row r="23" spans="1:4">
      <c r="A23" t="s" s="4">
        <v>819</v>
      </c>
      <c r="B23" t="n" s="5">
        <v>-50753</v>
      </c>
      <c r="C23" t="n" s="5">
        <v>132181</v>
      </c>
    </row>
    <row r="24" spans="1:4">
      <c r="A24" t="s" s="4">
        <v>820</v>
      </c>
      <c r="B24" t="n" s="5">
        <v>-67190</v>
      </c>
      <c r="C24" t="n" s="5">
        <v>44604</v>
      </c>
    </row>
    <row r="25" spans="1:4">
      <c r="A25" t="s" s="4">
        <v>152</v>
      </c>
      <c r="B25" t="n" s="5">
        <v>247556</v>
      </c>
      <c r="C25" t="n" s="5">
        <v>187831</v>
      </c>
      <c r="D25" t="n" s="7">
        <v>187831</v>
      </c>
    </row>
    <row r="26" spans="1:4">
      <c r="A26" t="s" s="4">
        <v>153</v>
      </c>
      <c r="B26" t="n" s="5">
        <v>180366</v>
      </c>
      <c r="C26" t="n" s="5">
        <v>232435</v>
      </c>
      <c r="D26" t="n" s="5">
        <v>247556</v>
      </c>
    </row>
    <row r="27" spans="1:4">
      <c r="A27" t="s" s="4">
        <v>795</v>
      </c>
    </row>
    <row r="28" spans="1:4">
      <c r="A28" t="s" s="3">
        <v>786</v>
      </c>
    </row>
    <row r="29" spans="1:4">
      <c r="A29" t="s" s="4">
        <v>811</v>
      </c>
      <c r="B29" t="n" s="5">
        <v>-20906</v>
      </c>
      <c r="C29" t="n" s="5">
        <v>-12714</v>
      </c>
    </row>
    <row r="30" spans="1:4">
      <c r="A30" t="s" s="3">
        <v>812</v>
      </c>
    </row>
    <row r="31" spans="1:4">
      <c r="A31" t="s" s="4">
        <v>130</v>
      </c>
      <c r="B31" t="n" s="5">
        <v>-14668</v>
      </c>
    </row>
    <row r="32" spans="1:4">
      <c r="A32" t="s" s="4">
        <v>133</v>
      </c>
      <c r="B32" t="n" s="5">
        <v>7298</v>
      </c>
      <c r="C32" t="n" s="5">
        <v>7298</v>
      </c>
    </row>
    <row r="33" spans="1:4">
      <c r="A33" t="s" s="4">
        <v>136</v>
      </c>
      <c r="C33" t="n" s="5">
        <v>-15</v>
      </c>
    </row>
    <row r="34" spans="1:4">
      <c r="A34" t="s" s="4">
        <v>814</v>
      </c>
      <c r="B34" t="n" s="5">
        <v>-7370</v>
      </c>
      <c r="C34" t="n" s="5">
        <v>7283</v>
      </c>
    </row>
    <row r="35" spans="1:4">
      <c r="A35" t="s" s="3">
        <v>815</v>
      </c>
    </row>
    <row r="36" spans="1:4">
      <c r="A36" t="s" s="4">
        <v>821</v>
      </c>
      <c r="B36" t="n" s="5">
        <v>-17602</v>
      </c>
      <c r="C36" t="n" s="5">
        <v>-15131</v>
      </c>
    </row>
    <row r="37" spans="1:4">
      <c r="A37" t="s" s="4">
        <v>144</v>
      </c>
      <c r="C37" t="n" s="5">
        <v>638</v>
      </c>
    </row>
    <row r="38" spans="1:4">
      <c r="A38" t="s" s="4">
        <v>816</v>
      </c>
      <c r="C38" t="n" s="5">
        <v>47847</v>
      </c>
    </row>
    <row r="39" spans="1:4">
      <c r="A39" t="s" s="4">
        <v>143</v>
      </c>
      <c r="B39" t="n" s="5">
        <v>-20644</v>
      </c>
      <c r="C39" t="n" s="5">
        <v>-14351</v>
      </c>
    </row>
    <row r="40" spans="1:4">
      <c r="A40" t="s" s="4">
        <v>819</v>
      </c>
      <c r="B40" t="n" s="5">
        <v>-38246</v>
      </c>
      <c r="C40" t="n" s="5">
        <v>19003</v>
      </c>
    </row>
    <row r="41" spans="1:4">
      <c r="A41" t="s" s="4">
        <v>820</v>
      </c>
      <c r="B41" t="n" s="5">
        <v>-66522</v>
      </c>
      <c r="C41" t="n" s="5">
        <v>13572</v>
      </c>
    </row>
    <row r="42" spans="1:4">
      <c r="A42" t="s" s="4">
        <v>152</v>
      </c>
      <c r="B42" t="n" s="5">
        <v>98539</v>
      </c>
      <c r="C42" t="n" s="5">
        <v>33769</v>
      </c>
      <c r="D42" t="n" s="5">
        <v>33769</v>
      </c>
    </row>
    <row r="43" spans="1:4">
      <c r="A43" t="s" s="4">
        <v>153</v>
      </c>
      <c r="B43" t="n" s="5">
        <v>32017</v>
      </c>
      <c r="C43" t="n" s="5">
        <v>47341</v>
      </c>
      <c r="D43" t="n" s="5">
        <v>98539</v>
      </c>
    </row>
    <row r="44" spans="1:4">
      <c r="A44" t="s" s="4">
        <v>797</v>
      </c>
    </row>
    <row r="45" spans="1:4">
      <c r="A45" t="s" s="3">
        <v>786</v>
      </c>
    </row>
    <row r="46" spans="1:4">
      <c r="A46" t="s" s="4">
        <v>811</v>
      </c>
      <c r="B46" t="n" s="5">
        <v>12887</v>
      </c>
      <c r="C46" t="n" s="5">
        <v>59782</v>
      </c>
    </row>
    <row r="47" spans="1:4">
      <c r="A47" t="s" s="3">
        <v>812</v>
      </c>
    </row>
    <row r="48" spans="1:4">
      <c r="A48" t="s" s="4">
        <v>130</v>
      </c>
      <c r="B48" t="n" s="5">
        <v>-4275</v>
      </c>
    </row>
    <row r="49" spans="1:4">
      <c r="A49" t="s" s="4">
        <v>134</v>
      </c>
      <c r="B49" t="n" s="5">
        <v>-3289</v>
      </c>
      <c r="C49" t="n" s="5">
        <v>-2831</v>
      </c>
    </row>
    <row r="50" spans="1:4">
      <c r="A50" t="s" s="4">
        <v>813</v>
      </c>
      <c r="B50" t="n" s="5">
        <v>9488</v>
      </c>
      <c r="C50" t="n" s="5">
        <v>-2263</v>
      </c>
    </row>
    <row r="51" spans="1:4">
      <c r="A51" t="s" s="4">
        <v>365</v>
      </c>
      <c r="B51" t="n" s="5">
        <v>-2150</v>
      </c>
      <c r="C51" t="n" s="5">
        <v>-17288</v>
      </c>
    </row>
    <row r="52" spans="1:4">
      <c r="A52" t="s" s="4">
        <v>131</v>
      </c>
      <c r="C52" t="n" s="5">
        <v>-71862</v>
      </c>
    </row>
    <row r="53" spans="1:4">
      <c r="A53" t="s" s="4">
        <v>136</v>
      </c>
      <c r="B53" t="n" s="5">
        <v>-125</v>
      </c>
      <c r="C53" t="n" s="5">
        <v>-135</v>
      </c>
    </row>
    <row r="54" spans="1:4">
      <c r="A54" t="s" s="4">
        <v>814</v>
      </c>
      <c r="B54" t="n" s="5">
        <v>-351</v>
      </c>
      <c r="C54" t="n" s="5">
        <v>-94379</v>
      </c>
    </row>
    <row r="55" spans="1:4">
      <c r="A55" t="s" s="3">
        <v>815</v>
      </c>
    </row>
    <row r="56" spans="1:4">
      <c r="A56" t="s" s="4">
        <v>821</v>
      </c>
      <c r="B56" t="n" s="5">
        <v>16074</v>
      </c>
      <c r="C56" t="n" s="5">
        <v>12898</v>
      </c>
    </row>
    <row r="57" spans="1:4">
      <c r="A57" t="s" s="4">
        <v>141</v>
      </c>
      <c r="C57" t="n" s="5">
        <v>40385</v>
      </c>
    </row>
    <row r="58" spans="1:4">
      <c r="A58" t="s" s="4">
        <v>139</v>
      </c>
      <c r="B58" t="n" s="5">
        <v>-30988</v>
      </c>
      <c r="C58" t="n" s="5">
        <v>-9597</v>
      </c>
    </row>
    <row r="59" spans="1:4">
      <c r="A59" t="s" s="4">
        <v>148</v>
      </c>
      <c r="C59" t="n" s="5">
        <v>3484</v>
      </c>
    </row>
    <row r="60" spans="1:4">
      <c r="A60" t="s" s="4">
        <v>818</v>
      </c>
      <c r="B60" t="n" s="5">
        <v>1622</v>
      </c>
      <c r="C60" t="n" s="5">
        <v>-469</v>
      </c>
    </row>
    <row r="61" spans="1:4">
      <c r="A61" t="s" s="4">
        <v>147</v>
      </c>
      <c r="C61" t="n" s="5">
        <v>-10889</v>
      </c>
    </row>
    <row r="62" spans="1:4">
      <c r="A62" t="s" s="4">
        <v>819</v>
      </c>
      <c r="B62" t="n" s="5">
        <v>-13292</v>
      </c>
      <c r="C62" t="n" s="5">
        <v>35812</v>
      </c>
    </row>
    <row r="63" spans="1:4">
      <c r="A63" t="s" s="4">
        <v>820</v>
      </c>
      <c r="B63" t="n" s="5">
        <v>-756</v>
      </c>
      <c r="C63" t="n" s="5">
        <v>1215</v>
      </c>
    </row>
    <row r="64" spans="1:4">
      <c r="A64" t="s" s="4">
        <v>152</v>
      </c>
      <c r="B64" t="n" s="5">
        <v>77085</v>
      </c>
      <c r="C64" t="n" s="5">
        <v>67492</v>
      </c>
      <c r="D64" t="n" s="5">
        <v>67492</v>
      </c>
    </row>
    <row r="65" spans="1:4">
      <c r="A65" t="s" s="4">
        <v>153</v>
      </c>
      <c r="B65" t="n" s="5">
        <v>76329</v>
      </c>
      <c r="C65" t="n" s="5">
        <v>68707</v>
      </c>
      <c r="D65" t="n" s="5">
        <v>77085</v>
      </c>
    </row>
    <row r="66" spans="1:4">
      <c r="A66" t="s" s="4">
        <v>798</v>
      </c>
    </row>
    <row r="67" spans="1:4">
      <c r="A67" t="s" s="3">
        <v>786</v>
      </c>
    </row>
    <row r="68" spans="1:4">
      <c r="A68" t="s" s="4">
        <v>811</v>
      </c>
      <c r="B68" t="n" s="5">
        <v>9758</v>
      </c>
      <c r="C68" t="n" s="5">
        <v>-6576</v>
      </c>
    </row>
    <row r="69" spans="1:4">
      <c r="A69" t="s" s="3">
        <v>812</v>
      </c>
    </row>
    <row r="70" spans="1:4">
      <c r="A70" t="s" s="4">
        <v>130</v>
      </c>
      <c r="B70" t="n" s="5">
        <v>-1528</v>
      </c>
      <c r="C70" t="n" s="5">
        <v>-2233</v>
      </c>
    </row>
    <row r="71" spans="1:4">
      <c r="A71" t="s" s="4">
        <v>365</v>
      </c>
      <c r="B71" t="n" s="5">
        <v>-4475</v>
      </c>
      <c r="C71" t="n" s="5">
        <v>-9557</v>
      </c>
    </row>
    <row r="72" spans="1:4">
      <c r="A72" t="s" s="4">
        <v>136</v>
      </c>
      <c r="B72" t="n" s="5">
        <v>-4452</v>
      </c>
      <c r="C72" t="n" s="5">
        <v>-29183</v>
      </c>
    </row>
    <row r="73" spans="1:4">
      <c r="A73" t="s" s="4">
        <v>814</v>
      </c>
      <c r="B73" t="n" s="5">
        <v>-10455</v>
      </c>
      <c r="C73" t="n" s="5">
        <v>-40973</v>
      </c>
    </row>
    <row r="74" spans="1:4">
      <c r="A74" t="s" s="3">
        <v>815</v>
      </c>
    </row>
    <row r="75" spans="1:4">
      <c r="A75" t="s" s="4">
        <v>821</v>
      </c>
      <c r="B75" t="n" s="5">
        <v>1528</v>
      </c>
      <c r="C75" t="n" s="5">
        <v>2233</v>
      </c>
    </row>
    <row r="76" spans="1:4">
      <c r="A76" t="s" s="4">
        <v>817</v>
      </c>
      <c r="C76" t="n" s="5">
        <v>365732</v>
      </c>
    </row>
    <row r="77" spans="1:4">
      <c r="A77" t="s" s="4">
        <v>139</v>
      </c>
      <c r="B77" t="n" s="5">
        <v>-34</v>
      </c>
      <c r="C77" t="n" s="5">
        <v>-34</v>
      </c>
    </row>
    <row r="78" spans="1:4">
      <c r="A78" t="s" s="4">
        <v>140</v>
      </c>
      <c r="C78" t="n" s="5">
        <v>-290000</v>
      </c>
    </row>
    <row r="79" spans="1:4">
      <c r="A79" t="s" s="4">
        <v>145</v>
      </c>
      <c r="B79" t="n" s="5">
        <v>-709</v>
      </c>
      <c r="C79" t="n" s="5">
        <v>-565</v>
      </c>
    </row>
    <row r="80" spans="1:4">
      <c r="A80" t="s" s="4">
        <v>819</v>
      </c>
      <c r="B80" t="n" s="5">
        <v>785</v>
      </c>
      <c r="C80" t="n" s="5">
        <v>77366</v>
      </c>
    </row>
    <row r="81" spans="1:4">
      <c r="A81" t="s" s="4">
        <v>820</v>
      </c>
      <c r="B81" t="n" s="5">
        <v>88</v>
      </c>
      <c r="C81" t="n" s="5">
        <v>29817</v>
      </c>
    </row>
    <row r="82" spans="1:4">
      <c r="A82" t="s" s="4">
        <v>152</v>
      </c>
      <c r="B82" t="n" s="5">
        <v>71932</v>
      </c>
      <c r="C82" t="n" s="5">
        <v>86570</v>
      </c>
      <c r="D82" t="n" s="5">
        <v>86570</v>
      </c>
    </row>
    <row r="83" spans="1:4">
      <c r="A83" t="s" s="4">
        <v>153</v>
      </c>
      <c r="B83" t="n" s="5">
        <v>72020</v>
      </c>
      <c r="C83" t="n" s="5">
        <v>116387</v>
      </c>
      <c r="D83" t="n" s="5">
        <v>71932</v>
      </c>
    </row>
    <row r="84" spans="1:4">
      <c r="A84" t="s" s="4">
        <v>1</v>
      </c>
    </row>
    <row r="85" spans="1:4">
      <c r="A85" t="s" s="3">
        <v>786</v>
      </c>
    </row>
    <row r="86" spans="1:4">
      <c r="A86" t="s" s="4">
        <v>811</v>
      </c>
      <c r="B86" t="n" s="5">
        <v>1739</v>
      </c>
      <c r="C86" t="n" s="5">
        <v>40492</v>
      </c>
    </row>
    <row r="87" spans="1:4">
      <c r="A87" t="s" s="3">
        <v>812</v>
      </c>
    </row>
    <row r="88" spans="1:4">
      <c r="A88" t="s" s="4">
        <v>130</v>
      </c>
      <c r="B88" t="n" s="5">
        <v>-20471</v>
      </c>
      <c r="C88" t="n" s="5">
        <v>-2233</v>
      </c>
    </row>
    <row r="89" spans="1:4">
      <c r="A89" t="s" s="4">
        <v>134</v>
      </c>
      <c r="B89" t="n" s="5">
        <v>-3289</v>
      </c>
      <c r="C89" t="n" s="5">
        <v>-2831</v>
      </c>
    </row>
    <row r="90" spans="1:4">
      <c r="A90" t="s" s="4">
        <v>813</v>
      </c>
      <c r="B90" t="n" s="5">
        <v>9488</v>
      </c>
      <c r="C90" t="n" s="5">
        <v>-2263</v>
      </c>
    </row>
    <row r="91" spans="1:4">
      <c r="A91" t="s" s="4">
        <v>133</v>
      </c>
      <c r="B91" t="n" s="5">
        <v>7298</v>
      </c>
      <c r="C91" t="n" s="5">
        <v>7298</v>
      </c>
    </row>
    <row r="92" spans="1:4">
      <c r="A92" t="s" s="4">
        <v>365</v>
      </c>
      <c r="B92" t="n" s="5">
        <v>-6625</v>
      </c>
      <c r="C92" t="n" s="5">
        <v>-26845</v>
      </c>
    </row>
    <row r="93" spans="1:4">
      <c r="A93" t="s" s="4">
        <v>131</v>
      </c>
      <c r="C93" t="n" s="5">
        <v>-71862</v>
      </c>
    </row>
    <row r="94" spans="1:4">
      <c r="A94" t="s" s="4">
        <v>136</v>
      </c>
      <c r="B94" t="n" s="5">
        <v>-4577</v>
      </c>
      <c r="C94" t="n" s="5">
        <v>-29333</v>
      </c>
    </row>
    <row r="95" spans="1:4">
      <c r="A95" t="s" s="4">
        <v>814</v>
      </c>
      <c r="B95" t="n" s="5">
        <v>-18176</v>
      </c>
      <c r="C95" t="n" s="5">
        <v>-128069</v>
      </c>
    </row>
    <row r="96" spans="1:4">
      <c r="A96" t="s" s="3">
        <v>815</v>
      </c>
    </row>
    <row r="97" spans="1:4">
      <c r="A97" t="s" s="4">
        <v>821</v>
      </c>
      <c r="B97" t="n" s="5">
        <v>0</v>
      </c>
      <c r="C97" t="n" s="5">
        <v>0</v>
      </c>
    </row>
    <row r="98" spans="1:4">
      <c r="A98" t="s" s="4">
        <v>144</v>
      </c>
      <c r="C98" t="n" s="5">
        <v>638</v>
      </c>
    </row>
    <row r="99" spans="1:4">
      <c r="A99" t="s" s="4">
        <v>816</v>
      </c>
      <c r="C99" t="n" s="5">
        <v>47847</v>
      </c>
    </row>
    <row r="100" spans="1:4">
      <c r="A100" t="s" s="4">
        <v>141</v>
      </c>
      <c r="C100" t="n" s="5">
        <v>40385</v>
      </c>
    </row>
    <row r="101" spans="1:4">
      <c r="A101" t="s" s="4">
        <v>817</v>
      </c>
      <c r="C101" t="n" s="5">
        <v>365732</v>
      </c>
    </row>
    <row r="102" spans="1:4">
      <c r="A102" t="s" s="4">
        <v>139</v>
      </c>
      <c r="B102" t="n" s="5">
        <v>-31022</v>
      </c>
      <c r="C102" t="n" s="5">
        <v>-9631</v>
      </c>
    </row>
    <row r="103" spans="1:4">
      <c r="A103" t="s" s="4">
        <v>140</v>
      </c>
      <c r="C103" t="n" s="5">
        <v>-290000</v>
      </c>
    </row>
    <row r="104" spans="1:4">
      <c r="A104" t="s" s="4">
        <v>148</v>
      </c>
      <c r="C104" t="n" s="5">
        <v>3484</v>
      </c>
    </row>
    <row r="105" spans="1:4">
      <c r="A105" t="s" s="4">
        <v>143</v>
      </c>
      <c r="B105" t="n" s="5">
        <v>-20644</v>
      </c>
      <c r="C105" t="n" s="5">
        <v>-14351</v>
      </c>
    </row>
    <row r="106" spans="1:4">
      <c r="A106" t="s" s="4">
        <v>818</v>
      </c>
      <c r="B106" t="n" s="5">
        <v>1622</v>
      </c>
      <c r="C106" t="n" s="5">
        <v>-469</v>
      </c>
    </row>
    <row r="107" spans="1:4">
      <c r="A107" t="s" s="4">
        <v>147</v>
      </c>
      <c r="C107" t="n" s="5">
        <v>-10889</v>
      </c>
    </row>
    <row r="108" spans="1:4">
      <c r="A108" t="s" s="4">
        <v>145</v>
      </c>
      <c r="B108" t="n" s="5">
        <v>-709</v>
      </c>
      <c r="C108" t="n" s="5">
        <v>-565</v>
      </c>
    </row>
    <row r="109" spans="1:4">
      <c r="A109" t="s" s="4">
        <v>819</v>
      </c>
      <c r="B109" t="n" s="5">
        <v>-50753</v>
      </c>
      <c r="C109" t="n" s="5">
        <v>132181</v>
      </c>
    </row>
    <row r="110" spans="1:4">
      <c r="A110" t="s" s="4">
        <v>820</v>
      </c>
      <c r="B110" t="n" s="5">
        <v>-67190</v>
      </c>
      <c r="C110" t="n" s="5">
        <v>44604</v>
      </c>
    </row>
    <row r="111" spans="1:4">
      <c r="A111" t="s" s="4">
        <v>152</v>
      </c>
      <c r="B111" t="n" s="5">
        <v>247556</v>
      </c>
      <c r="C111" t="n" s="5">
        <v>187831</v>
      </c>
      <c r="D111" t="n" s="5">
        <v>187831</v>
      </c>
    </row>
    <row r="112" spans="1:4">
      <c r="A112" t="s" s="4">
        <v>153</v>
      </c>
      <c r="B112" t="n" s="7">
        <v>180366</v>
      </c>
      <c r="C112" t="n" s="7">
        <v>232435</v>
      </c>
      <c r="D112" t="n" s="7">
        <v>2475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s>
  <sheetData>
    <row r="1" spans="1:9">
      <c r="A1" t="s" s="1">
        <v>822</v>
      </c>
      <c r="B1" t="s" s="2">
        <v>87</v>
      </c>
      <c r="D1" t="s" s="2">
        <v>88</v>
      </c>
      <c r="G1" t="s" s="2">
        <v>734</v>
      </c>
      <c r="H1" t="s" s="2">
        <v>735</v>
      </c>
    </row>
    <row r="2" spans="1:9">
      <c r="B2" t="s" s="2">
        <v>28</v>
      </c>
      <c r="C2" t="s" s="2">
        <v>89</v>
      </c>
      <c r="D2" t="s" s="2">
        <v>28</v>
      </c>
      <c r="E2" t="s" s="2">
        <v>823</v>
      </c>
      <c r="F2" t="s" s="2">
        <v>89</v>
      </c>
      <c r="G2" t="s" s="2">
        <v>738</v>
      </c>
      <c r="H2" t="s" s="2">
        <v>739</v>
      </c>
      <c r="I2" t="s" s="2">
        <v>824</v>
      </c>
    </row>
    <row r="3" spans="1:9">
      <c r="A3" t="s" s="3">
        <v>825</v>
      </c>
    </row>
    <row r="4" spans="1:9">
      <c r="A4" t="s" s="4">
        <v>583</v>
      </c>
      <c r="D4" t="n" s="7">
        <v>7298</v>
      </c>
      <c r="F4" t="n" s="7">
        <v>7298</v>
      </c>
    </row>
    <row r="5" spans="1:9">
      <c r="A5" t="s" s="4">
        <v>826</v>
      </c>
      <c r="I5" t="n" s="9">
        <v>0.06</v>
      </c>
    </row>
    <row r="6" spans="1:9">
      <c r="A6" t="s" s="4">
        <v>687</v>
      </c>
    </row>
    <row r="7" spans="1:9">
      <c r="A7" t="s" s="3">
        <v>825</v>
      </c>
    </row>
    <row r="8" spans="1:9">
      <c r="A8" t="s" s="4">
        <v>827</v>
      </c>
      <c r="E8" t="n" s="13">
        <v>0.546875</v>
      </c>
    </row>
    <row r="9" spans="1:9">
      <c r="A9" t="s" s="4">
        <v>693</v>
      </c>
    </row>
    <row r="10" spans="1:9">
      <c r="A10" t="s" s="3">
        <v>825</v>
      </c>
    </row>
    <row r="11" spans="1:9">
      <c r="A11" t="s" s="4">
        <v>827</v>
      </c>
      <c r="E11" t="n" s="14">
        <v>0.5390625</v>
      </c>
    </row>
    <row r="12" spans="1:9">
      <c r="A12" t="s" s="4">
        <v>304</v>
      </c>
    </row>
    <row r="13" spans="1:9">
      <c r="A13" t="s" s="3">
        <v>825</v>
      </c>
    </row>
    <row r="14" spans="1:9">
      <c r="A14" t="s" s="4">
        <v>583</v>
      </c>
      <c r="B14" t="n" s="7">
        <v>8124</v>
      </c>
      <c r="C14" t="n" s="7">
        <v>7536</v>
      </c>
      <c r="D14" t="n" s="5">
        <v>16248</v>
      </c>
      <c r="F14" t="n" s="5">
        <v>14971</v>
      </c>
      <c r="H14" t="n" s="7">
        <v>8124</v>
      </c>
    </row>
    <row r="15" spans="1:9">
      <c r="A15" t="s" s="4">
        <v>308</v>
      </c>
    </row>
    <row r="16" spans="1:9">
      <c r="A16" t="s" s="3">
        <v>825</v>
      </c>
    </row>
    <row r="17" spans="1:9">
      <c r="A17" t="s" s="4">
        <v>583</v>
      </c>
      <c r="B17" t="n" s="7">
        <v>3649</v>
      </c>
      <c r="C17" t="n" s="7">
        <v>3649</v>
      </c>
      <c r="D17" t="n" s="7">
        <v>7298</v>
      </c>
      <c r="F17" t="n" s="7">
        <v>7298</v>
      </c>
      <c r="G17" t="n" s="7">
        <v>3649</v>
      </c>
    </row>
  </sheetData>
  <mergeCells count="4">
    <mergeCell ref="A1:A2"/>
    <mergeCell ref="B1:C1"/>
    <mergeCell ref="D1:F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88</v>
      </c>
    </row>
    <row r="2" spans="1:2">
      <c r="B2" t="s" s="2">
        <v>28</v>
      </c>
    </row>
    <row r="3" spans="1:2">
      <c r="A3" t="s" s="3">
        <v>189</v>
      </c>
    </row>
    <row r="4" spans="1:2">
      <c r="A4" t="s" s="4">
        <v>190</v>
      </c>
      <c r="B4" t="s" s="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2</v>
      </c>
      <c r="B1" t="s" s="2">
        <v>88</v>
      </c>
    </row>
    <row r="2" spans="1:2">
      <c r="B2" t="s" s="2">
        <v>28</v>
      </c>
    </row>
    <row r="3" spans="1:2">
      <c r="A3" t="s" s="3">
        <v>193</v>
      </c>
    </row>
    <row r="4" spans="1:2">
      <c r="A4" t="s" s="4">
        <v>194</v>
      </c>
      <c r="B4" t="s"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96</v>
      </c>
      <c r="B1" t="s" s="2">
        <v>88</v>
      </c>
    </row>
    <row r="2" spans="1:2">
      <c r="B2" t="s" s="2">
        <v>28</v>
      </c>
    </row>
    <row r="3" spans="1:2">
      <c r="A3" t="s" s="3">
        <v>197</v>
      </c>
    </row>
    <row r="4" spans="1:2">
      <c r="A4" t="s" s="4">
        <v>198</v>
      </c>
      <c r="B4" t="s"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Vessels, Port Terminals and Oth</vt:lpstr>
      <vt:lpstr>Intangible Assets Other Than Go</vt:lpstr>
      <vt:lpstr>Borrowings</vt:lpstr>
      <vt:lpstr>Fair Value of Financial Instrum</vt:lpstr>
      <vt:lpstr>Commitments and Contingencies</vt:lpstr>
      <vt:lpstr>Transactions with Related Parti</vt:lpstr>
      <vt:lpstr>Preferred and Common Stock</vt:lpstr>
      <vt:lpstr>Other (Expense)_Income, Net</vt:lpstr>
      <vt:lpstr>Segment Information</vt:lpstr>
      <vt:lpstr>Loss Per Common Share</vt:lpstr>
      <vt:lpstr>Investment in Affiliates and Av</vt:lpstr>
      <vt:lpstr>Other Financial Information</vt:lpstr>
      <vt:lpstr>Subsequent Events</vt:lpstr>
      <vt:lpstr>Summary of Significant Accoun22</vt:lpstr>
      <vt:lpstr>Vessels, Port Terminals and O23</vt:lpstr>
      <vt:lpstr>Intangible Assets Other Than 24</vt:lpstr>
      <vt:lpstr>Borrowings (Tables)</vt:lpstr>
      <vt:lpstr>Fair Value of Financial Instr26</vt:lpstr>
      <vt:lpstr>Commitments and Contingencies (</vt:lpstr>
      <vt:lpstr>Segment Information (Tables)</vt:lpstr>
      <vt:lpstr>Loss Per Common Share (Tables)</vt:lpstr>
      <vt:lpstr>Investment in Affiliates and 30</vt:lpstr>
      <vt:lpstr>Other Financial Information (Ta</vt:lpstr>
      <vt:lpstr>Description of Business (Detail</vt:lpstr>
      <vt:lpstr>Description of Business - Relat</vt:lpstr>
      <vt:lpstr>Description of Business - Rel34</vt:lpstr>
      <vt:lpstr>Summary of Significant Accoun35</vt:lpstr>
      <vt:lpstr>Vessels, Port Terminals and O36</vt:lpstr>
      <vt:lpstr>Vessels, Port Terminals and O37</vt:lpstr>
      <vt:lpstr>Vessels, Port Terminals and O38</vt:lpstr>
      <vt:lpstr>Intangible Assets Other Than 39</vt:lpstr>
      <vt:lpstr>Intangible Assets Other Than 40</vt:lpstr>
      <vt:lpstr>Intangible Assets Other Than 41</vt:lpstr>
      <vt:lpstr>Borrowings (Table) (Details)</vt:lpstr>
      <vt:lpstr>Borrowings - Principal Payments</vt:lpstr>
      <vt:lpstr>Borrowings - Secured Credit Fac</vt:lpstr>
      <vt:lpstr>Borrowings - Senior and Ship Mo</vt:lpstr>
      <vt:lpstr>Borrowings - Repayment Terms an</vt:lpstr>
      <vt:lpstr>Borrowings - Additional Informa</vt:lpstr>
      <vt:lpstr>Fair Value of Financial Instr48</vt:lpstr>
      <vt:lpstr>Fair Value of Financial Instr49</vt:lpstr>
      <vt:lpstr>Fair Value of Financial Instr50</vt:lpstr>
      <vt:lpstr>Commitments and Contingencies -</vt:lpstr>
      <vt:lpstr>Commitments and Contingencies52</vt:lpstr>
      <vt:lpstr>Commitments and Contingencies53</vt:lpstr>
      <vt:lpstr>Transactions with Related Par54</vt:lpstr>
      <vt:lpstr>Transactions with Related Par55</vt:lpstr>
      <vt:lpstr>Preferred and Common Stock (Det</vt:lpstr>
      <vt:lpstr>Other (Expense)_Income, Net (De</vt:lpstr>
      <vt:lpstr>Segment Information (Table) (De</vt:lpstr>
      <vt:lpstr>Loss Per Common Share (Table) (</vt:lpstr>
      <vt:lpstr>Loss Per Common Share (Details)</vt:lpstr>
      <vt:lpstr>Investment in Affiliates and 61</vt:lpstr>
      <vt:lpstr>Investment in Affiliates and 62</vt:lpstr>
      <vt:lpstr>Investment in Affiliates and 63</vt:lpstr>
      <vt:lpstr>Investment in Affiliates and 64</vt:lpstr>
      <vt:lpstr>Other Financial Information - S</vt:lpstr>
      <vt:lpstr>Other Financial Information - B</vt:lpstr>
      <vt:lpstr>Other Financial Information -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1:33:53Z</dcterms:created>
  <dcterms:modified xmlns:dcterms="http://purl.org/dc/terms/" xmlns:xsi="http://www.w3.org/2001/XMLSchema-instance" xsi:type="dcterms:W3CDTF">2015-08-25T11:33:53Z</dcterms:modified>
  <dc:title xmlns:dc="http://purl.org/dc/elements/1.1/">Untitled</dc:title>
  <dc:description xmlns:dc="http://purl.org/dc/elements/1.1/"/>
  <dc:subject xmlns:dc="http://purl.org/dc/elements/1.1/"/>
  <cp:keywords/>
  <cp:category/>
</cp:coreProperties>
</file>